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Shar" sheetId="7" state="visible" r:id="rId7"/>
    <sheet xmlns:r="http://schemas.openxmlformats.org/officeDocument/2006/relationships" name="Description of Business and Sum" sheetId="8" state="visible" r:id="rId8"/>
    <sheet xmlns:r="http://schemas.openxmlformats.org/officeDocument/2006/relationships" name="Business Combinations" sheetId="9" state="visible" r:id="rId9"/>
    <sheet xmlns:r="http://schemas.openxmlformats.org/officeDocument/2006/relationships" name="Discontinued Operations" sheetId="10" state="visible" r:id="rId10"/>
    <sheet xmlns:r="http://schemas.openxmlformats.org/officeDocument/2006/relationships" name="Goodwill And Intangible Assets" sheetId="11" state="visible" r:id="rId11"/>
    <sheet xmlns:r="http://schemas.openxmlformats.org/officeDocument/2006/relationships" name="Financing Arrangements" sheetId="12" state="visible" r:id="rId12"/>
    <sheet xmlns:r="http://schemas.openxmlformats.org/officeDocument/2006/relationships" name="Leasing Arrangements" sheetId="13" state="visible" r:id="rId13"/>
    <sheet xmlns:r="http://schemas.openxmlformats.org/officeDocument/2006/relationships" name="Inventories, Net" sheetId="14" state="visible" r:id="rId14"/>
    <sheet xmlns:r="http://schemas.openxmlformats.org/officeDocument/2006/relationships" name="Property, Net" sheetId="15" state="visible" r:id="rId15"/>
    <sheet xmlns:r="http://schemas.openxmlformats.org/officeDocument/2006/relationships" name="Other Balance Sheet Liabilities" sheetId="16" state="visible" r:id="rId16"/>
    <sheet xmlns:r="http://schemas.openxmlformats.org/officeDocument/2006/relationships" name="Employee Benefit Plans"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hare-Based Compensation" sheetId="20" state="visible" r:id="rId20"/>
    <sheet xmlns:r="http://schemas.openxmlformats.org/officeDocument/2006/relationships" name="Segment Information" sheetId="21" state="visible" r:id="rId21"/>
    <sheet xmlns:r="http://schemas.openxmlformats.org/officeDocument/2006/relationships" name="Selected Quarterly Financial Da" sheetId="22" state="visible" r:id="rId22"/>
    <sheet xmlns:r="http://schemas.openxmlformats.org/officeDocument/2006/relationships" name="Subsequent Events" sheetId="23" state="visible" r:id="rId23"/>
    <sheet xmlns:r="http://schemas.openxmlformats.org/officeDocument/2006/relationships" name="Description of Business and S24" sheetId="24" state="visible" r:id="rId24"/>
    <sheet xmlns:r="http://schemas.openxmlformats.org/officeDocument/2006/relationships" name="Description of Business and S25" sheetId="25" state="visible" r:id="rId25"/>
    <sheet xmlns:r="http://schemas.openxmlformats.org/officeDocument/2006/relationships" name="Business Combinations (Tables)" sheetId="26" state="visible" r:id="rId26"/>
    <sheet xmlns:r="http://schemas.openxmlformats.org/officeDocument/2006/relationships" name="Discontinued Operations (Tables" sheetId="27" state="visible" r:id="rId27"/>
    <sheet xmlns:r="http://schemas.openxmlformats.org/officeDocument/2006/relationships" name="Goodwill And Intangible Assets " sheetId="28" state="visible" r:id="rId28"/>
    <sheet xmlns:r="http://schemas.openxmlformats.org/officeDocument/2006/relationships" name="Financing Arrangements (Tables)" sheetId="29" state="visible" r:id="rId29"/>
    <sheet xmlns:r="http://schemas.openxmlformats.org/officeDocument/2006/relationships" name="Leasing Arrangements (Tables)" sheetId="30" state="visible" r:id="rId30"/>
    <sheet xmlns:r="http://schemas.openxmlformats.org/officeDocument/2006/relationships" name="Inventories (Tables)" sheetId="31" state="visible" r:id="rId31"/>
    <sheet xmlns:r="http://schemas.openxmlformats.org/officeDocument/2006/relationships" name="Property, Net (Tables)" sheetId="32" state="visible" r:id="rId32"/>
    <sheet xmlns:r="http://schemas.openxmlformats.org/officeDocument/2006/relationships" name="Other Balance Sheet Liabiliti33" sheetId="33" state="visible" r:id="rId33"/>
    <sheet xmlns:r="http://schemas.openxmlformats.org/officeDocument/2006/relationships" name="Employee Benefit Plans (Tables)" sheetId="34" state="visible" r:id="rId34"/>
    <sheet xmlns:r="http://schemas.openxmlformats.org/officeDocument/2006/relationships" name="Commitments And Contingencies (" sheetId="35" state="visible" r:id="rId35"/>
    <sheet xmlns:r="http://schemas.openxmlformats.org/officeDocument/2006/relationships" name="Income Taxes (Tables)" sheetId="36" state="visible" r:id="rId36"/>
    <sheet xmlns:r="http://schemas.openxmlformats.org/officeDocument/2006/relationships" name="Share-Based Compensation (Table" sheetId="37" state="visible" r:id="rId37"/>
    <sheet xmlns:r="http://schemas.openxmlformats.org/officeDocument/2006/relationships" name="Segment Information (Tables)" sheetId="38" state="visible" r:id="rId38"/>
    <sheet xmlns:r="http://schemas.openxmlformats.org/officeDocument/2006/relationships" name="Selected Quarterly Financial 39" sheetId="39" state="visible" r:id="rId39"/>
    <sheet xmlns:r="http://schemas.openxmlformats.org/officeDocument/2006/relationships" name="Description of Business and S40" sheetId="40" state="visible" r:id="rId40"/>
    <sheet xmlns:r="http://schemas.openxmlformats.org/officeDocument/2006/relationships" name="Description of Business and S41" sheetId="41" state="visible" r:id="rId41"/>
    <sheet xmlns:r="http://schemas.openxmlformats.org/officeDocument/2006/relationships" name="Business Combinations (Details)" sheetId="42" state="visible" r:id="rId42"/>
    <sheet xmlns:r="http://schemas.openxmlformats.org/officeDocument/2006/relationships" name="Discontinued Operations  - Narr" sheetId="43" state="visible" r:id="rId43"/>
    <sheet xmlns:r="http://schemas.openxmlformats.org/officeDocument/2006/relationships" name="Discontinued Operations  - Sche" sheetId="44" state="visible" r:id="rId44"/>
    <sheet xmlns:r="http://schemas.openxmlformats.org/officeDocument/2006/relationships" name="Goodwill And Intangible Asset45" sheetId="45" state="visible" r:id="rId45"/>
    <sheet xmlns:r="http://schemas.openxmlformats.org/officeDocument/2006/relationships" name="Goodwill And Intangible Asset46" sheetId="46" state="visible" r:id="rId46"/>
    <sheet xmlns:r="http://schemas.openxmlformats.org/officeDocument/2006/relationships" name="Goodwill And Intangible Asset47" sheetId="47" state="visible" r:id="rId47"/>
    <sheet xmlns:r="http://schemas.openxmlformats.org/officeDocument/2006/relationships" name="Goodwill And Intangible Asset48" sheetId="48" state="visible" r:id="rId48"/>
    <sheet xmlns:r="http://schemas.openxmlformats.org/officeDocument/2006/relationships" name="Financing Arrangements - Compon" sheetId="49" state="visible" r:id="rId49"/>
    <sheet xmlns:r="http://schemas.openxmlformats.org/officeDocument/2006/relationships" name="Financing Arrangements - Narrat" sheetId="50" state="visible" r:id="rId50"/>
    <sheet xmlns:r="http://schemas.openxmlformats.org/officeDocument/2006/relationships" name="Financing Arrangements - Long-T" sheetId="51" state="visible" r:id="rId51"/>
    <sheet xmlns:r="http://schemas.openxmlformats.org/officeDocument/2006/relationships" name="Leasing Arrangements - Narrativ" sheetId="52" state="visible" r:id="rId52"/>
    <sheet xmlns:r="http://schemas.openxmlformats.org/officeDocument/2006/relationships" name="Leasing Arrangements - Schedule" sheetId="53" state="visible" r:id="rId53"/>
    <sheet xmlns:r="http://schemas.openxmlformats.org/officeDocument/2006/relationships" name="Inventories, Net - Components O" sheetId="54" state="visible" r:id="rId54"/>
    <sheet xmlns:r="http://schemas.openxmlformats.org/officeDocument/2006/relationships" name="Property, Net - Components of P" sheetId="55" state="visible" r:id="rId55"/>
    <sheet xmlns:r="http://schemas.openxmlformats.org/officeDocument/2006/relationships" name="Property, Net - Narrative (Deta" sheetId="56" state="visible" r:id="rId56"/>
    <sheet xmlns:r="http://schemas.openxmlformats.org/officeDocument/2006/relationships" name="Other Balance Sheet Liabiliti57" sheetId="57" state="visible" r:id="rId57"/>
    <sheet xmlns:r="http://schemas.openxmlformats.org/officeDocument/2006/relationships" name="Employee Benefit Plans - Narrat" sheetId="58" state="visible" r:id="rId58"/>
    <sheet xmlns:r="http://schemas.openxmlformats.org/officeDocument/2006/relationships" name="Employee Benefit Plans - Change" sheetId="59" state="visible" r:id="rId59"/>
    <sheet xmlns:r="http://schemas.openxmlformats.org/officeDocument/2006/relationships" name="Employee Benefit Plans - Amount" sheetId="60" state="visible" r:id="rId60"/>
    <sheet xmlns:r="http://schemas.openxmlformats.org/officeDocument/2006/relationships" name="Employee Benefit Plans - Schedu" sheetId="61" state="visible" r:id="rId61"/>
    <sheet xmlns:r="http://schemas.openxmlformats.org/officeDocument/2006/relationships" name="Employee Benefit Plans - Weight" sheetId="62" state="visible" r:id="rId62"/>
    <sheet xmlns:r="http://schemas.openxmlformats.org/officeDocument/2006/relationships" name="Employee Benefit Plans - Compon" sheetId="63" state="visible" r:id="rId63"/>
    <sheet xmlns:r="http://schemas.openxmlformats.org/officeDocument/2006/relationships" name="Employee Benefit Plans - Weig64" sheetId="64" state="visible" r:id="rId64"/>
    <sheet xmlns:r="http://schemas.openxmlformats.org/officeDocument/2006/relationships" name="Employee Benefit Plans - Fair V" sheetId="65" state="visible" r:id="rId65"/>
    <sheet xmlns:r="http://schemas.openxmlformats.org/officeDocument/2006/relationships" name="Employee Benefit Plans - Estima" sheetId="66" state="visible" r:id="rId66"/>
    <sheet xmlns:r="http://schemas.openxmlformats.org/officeDocument/2006/relationships" name="Employee Benefit Plans - Sche67" sheetId="67" state="visible" r:id="rId67"/>
    <sheet xmlns:r="http://schemas.openxmlformats.org/officeDocument/2006/relationships" name="Commitments And Contingencies -" sheetId="68" state="visible" r:id="rId68"/>
    <sheet xmlns:r="http://schemas.openxmlformats.org/officeDocument/2006/relationships" name="Commitments And Contingencies69" sheetId="69" state="visible" r:id="rId69"/>
    <sheet xmlns:r="http://schemas.openxmlformats.org/officeDocument/2006/relationships" name="Income Taxes - Schedule Of Inco" sheetId="70" state="visible" r:id="rId70"/>
    <sheet xmlns:r="http://schemas.openxmlformats.org/officeDocument/2006/relationships" name="Income Taxes - Summary Of Incom" sheetId="71" state="visible" r:id="rId71"/>
    <sheet xmlns:r="http://schemas.openxmlformats.org/officeDocument/2006/relationships" name="Income Taxes - Narrative (Detai" sheetId="72" state="visible" r:id="rId72"/>
    <sheet xmlns:r="http://schemas.openxmlformats.org/officeDocument/2006/relationships" name="Income Taxes - Effective Income" sheetId="73" state="visible" r:id="rId73"/>
    <sheet xmlns:r="http://schemas.openxmlformats.org/officeDocument/2006/relationships" name="Income Taxes - Components Of De" sheetId="74" state="visible" r:id="rId74"/>
    <sheet xmlns:r="http://schemas.openxmlformats.org/officeDocument/2006/relationships" name="Income Taxes - Changes In Unrec" sheetId="75" state="visible" r:id="rId75"/>
    <sheet xmlns:r="http://schemas.openxmlformats.org/officeDocument/2006/relationships" name="Share-Based Compensation - Narr" sheetId="76" state="visible" r:id="rId76"/>
    <sheet xmlns:r="http://schemas.openxmlformats.org/officeDocument/2006/relationships" name="Share-Based Compensation - Summ" sheetId="77" state="visible" r:id="rId77"/>
    <sheet xmlns:r="http://schemas.openxmlformats.org/officeDocument/2006/relationships" name="Share-Based Compensation - Su78" sheetId="78" state="visible" r:id="rId78"/>
    <sheet xmlns:r="http://schemas.openxmlformats.org/officeDocument/2006/relationships" name="Share-Based Compensation - Su79" sheetId="79" state="visible" r:id="rId79"/>
    <sheet xmlns:r="http://schemas.openxmlformats.org/officeDocument/2006/relationships" name="Segment Information - Narrative" sheetId="80" state="visible" r:id="rId80"/>
    <sheet xmlns:r="http://schemas.openxmlformats.org/officeDocument/2006/relationships" name="Segment Information - Schedule " sheetId="81" state="visible" r:id="rId81"/>
    <sheet xmlns:r="http://schemas.openxmlformats.org/officeDocument/2006/relationships" name="Segment Information - Schedul82" sheetId="82" state="visible" r:id="rId82"/>
    <sheet xmlns:r="http://schemas.openxmlformats.org/officeDocument/2006/relationships" name="Selected Quarterly Financial 83" sheetId="83" state="visible" r:id="rId83"/>
    <sheet xmlns:r="http://schemas.openxmlformats.org/officeDocument/2006/relationships" name="Subsequent Events - Narrative (" sheetId="84" state="visible" r:id="rId84"/>
  </sheets>
  <definedNames/>
  <calcPr calcId="124519" fullCalcOnLoad="1"/>
</workbook>
</file>

<file path=xl/sharedStrings.xml><?xml version="1.0" encoding="utf-8"?>
<sst xmlns="http://schemas.openxmlformats.org/spreadsheetml/2006/main" uniqueCount="909">
  <si>
    <t>Document And Entity Information - USD ($) $ in Billions</t>
  </si>
  <si>
    <t>12 Months Ended</t>
  </si>
  <si>
    <t>Dec. 31, 2017</t>
  </si>
  <si>
    <t>Feb. 01, 2018</t>
  </si>
  <si>
    <t>Jun. 30, 2017</t>
  </si>
  <si>
    <t>Document And Entity Information [Abstract]</t>
  </si>
  <si>
    <t>Entity Registrant Name</t>
  </si>
  <si>
    <t>POLYONE CORP</t>
  </si>
  <si>
    <t>Entity Central Index Key</t>
  </si>
  <si>
    <t>Document Type</t>
  </si>
  <si>
    <t>10-K</t>
  </si>
  <si>
    <t>Document Period End Date</t>
  </si>
  <si>
    <t>Dec. 31,
		2017</t>
  </si>
  <si>
    <t>Amendment Flag</t>
  </si>
  <si>
    <t>false</t>
  </si>
  <si>
    <t>Document Fiscal Year Focus</t>
  </si>
  <si>
    <t>Document Fiscal Period Focus</t>
  </si>
  <si>
    <t>F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Statements Of Income (Loss) - USD ($) shares in Millions, $ in Millions</t>
  </si>
  <si>
    <t>Dec. 31, 2016</t>
  </si>
  <si>
    <t>Dec. 31, 2015</t>
  </si>
  <si>
    <t>Income Statement [Abstract]</t>
  </si>
  <si>
    <t>Sales</t>
  </si>
  <si>
    <t>Cost of sales</t>
  </si>
  <si>
    <t>Gross margin</t>
  </si>
  <si>
    <t>Selling and administrative expense</t>
  </si>
  <si>
    <t>Operating income</t>
  </si>
  <si>
    <t>Interest expense, net</t>
  </si>
  <si>
    <t>Debt extinguishment costs</t>
  </si>
  <si>
    <t>Other (expense) income, net</t>
  </si>
  <si>
    <t>Income from continuing operations before income taxes</t>
  </si>
  <si>
    <t>Income tax expense</t>
  </si>
  <si>
    <t>Net income from continuing operations</t>
  </si>
  <si>
    <t>Loss from discontinued operations, net of income taxes</t>
  </si>
  <si>
    <t>Net (loss) income</t>
  </si>
  <si>
    <t>Net (income) loss attributable to noncontrolling interests</t>
  </si>
  <si>
    <t>Net (loss) income attributable to PolyOne common shareholders</t>
  </si>
  <si>
    <t>Earnings (loss) per share attributable to PolyOne common shareholders - basic:</t>
  </si>
  <si>
    <t>Continuing operations (in usd per share)</t>
  </si>
  <si>
    <t>Discontinued operations (in usd per share)</t>
  </si>
  <si>
    <t>Total (in usd per share)</t>
  </si>
  <si>
    <t>Earnings (loss) per share attributable to PolyOne common shareholders - diluted:</t>
  </si>
  <si>
    <t>Weighted-average shares used to compute earnings per common share:</t>
  </si>
  <si>
    <t>Basic (in shares)</t>
  </si>
  <si>
    <t>Plus dilutive impact of share-based compensation (in shares)</t>
  </si>
  <si>
    <t>Diluted (in shares)</t>
  </si>
  <si>
    <t>Anti-dilutive shares not included in diluted common shares outstanding (in shares)</t>
  </si>
  <si>
    <t>Cash dividends declared per common share (in usd per share)</t>
  </si>
  <si>
    <t>Consolidated Statements of Comprehensive Income (Loss) - USD ($) $ in Millions</t>
  </si>
  <si>
    <t>Statement of Comprehensive Income [Abstract]</t>
  </si>
  <si>
    <t>Other comprehensive income (loss):</t>
  </si>
  <si>
    <t>Translation adjustments</t>
  </si>
  <si>
    <t>Unrealized gain on available-for-sale securities</t>
  </si>
  <si>
    <t>Total other comprehensive income (loss)</t>
  </si>
  <si>
    <t>Total comprehensive (loss) income</t>
  </si>
  <si>
    <t>Comprehensive (income) loss attributable to noncontrolling interests</t>
  </si>
  <si>
    <t>Comprehensive (loss) income attributable to PolyOne common shareholders</t>
  </si>
  <si>
    <t>Consolidated Balance Sheets - USD ($) $ in Millions</t>
  </si>
  <si>
    <t>Current assets:</t>
  </si>
  <si>
    <t>Cash and cash equivalents</t>
  </si>
  <si>
    <t>Accounts receivable, net</t>
  </si>
  <si>
    <t>Inventories, net</t>
  </si>
  <si>
    <t>Current assets held-for-sale</t>
  </si>
  <si>
    <t>Other current assets</t>
  </si>
  <si>
    <t>Total current assets</t>
  </si>
  <si>
    <t>Property, net</t>
  </si>
  <si>
    <t>Goodwill</t>
  </si>
  <si>
    <t>Intangible assets, net</t>
  </si>
  <si>
    <t>Non-current assets held-for-sale</t>
  </si>
  <si>
    <t>Other non-current assets</t>
  </si>
  <si>
    <t>Total assets</t>
  </si>
  <si>
    <t>Current liabilities:</t>
  </si>
  <si>
    <t>Short-term and current portion of long-term debt</t>
  </si>
  <si>
    <t>Accounts payable</t>
  </si>
  <si>
    <t>Current liabilities held-for-sale</t>
  </si>
  <si>
    <t>Accrued expenses and other current liabilities</t>
  </si>
  <si>
    <t>Total current liabilities</t>
  </si>
  <si>
    <t>Long-term debt</t>
  </si>
  <si>
    <t>Pension and other post-retirement benefits</t>
  </si>
  <si>
    <t>Deferred income taxes</t>
  </si>
  <si>
    <t>Non-current liabilities held-for-sale</t>
  </si>
  <si>
    <t>Other non-current liabilities</t>
  </si>
  <si>
    <t>Total non-current liabilities</t>
  </si>
  <si>
    <t>SHAREHOLDERS' EQUITY</t>
  </si>
  <si>
    <t>Preferred stock, 40.0 shares authorized, no shares issued</t>
  </si>
  <si>
    <t>Common Shares, $0.01 par, 400.0 shares authorized, 122.2 shares issued</t>
  </si>
  <si>
    <t>Additional paid-in capital</t>
  </si>
  <si>
    <t>Retained earnings</t>
  </si>
  <si>
    <t>Common shares held in treasury, at cost, 41.3 shares in 2017 and 39.6 shares in 2016</t>
  </si>
  <si>
    <t>Accumulated other comprehensive loss</t>
  </si>
  <si>
    <t>PolyOne shareholders' equity</t>
  </si>
  <si>
    <t>Noncontrolling interest</t>
  </si>
  <si>
    <t>Total equity</t>
  </si>
  <si>
    <t>Total liabilities and equity</t>
  </si>
  <si>
    <t>Consolidated Balance Sheets (Parenthetical) - $ / shares</t>
  </si>
  <si>
    <t>Statement of Financial Position [Abstract]</t>
  </si>
  <si>
    <t>Preferred stock, authorized (in shares)</t>
  </si>
  <si>
    <t>Preferred stock, issued (in shares)</t>
  </si>
  <si>
    <t>Common shares, par value (in usd per share)</t>
  </si>
  <si>
    <t>Common shares, authorized (in shares)</t>
  </si>
  <si>
    <t>Common shares, issued (in shares)</t>
  </si>
  <si>
    <t>Treasury stock, shares (in shares)</t>
  </si>
  <si>
    <t>Consolidated Statements Of Cash Flows - USD ($) $ in Millions</t>
  </si>
  <si>
    <t>Operating activities</t>
  </si>
  <si>
    <t>Adjustments to reconcile net (loss) income to net cash provided by operating activities:</t>
  </si>
  <si>
    <t>Loss on sale of business, net of tax</t>
  </si>
  <si>
    <t>Depreciation and amortization</t>
  </si>
  <si>
    <t>Accelerated depreciation and fixed asset charges associated with restructuring activities</t>
  </si>
  <si>
    <t>Gain on sale of closed facilities</t>
  </si>
  <si>
    <t>Deferred income tax (benefit) expense</t>
  </si>
  <si>
    <t>Share-based compensation expense</t>
  </si>
  <si>
    <t>Changes in assets and liabilities, net of the effect of acquisitions:</t>
  </si>
  <si>
    <t>(Increase) decrease in accounts receivable</t>
  </si>
  <si>
    <t>(Increase) decrease in inventories</t>
  </si>
  <si>
    <t>Increase (decrease) in accounts payable</t>
  </si>
  <si>
    <t>Decrease in pension and other post-retirement benefits</t>
  </si>
  <si>
    <t>Decrease in accrued expenses and other assets and liabilities - net</t>
  </si>
  <si>
    <t>Net cash provided by operating activities</t>
  </si>
  <si>
    <t>Investing activities</t>
  </si>
  <si>
    <t>Capital expenditures</t>
  </si>
  <si>
    <t>Business acquisitions, net of cash acquired</t>
  </si>
  <si>
    <t>Proceeds from the sale of business and other assets</t>
  </si>
  <si>
    <t>Net cash used by investing activities</t>
  </si>
  <si>
    <t>Financing activities</t>
  </si>
  <si>
    <t>Borrowings under credit facilities</t>
  </si>
  <si>
    <t>Repayments under credit facilities</t>
  </si>
  <si>
    <t>Purchase of common shares for treasury</t>
  </si>
  <si>
    <t>Cash dividends paid</t>
  </si>
  <si>
    <t>Repayment of long-term debt</t>
  </si>
  <si>
    <t>Payments on withholding tax on share awards</t>
  </si>
  <si>
    <t>Debt financing costs</t>
  </si>
  <si>
    <t>Net proceeds from long-term debt</t>
  </si>
  <si>
    <t>Premium on early extinguishment of long-term debt</t>
  </si>
  <si>
    <t>Net cash used by financing activities</t>
  </si>
  <si>
    <t>Effect of exchange rate changes on cash</t>
  </si>
  <si>
    <t>Increase (decrease) in cash and cash equivalents</t>
  </si>
  <si>
    <t>Cash and cash equivalents at beginning of year</t>
  </si>
  <si>
    <t>Cash and cash equivalents at end of year</t>
  </si>
  <si>
    <t>Consolidated Statements Of Shareholders' Equity - USD ($) shares in Millions, $ in Millions</t>
  </si>
  <si>
    <t>Total</t>
  </si>
  <si>
    <t>Total PolyOne shareholders' equity</t>
  </si>
  <si>
    <t>Common Shares</t>
  </si>
  <si>
    <t>Common Shares Held in Treasury</t>
  </si>
  <si>
    <t>Additional Paid-in Capital</t>
  </si>
  <si>
    <t>Retained Earnings</t>
  </si>
  <si>
    <t>Accumulated Other Comprehensive Loss</t>
  </si>
  <si>
    <t>Non-controlling Interests</t>
  </si>
  <si>
    <t>Beginning Balance at Dec. 31, 2014</t>
  </si>
  <si>
    <t>Beginning Balance, Treasury shares (in shares) at Dec. 31, 2014</t>
  </si>
  <si>
    <t>Beginning Balance, Common shares (in shares) at Dec. 31, 2014</t>
  </si>
  <si>
    <t>Increase (Decrease) in Stockholders' Equity [Roll Forward]</t>
  </si>
  <si>
    <t>Net income (loss)</t>
  </si>
  <si>
    <t>Other comprehensive loss</t>
  </si>
  <si>
    <t>Cash dividends declared</t>
  </si>
  <si>
    <t>Repurchase of common shares</t>
  </si>
  <si>
    <t>Repurchase of common shares (in shares)</t>
  </si>
  <si>
    <t>Share-based compensation and exercise of awards</t>
  </si>
  <si>
    <t>Share-based compensation and exercise of awards (in shares)</t>
  </si>
  <si>
    <t>Ending Balance at Dec. 31, 2015</t>
  </si>
  <si>
    <t>Ending Balance, Treasury shares (in shares) at Dec. 31, 2015</t>
  </si>
  <si>
    <t>Ending Balance, Common shares (in shares) at Dec. 31, 2015</t>
  </si>
  <si>
    <t>Ending Balance at Dec. 31, 2016</t>
  </si>
  <si>
    <t>Ending Balance, Treasury shares (in shares) at Dec. 31, 2016</t>
  </si>
  <si>
    <t>Ending Balance, Common shares (in shares) at Dec. 31, 2016</t>
  </si>
  <si>
    <t>Other</t>
  </si>
  <si>
    <t>Ending Balance at Dec. 31, 2017</t>
  </si>
  <si>
    <t>Ending Balance, Treasury shares (in shares) at Dec. 31, 2017</t>
  </si>
  <si>
    <t>Ending Balance, Common shares (in shares) at Dec. 31, 2017</t>
  </si>
  <si>
    <t>Description of Business and Summary of Significant Accounting Policies</t>
  </si>
  <si>
    <t>Organization, Consolidation and Presentation of Financial Statements [Abstract]</t>
  </si>
  <si>
    <t>Note 1 — DESCRIPTION OF BUSINESS AND SUMMARY OF SIGNIFICANT ACCOUNTING POLICIES Description of Business We are a premier provider of specialized polymer materials, services and solutions with operations in specialty engineered materials, advanced composites, color and additive systems and polymer distribution. We are also a highly specialized developer and manufacturer of performance enhancing additives, liquid colorants, and fluoropolymer and silicone colorants. Headquartered in Avon Lake, Ohio, we have employees at manufacturing sites and distribution facilities in North America, South America, Europe, Asia and Africa. We provide value to our customers through our ability to link our knowledge of polymers and formulation technology with our manufacturing and supply chain to provide value added solutions to designers, assemblers and processors of plastics (our customers). When used in these notes to the consolidated financial statements, the terms “we,” “us,” “our”, "PolyOne" and the “Company” mean PolyOne Corporation and its consolidated subsidiaries. Our operations are located primarily in North America, South America, Europe and Asia. Our operations are reported in four reportable segments: Color, Additives and Inks; Specialty Engineered Materials; Performance Products and Solutions; and PolyOne Distribution. See Note 14, Segment Information , for more information. Accounting Standards Adopted In March 2016, the Financial Accounting Standards Board (FASB) issued Accounting Standards Update (ASU) 2016-09, Compensation - Stock Compensation (Topic 718): Improvements to Employee Share-Based Payment Accounting (ASU 2016-09), which simplifies the accounting for share-based payment transactions. Excess tax benefits and deficiencies reflect the difference between the book expense and the tax deduction of share based compensation. Book expense is based on an estimated fair value of the award at the grant date and the tax deduction is based on the actual value of the award at the exercise or vesting date. Such book and tax differences are required to be recognized as income tax expense or benefit in the Consolidated Statements of Income (Loss) rather than additional paid-in capital. Further, the update allows an entity to make a policy election to recognize forfeitures as they occur or estimate the number of awards expected to be forfeited. We have adopted ASU 2016-09 as of January 1, 2017. As a result of this adoption, certain reclassifications of the prior period presentation have been made to conform to the presentation for the current period. The excess tax benefits are classified as an operating activity, rather than a financing activity, and the cash paid for shares withheld to satisfy statutory tax withholding obligations are classified as a financing activity ( $5.1 million and $8.8 million for the years ended 2016 and 2015, respectively) on the Consolidated Statement of Cash Flows. Also, we elected to continue to estimate forfeitures rather than account for them as they occur.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fair value is less than its carrying value. Any impairment is not to exceed the respective carrying value of goodwill. We have adopted this update for any impairment test performed after January 1, 2017. Accounting Standards Not Yet Adopted In May 2014, the FASB issued Auditing Standards Update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have analyzed the impact of the standard on our contract portfolio and reviewed our current accounting policies and practices to identify differences that would result from applying the requirements of the new standard. We have identified our revenue streams and determined there is no material impact to the Consolidated Financial Statements from the adoption of ASU 2014-09, along with subsequent updates and clarifications collectively known as Accounting Standard Codification (ASC) 606. We have elected to transition to the standard through a cumulative-effect adjustment as of the date of adoption, but as a result of no material impact from the adoption of the standard, we will not have an adjustment to our beginning retained earnings balance. The Company will adopt ASU 2014-09 on the required date of January 1, 2018. In February 2016, the FASB issued Accounting Standards Update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will recognize an adjustment of $17.0 million to beginning retained earnings upon required adoption of this standard on January 1, 2018 from transactions completed as of December 31, 2017.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The Company will adopt ASU 2017-07 on the required date of January 1, 2018. For detail on the components of our annual net periodic benefit cost please see Note 10, Employee Benefit Plans . Consolidation and Basis of Presentation The consolidated financial statements include the accounts of PolyOne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 Discontinued operations are further discussed in Note 3, Discontinued Operations . Reclassifications Certain reclassifications of the prior period amounts and presentation have been made to conform to the presentation for the current period for the adoption of ASU 2016-09 as further described in the Accounting Standards Adopted section of this Note. 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 Cash and Cash Equivalents We consider all highly liquid investments purchased with a maturity of less than three months to be cash equivalents. Cash equivalents are stated at cost, which approximates fair value. Allowance for Doubtful Accounts We evaluate the collectability of receivables based on a combination of factors. We regularly analyze significant customer accounts and, when we become aware of a specific customer’s inability to meet its financial obligations to us, such as in the case of a bankruptcy filing or deterioration in the customer’s operating results or financial position, we record a specific allowance for bad debt to reduce the related receivable to the amount we reasonably believe is collectible. We also record bad debt allowances for all other customers based on a variety of factors including the length of time the receivables are past due, the financial health of the customer, economic conditions and historical experience. In estimating the allowances, we take into consideration the existence of credit insurance. If circumstances related to specific customers change, our estimates of the recoverability of receivables could be adjusted further. Accounts receivable balances are written off against the allowance for doubtful accounts after a final determination of uncollectability has been made. The allowance for doubtful accounts was $2.8 million and $2.6 million as of December 31, 2017 and 2016 , respectively. Inventories External purchases of raw materials and finished goods are valued at weighted average cost. Raw materials and finished goods are stated at the lower of cost or market using the first-in, first-out (FIFO) method. Long-lived Assets Property, plant and equipment is carried at cost, net of depreciation and amortization that is computed using the straight-line method over the estimated useful lives of the assets, which generally ranges from three to 15 years for machinery and equipment and up to 40 years for buildings. We depreciate certain assets associated with closing manufacturing locations over a shortened life (through the cease-use date). Software is amortized over periods not exceeding 10 years. Property, plant and equipment is generally depreciated on accelerated methods for income tax purposes. We expense repair and maintenance costs as incurred. We capitalize replacements and betterments that increase the estimated useful life of an asset.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Loss). We account for operating and capital leases under the provisions of FASB Accounting Standards Codification (ASC) Topic 840, Leases. Finite-lived intangible assets, which consist primarily of customer relationships, patents and technology are amortized over their estimated useful lives. The remaining useful lives range up to 20 years. 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 No such impairments were recognized during 2017, 2016 or 2015. Goodwill and Indefinite Lived Intangible Assets In accordance with the provisions of FASB ASC Topic 350, Intangibles — Goodwill and Other , we assess the fair value of goodwill on an annual basis or at an interim date if potential impairment indicators are present. Goodwill is the excess of the purchase price paid over the fair value of the net assets of the acquired business. Goodwill is tested for impairment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17, 2016 or 2015. There are no reporting units identified as at-risk of future impairment. The future occurrence of a potential indicator of impairment would require an interim assessment for some or all of the reporting units prior to the next required annual assessment on October 1, 2018.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Indefinite-lived intangible assets primarily consist of the GLS, ColorMatrix and Gordon Composites trade names. Indefinite-lived intangible assets are tested for impairment annually at the same time we test goodwill for impairment.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 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 Refer to Note 11, Commitments and Contingencies , for further information. 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in the normal course of business. We have established policies and procedures that manage this exposure through the use of financial instruments. By policy, we do not enter into these instruments for trading purposes or speculation. These instruments are not designated as hedges and, as a result, are adjusted to fair value at each period end, with the resulting gains and losses recognized in the accompanying Consolidated Statements of Income (Loss) immediately. 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 Refer to Note 10, Employee Benefit Plans , for more information. Accumulated Other Comprehensive Loss Changes in accumulated other comprehensive loss in 2017 , 2016 and 2015 were as follows: (In millions) Cumulative Translation Adjustment Pension and other post-retirement benefits Unrealized gain in available-for-sale securities Total Balance at January 1, 2015 $ (47.7 ) $ 5.2 $ 0.2 $ (42.3 ) Translation adjustments (29.1 ) — — (29.1 ) Unrecognized gain on available-for-sale securities — — 0.1 0.1 Balance at December 31, 2015 (76.8 ) 5.2 0.3 (71.3 ) Translation adjustments (23.0 ) — — (23.0 ) Unrecognized gain on available-for-sale securities — — 0.1 0.1 Balance at December 31, 2016 (99.8 ) 5.2 0.4 (94.2 ) Translation adjustments 41.2 — — 41.2 Balance at December 31, 2017 $ (58.6 ) $ 5.2 $ 0.4 $ (53.0 ) 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 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 in the accompanying Consolidated Statements of Income (Loss). Revenue Recognition We recognize revenue when the revenue is realized or realizable and has been earned. We recognize revenue when a firm sales agreement is in place, the price is fixed or determinable, shipment has occurred and collectability is reasonably assured. Shipping and Handling Costs Shipping and handling costs are included in cost of sales. Research and Development Expense Research and development costs of $52.1 million in 2017 , $50.4 million in 2016 and $48.9 million in 2015 , are charged to expense as incurred. 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Loss). As of December 31, 2017 , we had one active share-based employee compensation plan, which is described more fully in Note 13, Share-Based Compensation . 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 See Note 12, Income Taxes , for disclosure on the impact that the enacted Tax Cuts and Jobs Act (TCJA) has had on the recognition of our deferred tax assets and liabilities.</t>
  </si>
  <si>
    <t>Business Combinations</t>
  </si>
  <si>
    <t>Business Combinations [Abstract]</t>
  </si>
  <si>
    <t xml:space="preserve">Note 2 — BUSINESS COMBINATIONS On July 5, 2017, the Company completed the acquisition of assets from Mesa Industries, Inc. (Mesa), a producer of solid and liquid colorant technologies. Goodwill recognized as a result of this acquisition is deductible for tax purposes. On June 8, 2017, the Company completed the acquisition of Rutland Holding Company (Rutland). Rutland is a leading producer of specialty inks and an innovator in textile screen printing solutions and services. Goodwill recognized as a result of this acquisition is no t deductible for tax purposes. On January 3, 2017, the Company completed the acquisition of SilCoTec, Inc. (SilCoTec), a leading producer of innovative silicone colorants, dispersions and formulations. Goodwill recognized as a result of this acquisition is deductible for tax purposes. The combined purchase price of Mesa, Rutland and SilCoTec was $163.8 million , net of cash acquired. The preliminary purchase price allocation for Mesa, Rutland and SilCoTec resulted in goodwill of $78.4 million , intangible assets of $76.8 million , net working capital of $20.0 million and deferred tax liabilities of $23.7 million . Goodwill of $21.0 million is deductible for tax purposes. The results of operations of Mesa, Rutland and SilCoTec are reported in the Color, Additives and Inks segment subsequent to the acquisition dates. The combined sales of Mesa, Rutland and SilCoTec included in our year ended December 31, 2017 results were $57.7 million . The fair value of the intangible assets acquired during the year ended December 31, 2017, including their estimated useful lives and valuation methodology are as follows: (in millions) Fair Value Useful Life Valuation Method Customer relationships $ 51.5 17 - 20 Multi-period excess earnings Patents, technology and other 25.3 5 - 20 Relief-from-royalty method Total $ 76.8 </t>
  </si>
  <si>
    <t>Discontinued Operations</t>
  </si>
  <si>
    <t>Discontinued Operations and Disposal Groups [Abstract]</t>
  </si>
  <si>
    <t>Note 3 — DISCONTINUED OPERATIONS On July 19, 2017, PolyOne divested its Designed Structures and Solutions segment (DSS) to an affiliate of Arsenal Capital Partners (Arsenal) for $115.0 million cash, subject to working capital and other purchase adjustments. The sale resulted in the recognition of an after-tax loss of $227.7 million , which is reflected within the Loss from discontinued operations, net of income taxes line of the Consolidated Statements of Income (Loss). PolyOne has classified the DSS assets and liabilities as held-for-sale as of December 31, 2016 in the accompanying Consolidated Balance Sheets and has classified the DSS operating results and the loss on the sale, net of tax, as discontinued operations in the accompanying Consolidated Statements of Income (Loss) for all periods presented. Previously, DSS was included as a separate operating segment. The following table summarizes the discontinued operations associated with DSS for the years ended December 31, 2017 , 2016 and 2015 : (In millions) 2017 2016 2015 Sales $ 222.1 $ 401.2 $ 448.8 Loss on sale $ (295.6 ) $ — $ — Loss from operations (8.6 ) (4.3 ) (6.3 ) Loss before taxes (304.2 ) (4.3 ) (6.3 ) Income tax benefit 73.0 3.1 2.5 Loss from discontinued operations, net of taxes $ (231.2 ) $ (1.2 ) $ (3.8 ) The following table summarizes the assets and liabilities of DSS as of December 31, 2016: (In millions) December 31, 2016 Assets: Current assets: Total current assets (1) $ 86.5 Non-current assets: Property, net 181.4 Goodwill 144.7 Intangible assets, net 20.8 Other non-current assets 0.5 Total non-current assets 347.4 Assets held-for-sale $ 433.9 Liabilities: Current liabilities: Total current liabilities $ 45.3 Non-current liabilities: Deferred income taxes 48.7 Other 1.5 Total non-current liabilities 50.2 Liabilities held-for-sale $ 95.5 (1) Current assets includes cash and cash equivalents of $1.2 million .</t>
  </si>
  <si>
    <t>Goodwill And Intangible Assets</t>
  </si>
  <si>
    <t>Goodwill and Intangible Assets Disclosure [Abstract]</t>
  </si>
  <si>
    <t>Note 4 — GOODWILL AND INTANGIBLE ASSETS The total purchase price associated with acquisitions is allocated to the fair value of assets acquired and liabilities assumed based on their fair values at the acquisition date, with excess amounts recorded as goodwill. Goodwill as of December 31, 2017 and 2016 , and changes in the carrying amount of goodwill by segment were as follows: (In millions) Specialty Engineered Materials Color, Additives and Inks Performance Products and Solutions PolyOne Distribution Total Goodwill, gross at January 1, 2016 $ 110.2 $ 358.3 $ 186.2 $ 1.6 $ 656.3 Accumulated impairment losses (12.2 ) (16.1 ) (175.0 ) — (203.3 ) Goodwill, net at January 1, 2016 98.0 342.2 11.2 1.6 453.0 Acquisitions of businesses 74.9 4.5 — — 79.4 Currency translation 0.6 (0.3 ) — — 0.3 Balance at December 31, 2016 173.5 346.4 11.2 1.6 532.7 Acquisitions of businesses — 77.0 — — 77.0 Currency translation (0.3 ) 1.1 — — 0.8 Balance at December 31, 2017 $ 173.2 $ 424.5 $ 11.2 $ 1.6 $ 610.5 Indefinite and finite-lived intangible assets consisted of the following: As of December 31, 2017 (In millions) Acquisition Cost Accumulated Amortization Currency Translation Net Customer relationships $ 257.3 $ (61.5 ) $ 0.1 $ 195.9 Patents, technology and other 158.2 (54.4 ) — 103.8 Indefinite-lived trade names 100.3 — — 100.3 Total $ 515.8 $ (115.9 ) $ 0.1 $ 400.0 As of December 31, 2016 (In millions) Acquisition Cost Accumulated Amortization Currency Translation Net Customer relationships $ 205.1 $ (49.9 ) $ (0.3 ) $ 154.9 Patents, technology and other 132.3 (44.4 ) (0.4 ) 87.5 Indefinite-lived trade names 100.3 — — 100.3 Total $ 437.7 $ (94.3 ) $ (0.7 ) $ 342.7 Amortization of finite-lived intangible assets included in continuing operations for the years ended December 31, 2017 , 2016 and 2015 was $21.6 million , $17.9 million and $15.8 million , respectively. We expect finite-lived intangibles amortization expense for the next five years as follows: 2018 2019 2020 2021 2022 Expected amortization expense $23.4 $23.4 $22.7 $22.4 $20.4</t>
  </si>
  <si>
    <t>Financing Arrangements</t>
  </si>
  <si>
    <t>Debt Disclosure [Abstract]</t>
  </si>
  <si>
    <t>Note 5 — FINANCING ARRANGEMENTS Total debt consisted of the following: As of December 31, 2017 (In millions) Principal Amount Unamortized discount and debt issuance cost Net debt Weighted average interest rate Senior secured revolving credit facility due 2022 $ 56.5 $ — $ 56.5 2.77 % Senior secured term loan due 2022 637.5 8.5 629.0 3.27 % 5.250% senior notes due 2023 600.0 6.0 594.0 5.25 % Other debt (1) 29.5 — 29.5 Total debt $ 1,323.5 $ 14.5 $ 1,309.0 Less short-term and current portion of long-term debt 32.6 — 32.6 Total long-term debt, net of current portion $ 1,290.9 $ 14.5 $ 1,276.4 As of December 31, 2016 (In millions) Principal Amount Unamortized discount and debt issuance cost Net debt Weighted average interest rate Senior secured term loan due 2022 $ 644.0 $ 8.7 $ 635.3 3.61 % 5.250% senior notes due 2023 600.0 7.1 592.9 5.25 % Other debt (1) 29.7 — 29.7 Total debt $ 1,273.7 $ 15.8 $ 1,257.9 Less short-term and current portion of long-term debt 18.5 — 18.5 Total long-term debt, net of current portion $ 1,255.2 $ 15.8 $ 1,239.4 (1) Other debt includes capital lease obligations of $17.8 million and $17.4 million as of December 31, 2017 and 2016, respectively. On January 24, 2017, the Company entered into a third amendment to its senior secured term loan, which reduced the margin by 50 basis points to 225 basis points. On August 15, 2017, the Company entered into a fourth amendment to its senior secured term loan. Under the terms of the fourth amended senior secured term loan, the margin was reduced by an additional 25 basis points to 200 basis points. At the Company's discretion, interest is based upon (i) a margin rate of 200 basis points plus the 1-, 2-, 3-, or 6-month LIBOR or (ii) a margin rate of 100 basis points plus a Prime Rate, subject to a floor of 175 basis points. Repayments in the amount of one percent of the aggregate principal amount as of August 15, 2017 are payable annually, while the remaining balance matures on November 12, 2022. The total principal repayments for the year ended December 31, 2017 were $6.5 million . On February 24, 2017, PolyOne amended and restated its senior secured revolving credit facility increasing the maximum borrowing facility size from $400.0 million to $450.0 million , subject to a borrowing base with advances against certain U.S. and Canadian accounts receivable, inventory and other assets as specified in the agreement. Under the terms of the amended and restated senior secured revolving facility the maturity date was extended to February 24, 2022. The revolving credit facility has a U.S. and a Canadian line of credit. Currently there are no borrowings on the Canadian portion of the facility. Advances under the U.S. portion of our revolving credit facility bear interest, at the Company’s option, at a Base Rate or a LIBOR Rate plus an applicable margin. The Base Rate is a fluctuating rate equal to the greater of (i) the Federal Funds Rate plus one-half percent, (ii) the prevailing LIBOR Rate plus one percent, and (iii) the prevailing Prime Rate. The applicable margins vary based on the Company’s daily average excess availability during the previous quarter. The weighted average annual interest rate under this facility for the year ended December 31, 2016 was 3.15% . As of December 31, 2017, we had borrowings of $56.5 million under our revolving credit facility, which had availability of $326.2 million . As of December 31, 2016, we had no borrowings under our revolving credit facility, which had availability of $382.7 million . The agreements governing our revolving credit facility and our senior secured term loan, and the indentures and credit agreements governing other debt, contain a number of customary financial and restrictive covenants that, among other things, limit our ability to: consummate asset sales, incur additional debt or liens, consolidate or merge with any entity or transfer or sell all or substantially all of our assets, pay dividends or make certain other restricted payments, make investments, enter into transactions with affiliates, create dividend or other payment restrictions with respect to subsidiaries, make capital investments and alter the business we conduct. As of December 31, 2017, we were in compliance with all covenants. The Company also has a credit line of $16.0 million with Saudi Hollandi Bank. The credit line has an interest rate equal to the Saudi Arabia Interbank Offered Rate plus a fixed rate of 0.85% and is subject to annual renewal. Borrowings under the credit line were primarily used to fund capital expenditures related to the manufacturing facility in Jeddah, Saudi Arabia. As of December 31, 2017, letters of credit under the credit line were $0.2 million and borrowings were $11.7 million with an interest rate of 2.69% . As of December 31, 2016, letters of credit under the credit line were $0.2 million and borrowings were $12.3 million with an interest rate of 2.84% . As of December 31, 2017 and 2016, there was remaining availability on the credit line of $4.1 million and $3.5 million , respectively. The estimated fair value of PolyOne’s debt instruments at December 31, 2017 and 2016 was $1,343.3 million and $1,271.7 million , respectively, compared to carrying values of $1,309.0 million and $1,257.9 million as of December 31, 2017 and 2016 , respectively. The fair value of PolyOne’s debt instruments was estimated using prevailing market interest rates on debt with similar creditworthiness, terms and maturities and represent Level 2 measurements within the fair value hierarchy. Aggregate maturities of the principal amount of debt for the next five years and thereafter are as follows: (In millions) 2018 $ 32.6 2019 6.6 2020 6.6 2021 6.6 2022 668.1 Thereafter 603.0 Aggregate maturities $ 1,323.5 Included in Interest expense, net for the years ended December 31, 2017 , 2016 and 2015 was interest income of $0.7 million , $0.8 million and $1.0 million , respectively. Total interest paid on debt was $59.4 million in 2017 , $56.3 million in 2016 and $65.9 million in 2015 .</t>
  </si>
  <si>
    <t>Leasing Arrangements</t>
  </si>
  <si>
    <t>Leases [Abstract]</t>
  </si>
  <si>
    <t>Note 6 — LEASING ARRANGEMENTS We lease certain manufacturing facilities, warehouse space, machinery and equipment, automobiles, railcars, computers and software under operating leases. Lease expense from continuing operations was $25.2 million in 2017 , $23.0 million in 2016 and $22.8 million in 2015 . Future minimum lease payments under non-cancelable operating leases with initial lease terms longer than one year as of December 31, 2017 are as follows: (In millions) 2018 $ 18.2 2019 15.6 2020 12.6 2021 8.1 2022 5.0 Thereafter 8.3 Total $ 67.8</t>
  </si>
  <si>
    <t>Inventories, Net</t>
  </si>
  <si>
    <t>Inventory Disclosure [Abstract]</t>
  </si>
  <si>
    <t>Note 7 — INVENTORIES, NET Components of Inventories, net are as follows: (In millions) December 31, 2017 December 31, 2016 Finished products $ 203.3 $ 177.4 Work in process 5.1 4.5 Raw materials and supplies 119.4 84.5 Inventories, net $ 327.8 $ 266.4</t>
  </si>
  <si>
    <t>Property, Net</t>
  </si>
  <si>
    <t>Property, Plant and Equipment [Abstract]</t>
  </si>
  <si>
    <t>Note 8 — PROPERTY, NET Components of Property, net are as follows: (In millions) December 31, 2017 December 31, 2016 Land and land improvements (1) $ 40.7 $ 38.7 Buildings (2) 303.5 285.2 Machinery and equipment 1,038.0 966.3 Property, gross 1,382.2 1,290.2 Less accumulated depreciation and amortization (920.6 ) (863.9 ) Property, net $ 461.6 $ 426.3 (1) Land and land improvements include properties under capital leases of $1.7 million as of December 31, 2017 and 2016. (2) Buildings include properties under capital leases of $16.5 million as of December 31, 2017 and 2016. Depreciation expense from continuing operations was $61.2 million in 2017 , $57.8 million in 2016 and $58.8 million in 2015 .</t>
  </si>
  <si>
    <t>Other Balance Sheet Liabilities</t>
  </si>
  <si>
    <t>Other Liabilities Disclosure [Abstract]</t>
  </si>
  <si>
    <t>Note 9 — OTHER BALANCE SHEET LIABILITIES Other liabilities at December 31, 2017 and 2016 consist of the following: Accrued expenses and other current liabilities Other non-current liabilities December 31, December 31, (In millions) 2017 2016 2017 2016 Employment costs $ 87.5 $ 72.0 $ 20.1 $ 21.7 Environmental liabilities 8.4 8.8 108.7 108.5 Accrued taxes 13.8 5.3 — — Pension and other post-employment benefits 5.4 5.6 — — Accrued interest 10.1 12.1 — — Dividends payable 14.2 11.3 — — Unrecognized tax benefits 3.3 0.2 18.1 9.1 Other 6.4 9.9 9.4 1.5 Total $ 149.1 $ 125.2 $ 156.3 $ 140.8</t>
  </si>
  <si>
    <t>Employee Benefit Plans</t>
  </si>
  <si>
    <t>Defined Benefit Plan [Abstract]</t>
  </si>
  <si>
    <t>Note 10 — EMPLOYEE BENEFIT PLANS We recognize actuarial gains and losses in our operating results in the year in which the gains or losses occur. These gains and losses are generally only measured annually as of December 31 and, accordingly, are recorded during the fourth quarter of each year. We recognized a charge of $3.3 million and $11.6 million in the fourth quarter of 2017 and 2015 , respectively, related to the actuarial losses during the year. We recognized a benefit of $8.4 million in the fourth quarter of 2016 , related to the actuarial gain during the year. All U.S. qualified defined benefit pension plans are frozen, no longer accrue benefits and are closed to new participants. We have foreign pension plans that accrue benefits. The plans generally provide benefit payments using a formula that is based upon employee compensation and length of service. The following tables present the change in benefit obligation, change in plan assets and components of funded status for defined benefit pension and post-retirement health care benefit plans. Pension Benefits Health Care Benefits (In millions) 2017 2016 2017 2016 Change in benefit obligation: Projected benefit obligation — beginning of year $ 503.0 $ 527.4 $ 10.8 $ 11.8 Service cost 0.6 1.0 — — Interest cost 19.3 20.7 0.4 0.5 Actuarial loss (gain) 21.3 (2.0 ) (1.7 ) (0.6 ) Benefits paid (38.8 ) (43.2 ) (0.9 ) (1.0 ) Other 2.3 (0.9 ) 0.2 0.1 Projected benefit obligation — end of year $ 507.7 $ 503.0 $ 8.8 $ 10.8 Projected salary increases (2.0 ) (1.7 ) — — Accumulated benefit obligation $ 505.7 $ 501.3 $ 8.8 $ 10.8 Change in plan assets: Plan assets — beginning of year $ 474.3 $ 456.0 $ — $ — Actual return on plan assets 44.0 37.1 — — Company contributions 4.6 24.7 0.9 1.0 Benefits paid (38.8 ) (43.2 ) (0.9 ) (1.0 ) Other 0.6 (0.3 ) — — Plan assets — end of year $ 484.7 $ 474.3 $ — $ — Unfunded status at end of year $ (23.0 ) $ (28.7 ) $ (8.8 ) $ (10.8 ) Amounts included in the accompanying Consolidated Balance Sheets as of December 31 are as follows: Pension Benefits Health Care Benefits (In millions) 2017 2016 2017 2016 Non-current assets $ 35.9 $ 29.2 $ — $ — Accrued expenses and other liabilities $ 4.4 $ 4.4 $ 1.0 $ 1.2 Other non-current liabilities $ 54.5 $ 53.5 $ 7.8 $ 9.6 As of December 31, 2017 and 2016 , we had plans with total projected and accumulated benefit obligations in excess of the related plan assets as follows: Pension Benefits Health Care Benefits (In millions) 2017 2016 2017 2016 Projected benefit obligation $ 63.9 $ 62.4 $ 8.8 $ 10.8 Accumulated benefit obligation $ 61.9 $ 60.7 $ 8.8 $ 10.8 Fair value of plan assets $ 5.1 $ 4.5 $ — $ — Weighted-average assumptions used to determine benefit obligations at December 31: Pension Benefits Health Care Benefits 2017 2016 2017 2016 Discount rate 3.62 % 3.97 % 3.60 % 4.04 % Assumed health care cost trend rates at December 31: Health care cost trend rate assumed for next year N/A N/A 6.29 % 6.52 % Rate to which the cost trend rate is assumed to decline (the ultimate trend rate) N/A N/A 4.50 % 4.50 % Year that the rate reaches the ultimate trend rate N/A N/A 2027 2027 The following table summarizes the components of net periodic benefit cost or gain that was recognized during each of the years in the three-year period ended December 31, 2017 . Pension Benefits Health Care Benefits (In millions) 2017 2016 2015 2017 2016 2015 Components of net periodic benefit costs (gains): Service cost $ 0.6 $ 1.0 $ 1.7 $ — $ — $ — Interest cost 19.3 20.7 21.3 0.4 0.5 0.6 Expected return on plan assets (27.7 ) (31.4 ) (32.7 ) — — — Mark-to-market actuarial net losses (gains) 5.0 (7.8 ) 15.2 (1.7 ) (0.6 ) (3.6 ) Net periodic (benefit) cost $ (2.8 ) $ (17.5 ) $ 5.5 $ (1.3 ) $ (0.1 ) $ (3.0 ) In 2017 , we recognized a $3.3 million mark-to-market charge that was primarily a result of the decrease in our year end discount rates, from 3.97% to 3.62% , and updated mortality assumptions, partially offset by a higher than expected return on assets. In 2016 , we recognized an $8.4 million mark-to-market gain that was primarily a result of actual asset returns that were $5.7 million higher than our assumed returns and updated mortality assumptions. Partially offsetting these gains was the decrease in our year end discount rates, from 4.10% to 3.97% . Weighted-average assumptions used to determine net periodic benefit cost for the years ended December 31: Pension Benefits Health Care Benefits 2017 2016 2015 2017 2016 2015 Discount rate* 3.97 % 4.10 % 3.88 % 4.04 % 4.12 % 3.75 % Expected long-term return on plan assets* 6.08 % 6.87 % 6.87 % — % — % — % Assumed health care cost trend rates at December 31: Health care cost trend rate assumed for next year N/A N/A N/A 6.52 % 6.69 % 6.88 % Rate to which the cost trend rate is assumed to decline (the ultimate trend rate) N/A N/A N/A 4.50 % 4.50 % 4.50 % Year that the rate reaches the ultimate trend rate N/A N/A N/A 2027 2027 2027 * The mark-to-market component of net periodic costs is determined based on discount rates as of year-end and actual asset returns during the year. The expected long-term rate of return on pension assets was determined after considering the historical and forward looking long-term asset returns by asset category and the expected investment portfolio mix. Our pension investment strategy is to diversify the portfolio among asset categories to enhance the portfolio’s risk-adjusted return as well as insulate it from exposure to changes in interest rates. Our asset mix considers the duration of plan liabilities, historical and expected returns of the investments, and the funded status of the plan. The pension asset allocation is reviewed and actively managed based on the funded status of the plan. Based on the current funded status of the plan, our pension asset investment allocation guidelines are to invest 90% in fixed income securities and 10% in equity securities. The plan keeps a minimal amount of cash available to fund benefit payments. These investments may include funds of multiple asset investment strategies and funds of hedge funds. The fair values of pension plan assets at December 31, 2017 and 2016 , by asset category, are as follows: Fair Value of Plan Assets at December 31, 2017 (In millions) Quoted Prices in Active Markets (Level 1) Significant Other Observable Inputs (Level 2) Significant Unobservable Inputs (Level 3) Total Investments (at Fair Value) Asset category Cash $ 4.3 $ — $ — $ 4.3 Other — — 5.1 5.1 Total $ 4.3 $ — $ 5.1 9.4 Investments measured at NAV: Common collective funds: United States equity 19.2 International equity 19.4 Global equity 9.6 Fixed income 427.1 Total common collective funds 475.3 Total investments at fair value $ 484.7 Fair Value of Plan Assets at December 31, 2016 (In millions) Quoted Prices in Active Markets (Level 1) Significant Other Observable Inputs (Level 2) Significant Unobservable Inputs (Level 3) Total Investments (at Fair Value) Asset category Cash $ 7.0 $ — $ — $ 7.0 Other — — 4.5 4.5 Total $ 7.0 $ — $ 4.5 11.5 Investments measured at NAV: Common collective funds: United States equity 45.5 International equity 37.1 Global equity 27.6 Fixed income 352.6 Total common collective funds $ 462.8 Total investments at fair value $ 474.3 Pension Plan Assets Other assets are primarily insurance contracts for international plans. The U.S. equity common collective funds are predominately invested in equity securities actively traded in public markets. The international and global equity common collective funds have broadly diversified investments across economic sectors and focus on low volatility, long-term investments. The fixed income common collective funds consist primarily of publicly traded United States fixed interest obligations (principally investment grade bonds and government securities). Level 1 assets are valued based on quoted market prices. Level 2 investments are valued based on quoted market prices and/or other market data for the same or comparable instruments and transactions of the underlying fixed income investments. The insurance contracts included in the other asset category are valued at the transacted price. Common collective funds are valued at the net asset value of units held by the fund at year end. The unit value is determined by the total value of fund assets divided by the total number of units of the fund owned. The estimated future benefit payments for our pension and health care plans are as follows: (In millions) Pension Benefits Health Care Benefits 2018 $ 39.3 $ 1.0 2019 38.4 0.9 2020 38.3 0.9 2021 38.6 0.8 2022 36.6 0.8 2023 through 2027 169.8 3.1 We currently estimate that 2018 employer contributions will be $4.4 million to all qualified and non-qualified pension plans and $1.0 million to all healthcare benefit plans. PolyOne sponsors various voluntary retirement savings plans (RSP). Under the provisions of the plans, eligible employees receive defined Company contributions and are eligible for Company matching contributions based on their eligible earnings contributed to the plan. In addition, we may make discretionary contributions to the plans for eligible employees based on a specific percentage of each employee’s compensation. Following are our contributions to the RSP: (In millions) 2017 2016 2015 Retirement savings match $ 9.1 $ 8.2 $ 8.4 Retirement benefit contribution 1.6 4.0 4.1 Total contributions $ 10.7 $ 12.2 $ 12.5</t>
  </si>
  <si>
    <t>Commitments And Contingencies</t>
  </si>
  <si>
    <t>Commitments and Contingencies Disclosure [Abstract]</t>
  </si>
  <si>
    <t>Note 11 — COMMITMENTS AND CONTINGENCIES Environmental — We have been notified by federal and state environmental agencies and by private parties that we may be a potentially responsible party (PRP) in connection with the environmental investigation and remediation of certain sites. While government agencies frequently assert that PRPs are jointly and severally liable at these sites, in our experience, the interim and final allocations of liability costs are generally made based on the relative contribution of waste. We may also initiate corrective and preventive environmental projects of our own to ensure safe and lawful activities at our operations. We believe that compliance with current governmental regulations at all levels will not have a material adverse effect on our financial position, results of operations or cash flows. In September 2007, the United States District Court for the Western District of Kentucky in the case of Westlake Vinyls, Inc. v. Goodrich Corporation, et al., held that PolyOne must pay the remediation costs at the former Goodrich Corporation Calvert City facility (now largely owned and operated by Westlake Vinyls), together with certain defense costs of Goodrich Corporation. The rulings also provided that PolyOne can seek indemnification for contamination attributable to Westlake Vinyls. Following the Court rulings, the parties to the litigation agreed to settle all claims regarding past environmental costs incurred at the site. The settlement agreement provides a mechanism to pursue allocation of future remediation costs at the Calvert City site to Westlake Vinyls. We will adjust our accrual, in the future, consistent with any such future allocation of costs. Additionally, we continue to pursue available insurance coverage related to this matter and recognize gains as we receive reimbursement. The environmental obligation at the site arose as a result of an agreement between The B.F.Goodrich Company (n/k/a Goodrich Corporation) and our predecessor, The Geon Company, at the time of the initial public offering in 1993, by which The Geon Company became a public company, to indemnify Goodrich Corporation for environmental costs at the site. At the time, neither PolyOne nor The Geon Company ever owned or operated the facility. Since 2009, PolyOne, along with respondents Westlake Vinyls, Inc., and Goodrich Corporation, have worked with the United States Environmental Protection Agency (USEPA) on the investigation of contamination at the site as well as evaluation of potential remedies to address the contamination. As recently as November 2017, the USEPA indicated it supported a containment remedy that is technologically feasible and would protect human health and the environment, minimize disruption to the ongoing operations at the site, and appropriately balance cost with effectiveness. Contrary to prior understanding, the USEPA issued a proposed plan for the site on December 1, 2017 identifying significant remedial actions beyond containment. The public comment period for the USEPA’s proposed plan ended on February 13, 2018. During the public comment period, we had meaningful discussions with the USEPA regarding an alternative remedy, performed additional technical analysis to support our remedy, and have provided this information to the USEPA in our formal comment response. We believe this alternative is equally protective of human health and the environment, can commence contamination removal much more quickly, is less disruptive to the business operating at the site, and is more cost effective. These discussions, along with our technical analysis of an alternative remedy, give us reason to believe that there are two likely outcomes, the EPA’s proposed plan and our proposed alternative remedy, with neither outcome being more likely than the other. As such, we have not adjusted our current reserve of $107.0 million , which reflects the low end of the range of these two outcomes. Based on the USEPA's proposed plan issued on December 1, 2017, the cost estimate for their proposed remedy is $244.0 million . The USEPA could issue its Record of Decision as early as the first quarter of 2018, and if the USEPA determines our alternative remedy is not appropriate, there could be an adjustment to increase our current reserve based on the proposed plan issued on December 1, 2017. On March 13, 2013, PolyOne acquired Spartech. One of Spartech's subsidiaries, Franklin-Burlington Plastics, Inc. (Franklin-Burlington), operated a plastic resin compounding facility in Kearny, New Jersey, located adjacent to the Passaic River. The USEPA requested that companies located in the area of the lower Passaic River, including Franklin-Burlington, cooperate in an investigation of contamination of approximately 17 miles of the lower Passaic River (the lower Passaic River Study Area). In response, Franklin-Burlington and approximately 70 other companies (collectively, the Cooperating Parties) agreed, pursuant to an Administrative Order on Consent (AOC) with the USEPA, to assume responsibility for development of a Remedial Investigation and Feasibility Study (RIFS) of the lower Passaic River Study Area. The RIFS costs are exclusive of any costs that may ultimately be required to remediate the lower Passaic River Study Area or costs associated with natural resource damages that may be assessed. By agreeing to bear a portion of the cost of the RIFS, Franklin-Burlington did not admit to any liability or agree to bear any such remediation or natural resource damage costs. In 2015, the Cooperating Parties submitted to the USEPA a remedial investigation report and feasibility study for the lower Passaic River Study Area, and are currently engaged in technical discussions with the USEPA regarding those documents. Neither of those documents contemplates who is responsible for remediation or how such costs might be allocated to PRPs. In March 2016, the USEPA issued a Record of Decision selecting a remedy for an eight -mile portion of the lower Passaic River Study Area at an estimated and discounted cost of $1.4 billion . On March 31, 2016, the USEPA sent a Notice of Potential Liability to over 100 companies, including Franklin-Burlington, and several municipalities for this eight -mile portion. In September 2016, the USEPA reached an agreement with Occidental Chemical Corporation (OCC), which orders OCC to perform the remedial design for the lower eight mile portion of the Passaic River. In September 2017, the USEPA sent a letter to over 80 companies, including Franklin-Burlington indicating that the USEPA would engage the recipients in a process to allocate remedial costs for the lower eight miles of the lower Passaic River Study Area, and has engaged a third party allocator as part of that process. Based on the currently available information, we have found no evidence that Franklin-Burlington contributed any of the primary contaminants of concern to the lower Passaic River. A timeline as to when an allocation of the remedial costs may be determined is not yet known and any allocation to Franklin-Burlington has not been determined. As a result of these uncertainties, we are unable to estimate a liability related to this matter and, as of December 31, 2017, we have not accrued for costs of remediation related to the lower Passaic River. Our Consolidated Balance Sheet includes accruals totaling $117.1 million and $117.3 million as of December 31, 2017 and 2016 , respectively, based on our estimates of probable future environmental expenditures relating to previously contaminated sites. These undiscounted amounts are included in Accrued expenses and other liabilities and Other non-current liabilities on the accompanying Consolidated Balance Sheets. The accruals represent our best estimate of probable future costs that we can reasonably estimate, based upon currently available information and technology and our view of the most likely remedy. Depending upon the results of future testing, completion and results of remedial investigation and feasibility studies, the ultimate remediation alternatives undertaken, changes in regulations, technology development, new information, newly discovered conditions and other factors, it is reasonably possible that we could incur additional costs in excess of the amount accrued at December 31, 2017 . However, such additional costs, if any, cannot be currently estimated. The following table details the changes in the environmental accrued liabilities: (In millions) 2017 2016 2015 Balance at beginning of the year $ 117.3 $ 119.9 $ 121.1 Environmental expenses 14.8 8.3 9.3 Net cash payments (15.2 ) (11.0 ) (9.8 ) Currency translation and other 0.2 0.1 (0.7 ) Balance at end of year $ 117.1 $ 117.3 $ 119.9 The environmental expenses noted in the table above are included in Cost of sales in the accompanying Consolidated Statements of Income (Loss), as are insurance recoveries received for previously incurred environmental costs. We received insurance recoveries of $9.1 million , $6.1 million and $3.5 million in 2017 , 2016 and 2015 , respectively. Such insurance recoveries are recognized as a gain when received. Other Litigation — We are involved in various pending or threatened claims, lawsuits and administrative proceedings, all arising from the ordinary course of business concerning commercial, product liability, employment and environmental matters that seek remedies or damages. We believe that the probability is remote that losses in excess of the amounts we have accrued would be materially adverse to our financial position, results of operations or cash flows.</t>
  </si>
  <si>
    <t>Income Taxes</t>
  </si>
  <si>
    <t>Income Tax Disclosure [Abstract]</t>
  </si>
  <si>
    <t>Note 12 — INCOME TAXES Income from continuing operations, before income taxes is summarized below based on the geographic location of the operation to which such earnings are attributable. Income from continuing operations, before income taxes consists of the following: (In millions) 2017 2016 2015 Domestic $ 105.6 $ 129.1 $ 94.7 Foreign 106.7 97.5 79.3 Income from continuing operations, before income taxes $ 212.3 $ 226.6 $ 174.0 A summary of income tax expense from continuing operations is as follows: (In millions) 2017 2016 2015 Current income tax expense (benefit): Domestic - U.S. tax reform, transition tax $ 24.0 $ — $ — Domestic - other (11.2 ) 27.8 24.5 Foreign 27.3 22.5 28.5 Total current income tax expense $ 40.1 $ 50.3 $ 53.0 Deferred income tax (benefit) expense: Domestic - U.S. tax reform, tax effect on net deferred tax liabilities $ (20.1 ) $ — $ — Domestic - other 27.4 6.0 (28.6 ) Foreign (8.7 ) 4.1 1.1 Total deferred income tax (benefit) expense $ (1.4 ) $ 10.1 $ (27.5 ) Total income tax expense $ 38.7 $ 60.4 $ 25.5 The Tax Cuts and Jobs Act (TCJA) was enacted on December 22, 2017. Among other things, effective in the first taxable year after the enactment, the TCJA reduces the US federal corporate tax rate from 35% to 21% , exempts from U.S. federal income taxation dividends from certain foreign corporations to their U.S. shareholders, eliminates or reduces the effect of various federal tax deductions and creates new taxes on certain outbound payments and future foreign earnings generated after 2017. The TCJA also requires U.S. companies to pay a one-time transition tax on earnings of foreign corporate subsidiaries that are at least ten-percent owned by such U.S. companies and that were previously deferred from U.S. taxation. At December 31, 2017, we have not completed our accounting for the tax effects of the enactment of the TCJA; however, in compliance with the SEC's Staff Accounting Bulletin (SAB) 118 (issued December 22, 2017), we have made a reasonable estimate of the effects on our existing deferred income tax balances and the one-time transition tax, which is included as a component of income tax expense from continuing operations in the following tabular reconciliation. Once we have finalized our 2017 tax returns, we will update our estimates based on our completed review, including the consideration of additional clarifications on the TCJA from the U.S. government. Any adjustments to our provisional amounts will be disclosed in our respective filings within the one-year measurement period provided by SAB 118. At December 31, 2017, we have not completed our analysis with respect to the impact of the TCJA on our continuing assertion that our foreign earnings are indefinitely reinvested pursuant to Accounting Principles Board (APB) 23 of Accounting Standards Codification (ASC) 740-30. APB 23 provides guidance that US companies do not need to recognize tax effects on foreign earnings that are indefinitely reinvested. Upon completion of our analysis, if our assertion were to change in the future, that change could result in a recognition of tax liabilities. A reconciliation of the applicable U.S. federal statutory tax rate to the consolidated effective income tax rate from continuing operations along with a description of significant or unusual reconciling items is included below. 2017 2016 2015 Federal statutory income tax rate 35.0 % 35.0 % 35.0 % Foreign tax rate differential: Asia (1.2 ) (1.2 ) (1.5 ) Europe (8.6 ) (2.7 ) (2.8 ) North America (Canada and Mexico) (1.3 ) (1.7 ) (1.0 ) Total foreign tax rate differential: (11.1 ) (5.6 ) (5.3 ) State and local tax, net 1.4 2.1 2.5 Tax benefits on certain foreign investments (6.8 ) (1.9 ) — Domestic production activities deduction (1.9 ) (1.5 ) (1.8 ) Amended prior period tax returns and corresponding favorable audit adjustments (3.6 ) (1.3 ) (17.7 ) Net impact of uncertain tax positions 2.2 (1.1 ) 0.5 Permanent tax differences 1.2 0.9 1.7 U.S. credit for research activities (1.1 ) (0.4 ) (0.5 ) Changes in valuation allowances 0.7 0.4 0.3 U.S. tax reform, transition tax 11.3 — — U.S. tax reform, tax effect on net deferred tax liabilities (9.5 ) — — Other 0.4 0.1 — Effective income tax rate 18.2 % 26.7 % 14.7 % The effective tax rates for all periods differed from the applicable U.S. federal statutory tax rate as a result of permanent items, state and local income taxes, differences in foreign tax rates and certain unusual items. Permanent items primarily consist of income or expense not taxable or deductible. Significant or unusual items impacting the effective income tax rate are described below. 2017 Significant items The increase in the Foreign tax rate differential line item in the table above, compared to 2016, primarily related to a European legal entity realignment. Tax benefits on certain foreign investments decreased the effective tax rate by 6.8% ( $14.4 million ) related to distributions from foreign subsidiaries with net foreign tax credits. 2015 Significant items Amending U.S. federal income tax returns for 2004 through 2012 to use foreign tax credits decreased the effective tax rate by 17.7% ( $30.8 million ). This is reflected in the Amended prior period tax returns and corresponding favorable audit adjustments line in the table above. The Net impact of uncertain tax positions increased the effective tax rate by 0.5% ( $0.9 million ). The reversal of an uncertain tax position due to the expiration of the statute of limitations decreased the effective tax rate by 5.7% ( $9.9 million ). A foreign court ruling, which settled an uncertain position taken in a prior year, increased the effective tax rate by 4.6% ( $8.0 million ). Other unfavorable uncertain tax positions increased the effective tax rate by 1.6% , which offset the net decrease in the effective tax rate of the two items noted. Components of our deferred tax assets (liabilities) as of December 31, 2017 and 2016 were as follows: (In millions) 2017 2016 Deferred tax assets: Pension and other post-retirement benefits $ 7.3 $ 12.5 Employment costs 22.0 33.7 Environmental reserves 29.4 45.1 Net operating loss carryforwards 42.3 28.8 Foreign tax credit carryforwards — 23.0 Other, net 20.0 30.9 Gross deferred tax assets $ 121.0 $ 174.0 Valuation allowances (21.4 ) (19.8 ) Total deferred tax assets, net of valuation allowances $ 99.6 $ 154.2 Deferred tax liabilities: Property, plant and equipment $ (20.7 ) $ (16.5 ) Goodwill and intangibles (98.7 ) (121.1 ) Other, net (1.0 ) (1.8 ) Total deferred tax liabilities $ (120.4 ) $ (139.4 ) Net deferred tax (liabilities) assets $ (20.8 ) $ 14.8 Consolidated Balance Sheets: Non-current deferred income tax assets $ 19.5 $ 21.7 Non-current deferred income tax liabilities $ (40.3 ) $ (6.9 ) We remeasured certain deferred tax assets and liabilities based on the rates at which they are expected to reverse in the future using the new federal statutory tax rate of 21%. However, we are still analyzing certain aspects of the TCJA and refining our calculations, which could potentially affect the measurement of these balances or potentially give rise to new deferred tax amount during the measurement period allowed by SAB 118. The provisional amount recorded associated with the reduction of the U.S. federal statutory rate resulted in a decrease of $20.1 million to our net deferred tax liabilities. Prior to the enactment of the TCJA, the Company had $24.6 million of U.S. foreign tax credit carryforwards that would have otherwise expired between 2018 and 2025. Due to the TCJA, the Company utilized all U.S. foreign tax credits to offset taxes due for the one-time transition tax on foreign earnings prior to the period ended December 31, 2017. We do not anticipate the resulting cash tax payable for the one-time transition tax to be greater than $10.0 million . As of December 31, 2017 , we had gross state net operating loss carryforwards of $162.1 million that expire between 2018 and 2032. Various foreign subsidiaries have gross net operating loss carryforwards totaling $124.8 million that expire between 2018 and 2037 with limited exceptions that have indefinite carryforward periods. We have provided valuation allowances of $20.5 million against certain foreign and state net operating loss carryforwards that are expected to expire prior to utilization. In addition, we have valuation allowances of $0.9 million against other net deferred tax assets. As disclosed above, we recorded a provisional amount for our one-time transition tax liability for our foreign subsidiaries, resulting in an increase in income tax expense of $24.0 million . We have not yet completed our calculation of the total post-1986 earnings for these foreign subsidiaries. Further, the transition tax is based in part on the amount of those earnings held in cash and other specified assets. This amount may change when we finalize the calculation of post -1986 foreign earnings &amp; profits previously deferred from U.S. federal taxation and finalize the amounts held in cash or other specified assets. No additional income taxes have been provided for any remaining undistributed foreign earnings not subject to the transition tax, or any additional outside basis difference inherent in these entities, as these amounts continue to be indefinitely reinvested. No provision has been made for income taxes on undistributed earnings of those consolidated non-U.S. subsidiaries of $413.0 million as of December 31, 2017 , because our intention is to reinvest indefinitely undistributed earnings of our foreign subsidiaries. It is not practicable to estimate the additional income taxes and applicable foreign withholding taxes that would be payable on the remittance of such undistributed earnings. We made worldwide income tax payments of $56.5 million and received refunds of $6.7 million in 2017. We made worldwide income tax payments of $50.3 million and $57.7 million in 2016 and 2015, respectively, and received refunds of $2.4 million and $2.6 million in 2016 and 2015, respectively. The Company records provisions for uncertain tax positions in accordance with ASC Topic 740, Income Taxes. A reconciliation of unrecognized tax benefits is as follows: Unrecognized Tax Benefits (In millions) 2017 2016 2015 Balance as of January 1, $ 7.9 $ 11.3 $ 27.4 Increases as a result of positions taken during current year 9.2 0.3 3.9 Increases as a result of positions taken for prior years 1.8 1.2 9.2 Balance related to acquired businesses — — — Reductions for tax positions of prior years (0.3 ) — — Decreases as a result of lapse of statute of limitations (0.2 ) (4.2 ) (13.1 ) Decreases relating to settlements with taxing authorities — (0.3 ) (15.3 ) Other, net 0.2 (0.4 ) (0.8 ) Balance as of December 31, $ 18.6 $ 7.9 $ 11.3 We recognize interest and penalties related to uncertain tax positions in the provision for income taxes. As of December 31, 2017 and 2016 , we had $3.9 million and $3.3 million accrued for interest and penalties, respectively. Although the timing and outcome of tax settlements are uncertain, it is reasonably possible that during the next twelve months a reduction in unrecognized tax benefits may occur up to $3.3 million based on the outcome of tax examinations and the expiration of statutes of limitations. If all unrecognized tax benefits were recognized, the net impact on the provision for income tax expense would be a benefit of $10.6 million . The Company is currently being audited by federal, state and foreign taxing jurisdictions. With the exception of amended tax returns for 2004 to 2012, which are limited in scope to foreign tax credits, we are no longer subject to U.S. federal income tax examinations for periods preceding 2013. With limited exceptions, we are no longer subject to state tax and foreign tax examinations for periods preceding 2013. For the income tax benefit associated with the July 19, 2017 sale of DSS, refer to Note 3, Discontinued Operations .</t>
  </si>
  <si>
    <t>Share-Based Compensation</t>
  </si>
  <si>
    <t>Disclosure of Compensation Related Costs, Share-based Payments [Abstract]</t>
  </si>
  <si>
    <t>Note 13 — SHARE-BASED COMPENSATION Share-based compensation cost is based on the value of the portion of share-based payment awards that are ultimately expected to vest during the period. Share-based compensation cost recognized in the accompanying Consolidated Statements of Income (Loss) includes compensation cost for share-based payment awards based on the grant date fair value estimated in accordance with the provision of FASB ASC Topic 718, Compensation — Stock Compensation . Share-based compensation expense is based on awards expected to vest and therefore has been reduced for estimated forfeitures. Equity and Performance Incentive Plans In May 2017, our shareholders approved the PolyOne Corporation 2017 Equity and Incentive Compensation Plan (2017 EICP). This plan replaced the PolyOne Corporation 2010 Equity and Performance Incentive Plan (2010 EPIP), as amended and restated in 2015. The 2010 EPIP was frozen upon the approval of the 2017 EICP. The 2017 EICP reserved 2.5 million common shares for the award of a variety of share-based compensation alternatives, including non-qualified stock options, incentive stock options, restricted stock, restricted stock units (RSUs), performance shares, performance units and stock appreciation rights (SARs). It is anticipated that all share-based grants and awards that are earned and exercised will be issued from PolyOne common shares that are held in treasury. Share-based compensation is included in Selling and administrative expense in the accompanying Consolidated Statements of Income (Loss). A summary of compensation expense by type of award follows: (In millions) 2017 2016 2015 Stock appreciation rights $ 4.2 $ 3.3 $ 4.0 Performance shares 0.6 — 0.5 Restricted stock units 5.3 4.4 3.7 Total share-based compensation $ 10.1 $ 7.7 $ 8.2 Stock Appreciation Rights During the years ended December 31, 2017 , 2016 and 2015 , the total number of SARs granted were 0.5 million , 0.5 million and 0.3 million , respectively. Awards vest in one-third increments upon the later of the attainment of time-based vesting over a three -year service period and stock price targets. Awards granted in 2017, 2016 and 2015 are subject to an appreciation cap of 200% of the base price. Outstanding SARs have contractual terms of ten years from the date of the grant. The SARs were valued using a Monte Carlo simulation method as the vesting is dependent on the achievement of certain stock price targets. The SARs have time and market-based vesting conditions but vest no earlier than their three year graded vesting schedule. The expected term is an output from the Monte Carlo model, and are derived from employee exercise assumptions that are based on PolyOne historical exercise experience. The expected volatility was determined based on the average weekly volatility for our common shares for the contractual life of the awards. The expected dividend assumption was determined based upon PolyOne's dividend yield at the time of grant. The risk-free rate of return was based on available yields on U.S. Treasury bills of the same duration as the contractual life of the awards. Forfeitures were estimated at 3% per year based on our historical experience. The following is a summary of the weighted average assumptions related to the grants issued during 2017 , 2016 and 2015 : 2017 2016 2015 Expected volatility 41.0% 41.0% 43.0% Expected dividends 1.58% 1.92% 1.05% Expected term (in years) 6.5 6.7 6.5 Risk-free rate 2.72% 1.90% 1.95% Value of SARs granted $12.01 $8.29 $13.94 A summary of SAR activity for 2017 is presented below: Stock Appreciation Rights (In millions, except per share data) Shares Weighted-Average Exercise Price Per Share Weighted-Average Remaining Contractual Term Aggregate Intrinsic Value Outstanding as of January 1, 2017 1.8 $ 25.73 6.68 $ 14.3 Granted 0.5 34.10 — Exercised (0.4 ) 18.94 — Forfeited or expired (0.1 ) 37.14 — Outstanding as of December 31, 2017 1.8 $ 28.62 6.85 $ 27.0 Vested and exercisable as of December 31, 2017 1.0 $ 26.29 5.16 $ 17.6 The total intrinsic value of SARs exercised during 2017 , 2016 and 2015 was $7.6 million , $2.8 million and $9.7 million , respectively. As of December 31, 2017 , there was $2.5 million of total unrecognized compensation cost related to SARs, which is expected to be recognized over the weighted average remaining vesting period of 23 months. Restricted Stock Units RSUs represent contingent rights to receive one common share at a future date provided certain vesting criteria are met. During 2017 , 2016 and 2015 , the total number of RSUs granted were 0.3 million , 0.2 million and 0.1 million , respectively. These RSUs, which vest on the third anniversary of the grant date, were granted to executives and other key employees. Compensation expense is measured on the grant date using the quoted market price of our common shares and is recognized on a straight-line basis over the requisite service period. As of December 31, 2017 , 0.5 million RSUs remain unvested with a weighted-average grant date fair value of $ 33.05 . Unrecognized compensation cost for RSUs at December 31, 2017 was $7.6 million , which is expected to be recognized over the weighted average remaining vesting period of 24 months.</t>
  </si>
  <si>
    <t>Segment Information</t>
  </si>
  <si>
    <t>Segment Reporting [Abstract]</t>
  </si>
  <si>
    <t>Note 14 — SEGMENT INFORMATION A segment is a component of an enterprise whose operating results are regularly reviewed by the enterprise’s chief operating decision maker to make decisions about resources to be allocated to the segment and assess its performance, and for which discrete financial information is available. Operating income is the primary measure that is reported to our chief operating decision maker for purposes of allocating resources to the segments and assessing their performance. Operating income at the segment level does not include: corporate general and administrative expenses that are not allocated to segments; intersegment sales and profit eliminations; charges related to specific strategic initiatives such as the consolidation of operations; restructuring activities, including employee separation costs resulting from personnel reduction programs, plant closure and phase-in costs; executive separation agreements; share-based compensation costs; asset impairments; environmental remediation costs and other liabilities for facilities no longer owned or closed in prior years; gains and losses on the divestiture of joint ventures and equity investments; actuarial gains and losses associated with our pension and other post-retirement benefit plans; and certain other items that are not included in the measure of segment profit or loss that is reported to and reviewed by our chief operating decision maker. These costs are included in Corporate and eliminations . Segment assets are primarily customer receivables, inventories, net property, plant and equipment, intangible assets and goodwill. Intersegment sales are generally accounted for at prices that approximate those for similar transactions with unaffiliated customers. Corporate and eliminations assets and liabilities primarily include cash, debt, pension and other employee benefits, environmental liabilities, retained assets and liabilities of discontinued operations, and other unallocated corporate assets and liabilities. The accounting policies of each segment are consistent with those described in Note 1, Description of Business and Summary of Significant Accounting Policies . PolyOne has four reportable segments. Previously, PolyOne had five reportable segments. However, as a result of the divestiture of DSS, we have removed DSS as a separate operating segment and its results are presented as a discontinued operation. Historical information has been retrospectively adjusted to reflect these changes. The following is a description of each of our four reportable segments. Color, Additives and Inks Color, Additives and Inks is a leading provider of specialized custom color and additive concentrates in solid and liquid form for thermoplastics, dispersions for thermosets, as well as specialty inks, plastisols, and vinyl slush molding solutions. Color and additive solutions include an innovative array of colors, special effects and performance-enhancing and eco-friendly solutions. When combined with polymer resins, our solutions help customers achieve differentiated specialized colors and effects targeted at the demands of today’s highly design-oriented consumer and industrial end markets. Our additive concentrates encompass a wide variety of performance and process enhancing characteristics and are commonly categorized by the function that they perform, including UV light stabilization and blocking, antimicrobial, anti-static, blowing or foaming, antioxidant, lubricant, oxygen and visible light blocking and productivity enhancement. Our colorant and additives concentrates are used in a broad range of polymers, including those used in medical and pharmaceutical devices, food packaging, personal care and cosmetics, transportation, building products, wire and cable markets. We also provide custom-formulated liquid systems that meet a variety of customer needs and chemistries, including polyester, vinyl, natural rubber and latex, polyurethane and silicone. Our offerings also include proprietary inks and latexes for diversified markets such as recreational and athletic apparel, construction and filtration, outdoor furniture and healthcare. Our liquid polymer coatings and additives are largely based on vinyl and are used in a variety of markets, including building and construction, consumer, healthcare, industrial, packaging, textiles, appliances, transportation, and wire and cable. Color, Additives and Inks has manufacturing, sales and service facilities located throughout North America, South America, Europe, Asia and Africa. Specialty Engineered Materials Specialty Engineered Materials is a leading provider of specialty polymer formulations, services and solutions for designers, assemblers and processors of thermoplastic materials across a wide variety of markets and end-use applications. Our product portfolio, which we believe to be one of the most diverse in our industry, includes specialty formulated high-performance polymer materials that are manufactured using thermoplastic resins and elastomers, which are then combined with advanced polymer additives, reinforcement, filler, colorant and/or biomaterial technologies. We also have what we believe is the broadest composite platform of solutions, which include a full range of products from long glass and carbon fiber technology to thermoset and thermoplastic composites. These solutions meet a wide variety of unique customer requirements for light weighting. Our technical and market expertise enables us to expand the performance range and structural properties of traditional engineering-grade thermoplastic resins to meet evolving customer needs. Specialty Engineered Materials has manufacturing, sales and service facilities located throughout North America, Europe, and Asia. Our product development and application reach is further enhanced by the capabilities of our Innovation Centers in the United States, Germany and China, which produce and evaluate prototype and sample parts to help assess end-use performance and guide product development. Our manufacturing capabilities are targeted at meeting our customers’ demand for speed, flexibility and critical quality. Performance Products and Solutions Performance Products and Solutions is comprised of the Geon Performance Materials (Geon) and Producer Services business units. The Geon business delivers an array of products and services for vinyl molding and extrusion processors located in North America and Asia. The GeonTM brand name carries strong recognition globally. Geon's products are sold to manufacturers of durable plastic parts and consumer-oriented products. We also offer a wide range of services including materials testing, component analysis, custom formulation development, colorant and additive services, part design assistance, structural analysis, process simulations, mold design and flow analysis and extruder screw design. Vinyl is used across a broad range of markets and applications, including, but not limited to: healthcare, wire and cable, building and construction, consumer and recreational products and transportation and packaging. The Producer Services business unit offers contract manufacturing and outsourced polymer manufacturing services to resin producers and polymer marketers, primarily in the United States and Mexico, as well as its own proprietary formulations for certain applications. As a strategic and integrated supply chain partner, Producer Services offers resin producers a capital-efficient way to effectively develop custom products for niche markets by leveraging its extensive process technology expertise, broad manufacturing capabilities and geographic locations. PolyOne Distribution The PolyOne Distribution business distributes more than 4,000 grades of engineering and commodity grade resins, including PolyOne-produced solutions, principally to the North American, Central American and Asian markets. These products are sold to over 6,500 custom injection molders and extruders who, in turn, convert them into plastic parts that are sold to end-users in a wide range of industries. Representing over 25 major suppliers, we offer our customers a broad product portfolio, just-in-time delivery from multiple stocking locations and local technical support. Expansion in Central America and Asia have bolstered PolyOne Distribution's ability to serve the specialized needs of customers globally. Financial information by reportable segment is as follows: Year Ended December 31, 2017 (In millions) Sales to External Customers Intersegment Sales Total Sales Operating Income Depreciation and Capital Total Assets Color, Additives and Inks $ 877.7 $ 15.5 $ 893.2 $ 138.6 $ 41.2 $ 21.2 $ 1,146.8 Specialty Engineered Materials 574.8 49.5 624.3 78.2 21.1 23.4 545.1 Performance Products and Solutions 639.6 81.0 720.6 77.1 15.5 17.2 275.8 PolyOne Distribution 1,137.8 16.8 1,154.6 72.6 0.8 0.5 250.9 Corporate and eliminations — (162.8 ) (162.8 ) (89.0 ) 4.2 9.3 486.7 Total $ 3,229.9 $ — $ 3,229.9 $ 277.5 $ 82.8 $ 71.6 $ 2,705.3 Year Ended December 31, 2016 (In millions) Sales to External Customers Intersegment Sales Total Sales Operating Income Depreciation and Capital Total Assets Color, Additives and Inks $ 778.9 $ 18.8 $ 797.7 $ 127.5 $ 40.2 $ 20.6 $ 923.8 Specialty Engineered Materials 516.4 49.4 565.8 81.1 18.3 19.4 542.8 Performance Products and Solutions 589.2 79.3 668.5 74.4 15.0 12.4 241.8 PolyOne Distribution 1,054.1 16.9 1,071.0 68.2 0.7 0.2 207.0 Corporate and eliminations — (164.4 ) (164.4 ) (64.9 ) 4.0 13.0 386.5 Assets Held for Sale — — — — 25.8 18.6 433.9 Total $ 2,938.6 $ — $ 2,938.6 $ 286.3 $ 104.0 $ 84.2 $ 2,735.8 Year Ended December 31, 2015 (In millions) Sales to External Customers Intersegment Sales Total Sales Operating Income Depreciation and Capital Total Assets Color, Additives and Inks $ 801.2 $ 9.5 $ 810.7 $ 135.4 $ 40.7 $ 27.3 $ 945.4 Specialty Engineered Materials 493.1 49.7 542.8 79.6 15.2 17.7 357.7 Performance Products and Solutions 615.8 78.3 694.1 57.4 15.5 9.8 240.8 PolyOne Distribution 1,018.7 15.4 1,034.1 68.0 0.7 0.4 199.9 Corporate and eliminations — (152.9 ) (152.9 ) (82.8 ) 3.8 17.6 432.3 Assets Held for Sale — — — — 28.4 18.4 444.2 Total $ 2,928.8 $ — $ 2,928.8 $ 257.6 $ 104.3 $ 91.2 $ 2,620.3 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17 2016 2015 Sales: United States $ 1,910.8 $ 1,767.8 $ 1,806.3 Europe 455.7 415.2 421.8 Canada 251.1 237.7 225.7 Asia 313.4 266.9 249.6 Mexico 279.8 233.7 209.7 South America 19.1 17.3 15.7 Total Sales $ 3,229.9 $ 2,938.6 $ 2,928.8 Long lived assets: United States $ 279.7 $ 268.3 $ 234.5 Europe 97.0 86.6 88.5 Canada 8.2 7.2 6.9 Asia 56.2 44.6 45.7 Mexico 18.5 18.5 19.4 South America 2.0 1.1 4.9 Total Long lived assets $ 461.6 $ 426.3 $ 399.9</t>
  </si>
  <si>
    <t>Selected Quarterly Financial Data (Unaudited)</t>
  </si>
  <si>
    <t>Selected Quarterly Financial Information [Abstract]</t>
  </si>
  <si>
    <t>Note 15 — SELECTED QUARTERLY FINANCIAL DATA (UNAUDITED) 2017 Quarters 2016 Quarters (In millions, except per share data) Fourth (2) Third (3) Second (4) First (5) Fourth (6) Third (7) Second (8) First (9) Sales $ 800.6 $ 818.5 $ 814.1 $ 796.7 $ 694.8 $ 746.7 $ 758.2 $ 738.9 Gross Margin 169.2 179.5 188.0 182.3 152.5 166.1 181.9 176.6 Operating income 45.8 67.7 80.0 84.0 62.1 72.0 81.8 70.4 Net income from continuing operations 35.5 40.2 49.6 48.3 35.1 42.8 50.1 38.2 Net income from continuing operations attributable to PolyOne shareholders $ 35.4 $ 40.2 $ 49.6 $ 48.3 $ 35.2 $ 42.8 $ 50.1 $ 38.3 Net income from continuing operations per common share attributable to PolyOne common shareholders: (1) Basic earnings per share $ 0.44 $ 0.50 $ 0.61 $ 0.58 $ 0.43 $ 0.51 $ 0.59 $ 0.45 Diluted earnings per share $ 0.43 $ 0.49 $ 0.60 $ 0.58 $ 0.42 $ 0.51 $ 0.59 $ 0.45 (1) Per share amounts for the quarter and the full year have been computed separately. The sum of the quarterly amounts may not equal the annual amounts presented because of differences in the average shares outstanding during each period. (2) Included for the fourth quarter 2017 are: 1) tax adjustments primarily associated with the Tax Cuts and Jobs Act of $10.7 million and 2) a mark-to-market pension and other post-retirement charge of $3.3 million . (3) Included for the third quarter 2017 are: 1) acquisition related costs and adjustments of $2.6 million , 2) environmental remediation costs of $4.9 million and 3) a gain related to the reimbursement of previously incurred environmental costs of $2.5 million . (4) Included for the second quarter 2017 are: 1) environmental remediation costs of $5.0 million and 2) a gain related to the reimbursement of previously incurred environmental costs of $3.8 million . (5) Included for the first quarter 2017 are environmental remediation costs of $2.2 million . (6) Included for the fourth quarter 2016 are: 1) a mark-to-market pension and other post-retirement charge of $8.4 million and 2) environmental remediation costs of $2.2 million . (7) Included for the third quarter 2016 are: 1) acquisition related costs and adjustments of $2.5 million and 2) environmental remediation costs of $2.4 million . (8) Included for the second quarter 2016 are: 1) environmental remediation costs of $2.1 million and 2) a gain related to the reimbursement of previously incurred environmental costs of $5.3 million . (9) Included for the first quarter 2016 are: 1) acquisition related costs and adjustments of $2.8 million and 2) environmental remediation costs of $1.7 million .</t>
  </si>
  <si>
    <t>Subsequent Events</t>
  </si>
  <si>
    <t>Subsequent Events [Abstract]</t>
  </si>
  <si>
    <t>Note 16 — SUBSEQUENT EVENTS On January 2, 2018, the Company completed the acquisition of IQAP Masterbatch Group S.L. (IQAP) for $74.0 million , net of cash acquired. IQAP is an innovative provider of specialty colorants and additives based in Spain with customers throughout Europe. The IQAP results will be reported in the Color, Additives and Inks segment.</t>
  </si>
  <si>
    <t>Description of Business and Summary of Significant Accounting Policies (Policy)</t>
  </si>
  <si>
    <t>Accounting Standards Adopted and Accounting Standards Not Yet Adopted</t>
  </si>
  <si>
    <t>Accounting Standards Adopted In March 2016, the Financial Accounting Standards Board (FASB) issued Accounting Standards Update (ASU) 2016-09, Compensation - Stock Compensation (Topic 718): Improvements to Employee Share-Based Payment Accounting (ASU 2016-09), which simplifies the accounting for share-based payment transactions. Excess tax benefits and deficiencies reflect the difference between the book expense and the tax deduction of share based compensation. Book expense is based on an estimated fair value of the award at the grant date and the tax deduction is based on the actual value of the award at the exercise or vesting date. Such book and tax differences are required to be recognized as income tax expense or benefit in the Consolidated Statements of Income (Loss) rather than additional paid-in capital. Further, the update allows an entity to make a policy election to recognize forfeitures as they occur or estimate the number of awards expected to be forfeited. We have adopted ASU 2016-09 as of January 1, 2017. As a result of this adoption, certain reclassifications of the prior period presentation have been made to conform to the presentation for the current period. The excess tax benefits are classified as an operating activity, rather than a financing activity, and the cash paid for shares withheld to satisfy statutory tax withholding obligations are classified as a financing activity ( $5.1 million and $8.8 million for the years ended 2016 and 2015, respectively) on the Consolidated Statement of Cash Flows. Also, we elected to continue to estimate forfeitures rather than account for them as they occur. In January 2017, the FASB issued ASU 2017-04, Intangibles - Goodwill and Other (Topic 350): Simplifying the Accounting for Goodwill Impairment. This standard removes the second step of the goodwill impairment test, where a determination of the fair value of individual assets and liabilities of a reporting unit were needed to measure the goodwill impairment. Under this updated standard, goodwill impairment will now be the amount by which a reporting unit’s fair value is less than its carrying value. Any impairment is not to exceed the respective carrying value of goodwill. We have adopted this update for any impairment test performed after January 1, 2017. Accounting Standards Not Yet Adopted In May 2014, the FASB issued Auditing Standards Update 2014-09, Revenue from Contracts with Customers (ASU 2014-09). Under this standard, a company recognizes revenue when it transfers promised goods or services to customers in an amount that reflects the consideration to which the company expects to be entitled in exchange for those goods or services. The standard implements a five-step process for customer contract revenue recognition that focuses on transfer of control. We have analyzed the impact of the standard on our contract portfolio and reviewed our current accounting policies and practices to identify differences that would result from applying the requirements of the new standard. We have identified our revenue streams and determined there is no material impact to the Consolidated Financial Statements from the adoption of ASU 2014-09, along with subsequent updates and clarifications collectively known as Accounting Standard Codification (ASC) 606. We have elected to transition to the standard through a cumulative-effect adjustment as of the date of adoption, but as a result of no material impact from the adoption of the standard, we will not have an adjustment to our beginning retained earnings balance. The Company will adopt ASU 2014-09 on the required date of January 1, 2018. In February 2016, the FASB issued Accounting Standards Update 2016-02, Leases (Topic 842) (ASU 2016-02), which requires a lessee to recognize on the balance sheet the assets and liabilities for the rights and obligations created by those leases with a lease term of more than twelve months. Leases will continue to be classified as either financing or operating, with classification affecting the recognition, measurement and presentation of expenses and cash flows arising from a lease. The Company will adopt ASU 2016-02 no later than the required date of January 1, 2019. We are currently assessing the impact this standard will have on our Consolidated Financial Statements. In October 2016, the FASB issued ASU 2016-16, Income Taxes (Topic 740), Intra-Entity Transfers of Assets Other than Inventory (ASU 2016-16), which requires companies to recognize the income tax effects of intercompany sales or transfers of assets, other than inventory, in the income statement as income tax expense (or benefit) in the period the sale or transfer occurs. We will recognize an adjustment of $17.0 million to beginning retained earnings upon required adoption of this standard on January 1, 2018 from transactions completed as of December 31, 2017. In March 2017, the FASB issued ASU 2017-07, Compensation - Retirement Benefits (Topic 715): Improving the Presentation of Net Periodic Pension Cost and Net Periodic Postretirement Benefit Cost (ASU 2017-07) . This standard requires the presentation of the service cost component of the net periodic benefit cost in the same income statement line item as other employee compensation costs arising from services rendered during the period. All other components of net periodic benefit cost will be presented below operating income. The Company will adopt ASU 2017-07 on the required date of January 1, 2018. For detail on the components of our annual net periodic benefit cost please see Note 10, Employee Benefit Plans .</t>
  </si>
  <si>
    <t>Consolidation And Basis Of Presentation</t>
  </si>
  <si>
    <t>Consolidation and Basis of Presentation The consolidated financial statements include the accounts of PolyOne and its subsidiaries. All majority-owned affiliates over which we have control are consolidated. Transactions with related parties, including joint ventures, are in the ordinary course of business. Historical information has been retrospectively adjusted to reflect the classification of discontinued operations.</t>
  </si>
  <si>
    <t>Reclassifications</t>
  </si>
  <si>
    <t>Reclassifications Certain reclassifications of the prior period amounts and presentation have been made to conform to the presentation for the current period for the adoption of ASU 2016-09 as further described in the Accounting Standards Adopted section of this Note.</t>
  </si>
  <si>
    <t>Use Of Estimates</t>
  </si>
  <si>
    <t>Use of Estimates Preparation of financial statements in conformity with accounting principles generally accepted in the United States requires management to make estimates and assumptions in certain circumstances that affect amounts reported in the accompanying consolidated financial statements and notes. Actual results could differ from these estimates.</t>
  </si>
  <si>
    <t>Cash And Cash Equivalents</t>
  </si>
  <si>
    <t>Cash and Cash Equivalents We consider all highly liquid investments purchased with a maturity of less than three months to be cash equivalents. Cash equivalents are stated at cost, which approximates fair value.</t>
  </si>
  <si>
    <t>Allowance For Doubtful Accounts</t>
  </si>
  <si>
    <t>Allowance for Doubtful Accounts We evaluate the collectability of receivables based on a combination of factors. We regularly analyze significant customer accounts and, when we become aware of a specific customer’s inability to meet its financial obligations to us, such as in the case of a bankruptcy filing or deterioration in the customer’s operating results or financial position, we record a specific allowance for bad debt to reduce the related receivable to the amount we reasonably believe is collectible. We also record bad debt allowances for all other customers based on a variety of factors including the length of time the receivables are past due, the financial health of the customer, economic conditions and historical experience. In estimating the allowances, we take into consideration the existence of credit insurance. If circumstances related to specific customers change, our estimates of the recoverability of receivables could be adjusted further. Accounts receivable balances are written off against the allowance for doubtful accounts after a final determination of uncollectability has been made.</t>
  </si>
  <si>
    <t>Inventories</t>
  </si>
  <si>
    <t xml:space="preserve">Inventories External purchases of raw materials and finished goods are valued at weighted average cost. Raw materials and finished goods are stated at the lower of cost or market using the first-in, first-out (FIFO) method. </t>
  </si>
  <si>
    <t>Long-lived Assets</t>
  </si>
  <si>
    <t>Long-lived Assets Property, plant and equipment is carried at cost, net of depreciation and amortization that is computed using the straight-line method over the estimated useful lives of the assets, which generally ranges from three to 15 years for machinery and equipment and up to 40 years for buildings. We depreciate certain assets associated with closing manufacturing locations over a shortened life (through the cease-use date). Software is amortized over periods not exceeding 10 years. Property, plant and equipment is generally depreciated on accelerated methods for income tax purposes. We expense repair and maintenance costs as incurred. We capitalize replacements and betterments that increase the estimated useful life of an asset. We retain fully depreciated assets in property and accumulated depreciation accounts until we remove them from service. In the case of sale, retirement or disposal, the asset cost and related accumulated depreciation balance is removed from the respective account, and the resulting net amount, less any proceeds, is included as a component of income from continuing operations in the accompanying Consolidated Statements of Income (Loss).</t>
  </si>
  <si>
    <t>Leases</t>
  </si>
  <si>
    <t>We account for operating and capital leases under the provisions of FASB Accounting Standards Codification (ASC) Topic 840, Leases.</t>
  </si>
  <si>
    <t>Intangible Assets</t>
  </si>
  <si>
    <t>Finite-lived intangible assets, which consist primarily of customer relationships, patents and technology are amortized over their estimated useful lives. The remaining useful lives range up to 20 years.</t>
  </si>
  <si>
    <t>Impairment or Disposal of Long-Lived Assets</t>
  </si>
  <si>
    <t>We assess the recoverability of long-lived assets when events or changes in circumstances indicate that we may not be able to recover the assets’ carrying amount. We measure the recoverability of assets to be held and used by a comparison of the carrying amount of the asset to the expected future undiscounted cash flows associated with the asset. We measure the amount of impairment of long-lived assets as the amount by which the carrying value of the asset exceeds the fair value of the asset, which is generally determined based on projected discounted future cash flows or appraised values.</t>
  </si>
  <si>
    <t>Goodwill And Indefinite Lived Intangible Assets</t>
  </si>
  <si>
    <t>Goodwill and Indefinite Lived Intangible Assets In accordance with the provisions of FASB ASC Topic 350, Intangibles — Goodwill and Other , we assess the fair value of goodwill on an annual basis or at an interim date if potential impairment indicators are present. Goodwill is the excess of the purchase price paid over the fair value of the net assets of the acquired business. Goodwill is tested for impairment at the reporting unit level. Our reporting units have been identified at the operating segment level, or in most cases, one level below the operating segment level. Goodwill is allocated to the reporting units based on the estimated fair value at the date of acquisition. Our annual measurement date for testing impairment of goodwill and indefinite-lived intangibles is October 1. We completed our testing of impairment as of October 1, noting no impairment in 2017, 2016 or 2015. There are no reporting units identified as at-risk of future impairment. The future occurrence of a potential indicator of impairment would require an interim assessment for some or all of the reporting units prior to the next required annual assessment on October 1, 2018. We use an income approach to estimate the fair value of our reporting units. The income approach uses a reporting unit’s projection of estimated operating results and cash flows that is discounted using a weighted-average cost of capital that is determined based on current market conditions. The projection uses management’s best estimates of economic and market conditions over the projected period including growth rates in sales, costs and number of units, estimates of future expected changes in operating margins and cash expenditures. Other significant estimates and assumptions include terminal value growth rates, terminal value margin rates, future capital expenditures and changes in future working capital requirements. We validate our estimates of fair value under the income approach by considering the implied control premium and conclude whether the implied control premium is reasonable based on other recent market transactions. Indefinite-lived intangible assets primarily consist of the GLS, ColorMatrix and Gordon Composites trade names. Indefinite-lived intangible assets are tested for impairment annually at the same time we test goodwill for impairment. The implied fair value of indefinite-lived intangible assets is determined based on significant unobservable inputs, as summarized below. The fair value of the trade names is calculated using a “relief from royalty” methodology. This approach involves two steps (1) estimating reasonable royalty rates for the trade name and (2) applying this royalty rate to a net sales stream and discounting the resulting cash flows to determine fair value using a weighted-average cost of capital that is determined based on current market conditions. This fair value is then compared with the carrying value of the trade name.</t>
  </si>
  <si>
    <t>Litigation Reserves</t>
  </si>
  <si>
    <t>Litigation Reserves FASB ASC Topic 450, Contingencies, requires that we accrue for loss contingencies associated with outstanding litigation, claims and assessments for which management has determined it is probable that a loss contingency exists and the amount of loss can be reasonably estimated. We recognize expense associated with professional fees related to litigation claims and assessments as incurred.</t>
  </si>
  <si>
    <t>Derivative Financial Instruments</t>
  </si>
  <si>
    <t xml:space="preserve">Derivative Financial Instruments FASB ASC Topic 815, Derivative and Hedging , requires that all derivative financial instruments, such as foreign exchange contracts, be recognized in the financial statements and measured at fair value, regardless of the purpose or intent in holding them. We are exposed to foreign currency changes in the normal course of business. We have established policies and procedures that manage this exposure through the use of financial instruments. By policy, we do not enter into these instruments for trading purposes or speculation. These instruments are not designated as hedges and, as a result, are adjusted to fair value at each period end, with the resulting gains and losses recognized in the accompanying Consolidated Statements of Income (Loss) immediately. </t>
  </si>
  <si>
    <t>Pension And Other Post-Retirement Plans</t>
  </si>
  <si>
    <t>Pension and Other Post-retirement Plans We account for our pensions and other post-retirement benefits in accordance with FASB ASC Topic 715, Compensation — Retirement Benefits . We immediately recognize actuarial gains and losses in our operating results in the year in which the gains or losses occur.</t>
  </si>
  <si>
    <t>Fair Value of Financial Instruments</t>
  </si>
  <si>
    <t>Fair Value of Financial Instruments FASB ASC Topic 820, Fair Value Measurements and Disclosures, requires disclosures of the fair value of financial instruments. The estimated fair values of financial instruments were principally based on market prices where such prices were available and, where unavailable, fair values were estimated based on market prices of similar instruments.</t>
  </si>
  <si>
    <t>Foreign Currency Translation</t>
  </si>
  <si>
    <t>Foreign Currency Translation Revenues and expenses are translated at average currency exchange rates during the related period. Assets and liabilities of foreign subsidiaries are translated using the exchange rate at the end of the period. The resulting translation adjustments are recorded as accumulated other comprehensive income or loss. Gains and losses resulting from foreign currency transactions, including intercompany transactions that are not considered long-term investments, are included in Other income (expense), net in the accompanying Consolidated Statements of Income (Loss).</t>
  </si>
  <si>
    <t>Revenue Recognition</t>
  </si>
  <si>
    <t>Revenue Recognition We recognize revenue when the revenue is realized or realizable and has been earned. We recognize revenue when a firm sales agreement is in place, the price is fixed or determinable, shipment has occurred and collectability is reasonably assured.</t>
  </si>
  <si>
    <t>Shipping And Handling Costs</t>
  </si>
  <si>
    <t>Shipping and Handling Costs Shipping and handling costs are included in cost of sales.</t>
  </si>
  <si>
    <t>Research And Development Expense</t>
  </si>
  <si>
    <t>Research and Development Expense Research and development costs of $52.1 million in 2017 , $50.4 million in 2016 and $48.9 million in 2015 , are charged to expense as incurred.</t>
  </si>
  <si>
    <t>Environmental Costs</t>
  </si>
  <si>
    <t xml:space="preserve">Environmental Costs We expense costs that are associated with managing hazardous substances and pollution in ongoing operations on a current basis. Costs associated with environmental contamination are accrued when it becomes probable that a liability has been incurred and our proportionate share of the cost can be reasonably estimated. Any such provision is recognized using the Company's best estimate of the amount of loss incurred, or at the lower end of an estimated range, when a single best estimate is not determinable. In some cases, the Company may be able to recover a portion of the costs relating to these obligations from insurers or other third parties; however, the Company records such amounts only when it is probable that they will be collected. </t>
  </si>
  <si>
    <t>Share-Based Compensation We account for share-based compensation under the provisions of FASB ASC Topic 718, Compensation — Stock Compensation , which requires us to estimate the fair value of share-based awards on the date of grant. The value of the portion of the award that is ultimately expected to vest is recognized as expense over the requisite service periods in the accompanying Consolidated Statements of Income (Loss).</t>
  </si>
  <si>
    <t>Income Taxes Deferred income tax liabilities and assets are determined based upon the differences between the financial reporting and tax basis of assets and liabilities and are measured using the tax rate and laws currently in effect. In accordance with FASB ASC Topic 740, Income Taxes , we evaluate our deferred income taxes to determine whether a valuation allowance should be established against the deferred tax assets or whether the valuation allowance should be reduced based on consideration of all available evidence, both positive and negative, using a “more likely than not” standard.</t>
  </si>
  <si>
    <t>Description of Business and Summary of Significant Accounting Policies (Tables)</t>
  </si>
  <si>
    <t>Changes in accumulated other comprehensive loss in 2017 , 2016 and 2015 were as follows: (In millions) Cumulative Translation Adjustment Pension and other post-retirement benefits Unrealized gain in available-for-sale securities Total Balance at January 1, 2015 $ (47.7 ) $ 5.2 $ 0.2 $ (42.3 ) Translation adjustments (29.1 ) — — (29.1 ) Unrecognized gain on available-for-sale securities — — 0.1 0.1 Balance at December 31, 2015 (76.8 ) 5.2 0.3 (71.3 ) Translation adjustments (23.0 ) — — (23.0 ) Unrecognized gain on available-for-sale securities — — 0.1 0.1 Balance at December 31, 2016 (99.8 ) 5.2 0.4 (94.2 ) Translation adjustments 41.2 — — 41.2 Balance at December 31, 2017 $ (58.6 ) $ 5.2 $ 0.4 $ (53.0 )</t>
  </si>
  <si>
    <t>Business Combinations (Tables)</t>
  </si>
  <si>
    <t>Finite-Lived and Indefinite-Lived Intangible Assets Acquired as Part of Business Combination</t>
  </si>
  <si>
    <t xml:space="preserve">The fair value of the intangible assets acquired during the year ended December 31, 2017, including their estimated useful lives and valuation methodology are as follows: (in millions) Fair Value Useful Life Valuation Method Customer relationships $ 51.5 17 - 20 Multi-period excess earnings Patents, technology and other 25.3 5 - 20 Relief-from-royalty method Total $ 76.8 </t>
  </si>
  <si>
    <t>Discontinued Operations (Tables)</t>
  </si>
  <si>
    <t>Disposal Groups, Including Discontinued Operations</t>
  </si>
  <si>
    <t>The following table summarizes the discontinued operations associated with DSS for the years ended December 31, 2017 , 2016 and 2015 : (In millions) 2017 2016 2015 Sales $ 222.1 $ 401.2 $ 448.8 Loss on sale $ (295.6 ) $ — $ — Loss from operations (8.6 ) (4.3 ) (6.3 ) Loss before taxes (304.2 ) (4.3 ) (6.3 ) Income tax benefit 73.0 3.1 2.5 Loss from discontinued operations, net of taxes $ (231.2 ) $ (1.2 ) $ (3.8 ) The following table summarizes the assets and liabilities of DSS as of December 31, 2016: (In millions) December 31, 2016 Assets: Current assets: Total current assets (1) $ 86.5 Non-current assets: Property, net 181.4 Goodwill 144.7 Intangible assets, net 20.8 Other non-current assets 0.5 Total non-current assets 347.4 Assets held-for-sale $ 433.9 Liabilities: Current liabilities: Total current liabilities $ 45.3 Non-current liabilities: Deferred income taxes 48.7 Other 1.5 Total non-current liabilities 50.2 Liabilities held-for-sale $ 95.5 (1) Current assets includes cash and cash equivalents of $1.2 million .</t>
  </si>
  <si>
    <t>Goodwill And Intangible Assets (Tables)</t>
  </si>
  <si>
    <t>Goodwill By Operating Segment</t>
  </si>
  <si>
    <t>Goodwill as of December 31, 2017 and 2016 , and changes in the carrying amount of goodwill by segment were as follows: (In millions) Specialty Engineered Materials Color, Additives and Inks Performance Products and Solutions PolyOne Distribution Total Goodwill, gross at January 1, 2016 $ 110.2 $ 358.3 $ 186.2 $ 1.6 $ 656.3 Accumulated impairment losses (12.2 ) (16.1 ) (175.0 ) — (203.3 ) Goodwill, net at January 1, 2016 98.0 342.2 11.2 1.6 453.0 Acquisitions of businesses 74.9 4.5 — — 79.4 Currency translation 0.6 (0.3 ) — — 0.3 Balance at December 31, 2016 173.5 346.4 11.2 1.6 532.7 Acquisitions of businesses — 77.0 — — 77.0 Currency translation (0.3 ) 1.1 — — 0.8 Balance at December 31, 2017 $ 173.2 $ 424.5 $ 11.2 $ 1.6 $ 610.5</t>
  </si>
  <si>
    <t>Carrying Value And Accumulated Amortization Of Intangible Assets</t>
  </si>
  <si>
    <t>Indefinite and finite-lived intangible assets consisted of the following: As of December 31, 2017 (In millions) Acquisition Cost Accumulated Amortization Currency Translation Net Customer relationships $ 257.3 $ (61.5 ) $ 0.1 $ 195.9 Patents, technology and other 158.2 (54.4 ) — 103.8 Indefinite-lived trade names 100.3 — — 100.3 Total $ 515.8 $ (115.9 ) $ 0.1 $ 400.0 As of December 31, 2016 (In millions) Acquisition Cost Accumulated Amortization Currency Translation Net Customer relationships $ 205.1 $ (49.9 ) $ (0.3 ) $ 154.9 Patents, technology and other 132.3 (44.4 ) (0.4 ) 87.5 Indefinite-lived trade names 100.3 — — 100.3 Total $ 437.7 $ (94.3 ) $ (0.7 ) $ 342.7</t>
  </si>
  <si>
    <t>Schedule of Finite-Lived Intangible Assets, Future Amortization Expense</t>
  </si>
  <si>
    <t>We expect finite-lived intangibles amortization expense for the next five years as follows: 2018 2019 2020 2021 2022 Expected amortization expense $23.4 $23.4 $22.7 $22.4 $20.4</t>
  </si>
  <si>
    <t>Financing Arrangements (Tables)</t>
  </si>
  <si>
    <t>Schedule of Long-term Debt Instruments</t>
  </si>
  <si>
    <t>Total debt consisted of the following: As of December 31, 2017 (In millions) Principal Amount Unamortized discount and debt issuance cost Net debt Weighted average interest rate Senior secured revolving credit facility due 2022 $ 56.5 $ — $ 56.5 2.77 % Senior secured term loan due 2022 637.5 8.5 629.0 3.27 % 5.250% senior notes due 2023 600.0 6.0 594.0 5.25 % Other debt (1) 29.5 — 29.5 Total debt $ 1,323.5 $ 14.5 $ 1,309.0 Less short-term and current portion of long-term debt 32.6 — 32.6 Total long-term debt, net of current portion $ 1,290.9 $ 14.5 $ 1,276.4 As of December 31, 2016 (In millions) Principal Amount Unamortized discount and debt issuance cost Net debt Weighted average interest rate Senior secured term loan due 2022 $ 644.0 $ 8.7 $ 635.3 3.61 % 5.250% senior notes due 2023 600.0 7.1 592.9 5.25 % Other debt (1) 29.7 — 29.7 Total debt $ 1,273.7 $ 15.8 $ 1,257.9 Less short-term and current portion of long-term debt 18.5 — 18.5 Total long-term debt, net of current portion $ 1,255.2 $ 15.8 $ 1,239.4 (1) Other debt includes capital lease obligations of $17.8 million and $17.4 million as of December 31, 2017 and 2016, respectively.</t>
  </si>
  <si>
    <t>Schedule of Maturities of Long-term Debt</t>
  </si>
  <si>
    <t>Aggregate maturities of the principal amount of debt for the next five years and thereafter are as follows: (In millions) 2018 $ 32.6 2019 6.6 2020 6.6 2021 6.6 2022 668.1 Thereafter 603.0 Aggregate maturities $ 1,323.5</t>
  </si>
  <si>
    <t>Leasing Arrangements (Tables)</t>
  </si>
  <si>
    <t>Schedule of Future Minimum Rental Payments for Operating Leases</t>
  </si>
  <si>
    <t>Future minimum lease payments under non-cancelable operating leases with initial lease terms longer than one year as of December 31, 2017 are as follows: (In millions) 2018 $ 18.2 2019 15.6 2020 12.6 2021 8.1 2022 5.0 Thereafter 8.3 Total $ 67.8</t>
  </si>
  <si>
    <t>Inventories (Tables)</t>
  </si>
  <si>
    <t>Components Of Inventories</t>
  </si>
  <si>
    <t>Components of Inventories, net are as follows: (In millions) December 31, 2017 December 31, 2016 Finished products $ 203.3 $ 177.4 Work in process 5.1 4.5 Raw materials and supplies 119.4 84.5 Inventories, net $ 327.8 $ 266.4</t>
  </si>
  <si>
    <t>Property, Net (Tables)</t>
  </si>
  <si>
    <t>Components Of Property, Net</t>
  </si>
  <si>
    <t>Components of Property, net are as follows: (In millions) December 31, 2017 December 31, 2016 Land and land improvements (1) $ 40.7 $ 38.7 Buildings (2) 303.5 285.2 Machinery and equipment 1,038.0 966.3 Property, gross 1,382.2 1,290.2 Less accumulated depreciation and amortization (920.6 ) (863.9 ) Property, net $ 461.6 $ 426.3 (1) Land and land improvements include properties under capital leases of $1.7 million as of December 31, 2017 and 2016. (2) Buildings include properties under capital leases of $16.5 million as of December 31, 2017 and 2016.</t>
  </si>
  <si>
    <t>Other Balance Sheet Liabilities (Tables)</t>
  </si>
  <si>
    <t>Components Of Other Liabilities</t>
  </si>
  <si>
    <t>Other liabilities at December 31, 2017 and 2016 consist of the following: Accrued expenses and other current liabilities Other non-current liabilities December 31, December 31, (In millions) 2017 2016 2017 2016 Employment costs $ 87.5 $ 72.0 $ 20.1 $ 21.7 Environmental liabilities 8.4 8.8 108.7 108.5 Accrued taxes 13.8 5.3 — — Pension and other post-employment benefits 5.4 5.6 — — Accrued interest 10.1 12.1 — — Dividends payable 14.2 11.3 — — Unrecognized tax benefits 3.3 0.2 18.1 9.1 Other 6.4 9.9 9.4 1.5 Total $ 149.1 $ 125.2 $ 156.3 $ 140.8</t>
  </si>
  <si>
    <t>Employee Benefit Plans (Tables)</t>
  </si>
  <si>
    <t>Change In Benefit Obligation, Change In Plan Assets And Components Of Funded Status</t>
  </si>
  <si>
    <t>The following tables present the change in benefit obligation, change in plan assets and components of funded status for defined benefit pension and post-retirement health care benefit plans. Pension Benefits Health Care Benefits (In millions) 2017 2016 2017 2016 Change in benefit obligation: Projected benefit obligation — beginning of year $ 503.0 $ 527.4 $ 10.8 $ 11.8 Service cost 0.6 1.0 — — Interest cost 19.3 20.7 0.4 0.5 Actuarial loss (gain) 21.3 (2.0 ) (1.7 ) (0.6 ) Benefits paid (38.8 ) (43.2 ) (0.9 ) (1.0 ) Other 2.3 (0.9 ) 0.2 0.1 Projected benefit obligation — end of year $ 507.7 $ 503.0 $ 8.8 $ 10.8 Projected salary increases (2.0 ) (1.7 ) — — Accumulated benefit obligation $ 505.7 $ 501.3 $ 8.8 $ 10.8 Change in plan assets: Plan assets — beginning of year $ 474.3 $ 456.0 $ — $ — Actual return on plan assets 44.0 37.1 — — Company contributions 4.6 24.7 0.9 1.0 Benefits paid (38.8 ) (43.2 ) (0.9 ) (1.0 ) Other 0.6 (0.3 ) — — Plan assets — end of year $ 484.7 $ 474.3 $ — $ — Unfunded status at end of year $ (23.0 ) $ (28.7 ) $ (8.8 ) $ (10.8 )</t>
  </si>
  <si>
    <t>Amounts Included In Consolidated Balance Sheets</t>
  </si>
  <si>
    <t>Amounts included in the accompanying Consolidated Balance Sheets as of December 31 are as follows: Pension Benefits Health Care Benefits (In millions) 2017 2016 2017 2016 Non-current assets $ 35.9 $ 29.2 $ — $ — Accrued expenses and other liabilities $ 4.4 $ 4.4 $ 1.0 $ 1.2 Other non-current liabilities $ 54.5 $ 53.5 $ 7.8 $ 9.6</t>
  </si>
  <si>
    <t>Schedule Of Projected And Accumulated Benefit Obligations In Excess Of Plan Assets</t>
  </si>
  <si>
    <t>As of December 31, 2017 and 2016 , we had plans with total projected and accumulated benefit obligations in excess of the related plan assets as follows: Pension Benefits Health Care Benefits (In millions) 2017 2016 2017 2016 Projected benefit obligation $ 63.9 $ 62.4 $ 8.8 $ 10.8 Accumulated benefit obligation $ 61.9 $ 60.7 $ 8.8 $ 10.8 Fair value of plan assets $ 5.1 $ 4.5 $ — $ —</t>
  </si>
  <si>
    <t>Weighted Average Assumptions Used To Determine Net Periodic Benefit Cost and Benefit Obligation</t>
  </si>
  <si>
    <t xml:space="preserve">Weighted-average assumptions used to determine benefit obligations at December 31: Pension Benefits Health Care Benefits 2017 2016 2017 2016 Discount rate 3.62 % 3.97 % 3.60 % 4.04 % Assumed health care cost trend rates at December 31: Health care cost trend rate assumed for next year N/A N/A 6.29 % 6.52 % Rate to which the cost trend rate is assumed to decline (the ultimate trend rate) N/A N/A 4.50 % 4.50 % Year that the rate reaches the ultimate trend rate N/A N/A 2027 2027 Weighted-average assumptions used to determine net periodic benefit cost for the years ended December 31: Pension Benefits Health Care Benefits 2017 2016 2015 2017 2016 2015 Discount rate* 3.97 % 4.10 % 3.88 % 4.04 % 4.12 % 3.75 % Expected long-term return on plan assets* 6.08 % 6.87 % 6.87 % — % — % — % Assumed health care cost trend rates at December 31: Health care cost trend rate assumed for next year N/A N/A N/A 6.52 % 6.69 % 6.88 % Rate to which the cost trend rate is assumed to decline (the ultimate trend rate) N/A N/A N/A 4.50 % 4.50 % 4.50 % Year that the rate reaches the ultimate trend rate N/A N/A N/A 2027 2027 2027 * The mark-to-market component of net periodic costs is determined based on discount rates as of year-end and actual asset returns during the year. </t>
  </si>
  <si>
    <t>Components Of Net Period Benefit Cost</t>
  </si>
  <si>
    <t>The following table summarizes the components of net periodic benefit cost or gain that was recognized during each of the years in the three-year period ended December 31, 2017 . Pension Benefits Health Care Benefits (In millions) 2017 2016 2015 2017 2016 2015 Components of net periodic benefit costs (gains): Service cost $ 0.6 $ 1.0 $ 1.7 $ — $ — $ — Interest cost 19.3 20.7 21.3 0.4 0.5 0.6 Expected return on plan assets (27.7 ) (31.4 ) (32.7 ) — — — Mark-to-market actuarial net losses (gains) 5.0 (7.8 ) 15.2 (1.7 ) (0.6 ) (3.6 ) Net periodic (benefit) cost $ (2.8 ) $ (17.5 ) $ 5.5 $ (1.3 ) $ (0.1 ) $ (3.0 )</t>
  </si>
  <si>
    <t>Fair Values Of Pension Plan Assets</t>
  </si>
  <si>
    <t>The fair values of pension plan assets at December 31, 2017 and 2016 , by asset category, are as follows: Fair Value of Plan Assets at December 31, 2017 (In millions) Quoted Prices in Active Markets (Level 1) Significant Other Observable Inputs (Level 2) Significant Unobservable Inputs (Level 3) Total Investments (at Fair Value) Asset category Cash $ 4.3 $ — $ — $ 4.3 Other — — 5.1 5.1 Total $ 4.3 $ — $ 5.1 9.4 Investments measured at NAV: Common collective funds: United States equity 19.2 International equity 19.4 Global equity 9.6 Fixed income 427.1 Total common collective funds 475.3 Total investments at fair value $ 484.7 Fair Value of Plan Assets at December 31, 2016 (In millions) Quoted Prices in Active Markets (Level 1) Significant Other Observable Inputs (Level 2) Significant Unobservable Inputs (Level 3) Total Investments (at Fair Value) Asset category Cash $ 7.0 $ — $ — $ 7.0 Other — — 4.5 4.5 Total $ 7.0 $ — $ 4.5 11.5 Investments measured at NAV: Common collective funds: United States equity 45.5 International equity 37.1 Global equity 27.6 Fixed income 352.6 Total common collective funds $ 462.8 Total investments at fair value $ 474.3</t>
  </si>
  <si>
    <t>Estimated Future Benefit Payments</t>
  </si>
  <si>
    <t>The estimated future benefit payments for our pension and health care plans are as follows: (In millions) Pension Benefits Health Care Benefits 2018 $ 39.3 $ 1.0 2019 38.4 0.9 2020 38.3 0.9 2021 38.6 0.8 2022 36.6 0.8 2023 through 2027 169.8 3.1</t>
  </si>
  <si>
    <t>Schedule Of Contributions To The Retirement Savings Plan</t>
  </si>
  <si>
    <t>Following are our contributions to the RSP: (In millions) 2017 2016 2015 Retirement savings match $ 9.1 $ 8.2 $ 8.4 Retirement benefit contribution 1.6 4.0 4.1 Total contributions $ 10.7 $ 12.2 $ 12.5</t>
  </si>
  <si>
    <t>Commitments And Contingencies (Tables)</t>
  </si>
  <si>
    <t>Schedule Of Changes In Environmental Accrued Liabilities</t>
  </si>
  <si>
    <t>The following table details the changes in the environmental accrued liabilities: (In millions) 2017 2016 2015 Balance at beginning of the year $ 117.3 $ 119.9 $ 121.1 Environmental expenses 14.8 8.3 9.3 Net cash payments (15.2 ) (11.0 ) (9.8 ) Currency translation and other 0.2 0.1 (0.7 ) Balance at end of year $ 117.1 $ 117.3 $ 119.9</t>
  </si>
  <si>
    <t>Income Taxes (Tables)</t>
  </si>
  <si>
    <t>Schedule Of Income (Loss) Before Income Taxes</t>
  </si>
  <si>
    <t>Income from continuing operations, before income taxes consists of the following: (In millions) 2017 2016 2015 Domestic $ 105.6 $ 129.1 $ 94.7 Foreign 106.7 97.5 79.3 Income from continuing operations, before income taxes $ 212.3 $ 226.6 $ 174.0</t>
  </si>
  <si>
    <t>Summary Of Income Tax (Expense) Benefit</t>
  </si>
  <si>
    <t>A summary of income tax expense from continuing operations is as follows: (In millions) 2017 2016 2015 Current income tax expense (benefit): Domestic - U.S. tax reform, transition tax $ 24.0 $ — $ — Domestic - other (11.2 ) 27.8 24.5 Foreign 27.3 22.5 28.5 Total current income tax expense $ 40.1 $ 50.3 $ 53.0 Deferred income tax (benefit) expense: Domestic - U.S. tax reform, tax effect on net deferred tax liabilities $ (20.1 ) $ — $ — Domestic - other 27.4 6.0 (28.6 ) Foreign (8.7 ) 4.1 1.1 Total deferred income tax (benefit) expense $ (1.4 ) $ 10.1 $ (27.5 ) Total income tax expense $ 38.7 $ 60.4 $ 25.5</t>
  </si>
  <si>
    <t>Difference Between Effective Income Tax Rate And U.S. Statutory Rate</t>
  </si>
  <si>
    <t>A reconciliation of the applicable U.S. federal statutory tax rate to the consolidated effective income tax rate from continuing operations along with a description of significant or unusual reconciling items is included below. 2017 2016 2015 Federal statutory income tax rate 35.0 % 35.0 % 35.0 % Foreign tax rate differential: Asia (1.2 ) (1.2 ) (1.5 ) Europe (8.6 ) (2.7 ) (2.8 ) North America (Canada and Mexico) (1.3 ) (1.7 ) (1.0 ) Total foreign tax rate differential: (11.1 ) (5.6 ) (5.3 ) State and local tax, net 1.4 2.1 2.5 Tax benefits on certain foreign investments (6.8 ) (1.9 ) — Domestic production activities deduction (1.9 ) (1.5 ) (1.8 ) Amended prior period tax returns and corresponding favorable audit adjustments (3.6 ) (1.3 ) (17.7 ) Net impact of uncertain tax positions 2.2 (1.1 ) 0.5 Permanent tax differences 1.2 0.9 1.7 U.S. credit for research activities (1.1 ) (0.4 ) (0.5 ) Changes in valuation allowances 0.7 0.4 0.3 U.S. tax reform, transition tax 11.3 — — U.S. tax reform, tax effect on net deferred tax liabilities (9.5 ) — — Other 0.4 0.1 — Effective income tax rate 18.2 % 26.7 % 14.7 %</t>
  </si>
  <si>
    <t>Components Of Deferred Tax Liabilities And Assets</t>
  </si>
  <si>
    <t>Components of our deferred tax assets (liabilities) as of December 31, 2017 and 2016 were as follows: (In millions) 2017 2016 Deferred tax assets: Pension and other post-retirement benefits $ 7.3 $ 12.5 Employment costs 22.0 33.7 Environmental reserves 29.4 45.1 Net operating loss carryforwards 42.3 28.8 Foreign tax credit carryforwards — 23.0 Other, net 20.0 30.9 Gross deferred tax assets $ 121.0 $ 174.0 Valuation allowances (21.4 ) (19.8 ) Total deferred tax assets, net of valuation allowances $ 99.6 $ 154.2 Deferred tax liabilities: Property, plant and equipment $ (20.7 ) $ (16.5 ) Goodwill and intangibles (98.7 ) (121.1 ) Other, net (1.0 ) (1.8 ) Total deferred tax liabilities $ (120.4 ) $ (139.4 ) Net deferred tax (liabilities) assets $ (20.8 ) $ 14.8 Consolidated Balance Sheets: Non-current deferred income tax assets $ 19.5 $ 21.7 Non-current deferred income tax liabilities $ (40.3 ) $ (6.9 )</t>
  </si>
  <si>
    <t>Changes In Unrecognized Tax Benefits</t>
  </si>
  <si>
    <t>The Company records provisions for uncertain tax positions in accordance with ASC Topic 740, Income Taxes. A reconciliation of unrecognized tax benefits is as follows: Unrecognized Tax Benefits (In millions) 2017 2016 2015 Balance as of January 1, $ 7.9 $ 11.3 $ 27.4 Increases as a result of positions taken during current year 9.2 0.3 3.9 Increases as a result of positions taken for prior years 1.8 1.2 9.2 Balance related to acquired businesses — — — Reductions for tax positions of prior years (0.3 ) — — Decreases as a result of lapse of statute of limitations (0.2 ) (4.2 ) (13.1 ) Decreases relating to settlements with taxing authorities — (0.3 ) (15.3 ) Other, net 0.2 (0.4 ) (0.8 ) Balance as of December 31, $ 18.6 $ 7.9 $ 11.3</t>
  </si>
  <si>
    <t>Share-Based Compensation (Tables)</t>
  </si>
  <si>
    <t>Summary Of Compensation Expense</t>
  </si>
  <si>
    <t>Share-based compensation is included in Selling and administrative expense in the accompanying Consolidated Statements of Income (Loss). A summary of compensation expense by type of award follows: (In millions) 2017 2016 2015 Stock appreciation rights $ 4.2 $ 3.3 $ 4.0 Performance shares 0.6 — 0.5 Restricted stock units 5.3 4.4 3.7 Total share-based compensation $ 10.1 $ 7.7 $ 8.2</t>
  </si>
  <si>
    <t>Summary Of Assumptions Related To Grants</t>
  </si>
  <si>
    <t>The following is a summary of the weighted average assumptions related to the grants issued during 2017 , 2016 and 2015 : 2017 2016 2015 Expected volatility 41.0% 41.0% 43.0% Expected dividends 1.58% 1.92% 1.05% Expected term (in years) 6.5 6.7 6.5 Risk-free rate 2.72% 1.90% 1.95% Value of SARs granted $12.01 $8.29 $13.94</t>
  </si>
  <si>
    <t>Summary Of Stock Appreciation Rights</t>
  </si>
  <si>
    <t>A summary of SAR activity for 2017 is presented below: Stock Appreciation Rights (In millions, except per share data) Shares Weighted-Average Exercise Price Per Share Weighted-Average Remaining Contractual Term Aggregate Intrinsic Value Outstanding as of January 1, 2017 1.8 $ 25.73 6.68 $ 14.3 Granted 0.5 34.10 — Exercised (0.4 ) 18.94 — Forfeited or expired (0.1 ) 37.14 — Outstanding as of December 31, 2017 1.8 $ 28.62 6.85 $ 27.0 Vested and exercisable as of December 31, 2017 1.0 $ 26.29 5.16 $ 17.6</t>
  </si>
  <si>
    <t>Segment Information (Tables)</t>
  </si>
  <si>
    <t>Schedule of Segment Reporting Information, by Segment</t>
  </si>
  <si>
    <t>Financial information by reportable segment is as follows: Year Ended December 31, 2017 (In millions) Sales to External Customers Intersegment Sales Total Sales Operating Income Depreciation and Capital Total Assets Color, Additives and Inks $ 877.7 $ 15.5 $ 893.2 $ 138.6 $ 41.2 $ 21.2 $ 1,146.8 Specialty Engineered Materials 574.8 49.5 624.3 78.2 21.1 23.4 545.1 Performance Products and Solutions 639.6 81.0 720.6 77.1 15.5 17.2 275.8 PolyOne Distribution 1,137.8 16.8 1,154.6 72.6 0.8 0.5 250.9 Corporate and eliminations — (162.8 ) (162.8 ) (89.0 ) 4.2 9.3 486.7 Total $ 3,229.9 $ — $ 3,229.9 $ 277.5 $ 82.8 $ 71.6 $ 2,705.3 Year Ended December 31, 2016 (In millions) Sales to External Customers Intersegment Sales Total Sales Operating Income Depreciation and Capital Total Assets Color, Additives and Inks $ 778.9 $ 18.8 $ 797.7 $ 127.5 $ 40.2 $ 20.6 $ 923.8 Specialty Engineered Materials 516.4 49.4 565.8 81.1 18.3 19.4 542.8 Performance Products and Solutions 589.2 79.3 668.5 74.4 15.0 12.4 241.8 PolyOne Distribution 1,054.1 16.9 1,071.0 68.2 0.7 0.2 207.0 Corporate and eliminations — (164.4 ) (164.4 ) (64.9 ) 4.0 13.0 386.5 Assets Held for Sale — — — — 25.8 18.6 433.9 Total $ 2,938.6 $ — $ 2,938.6 $ 286.3 $ 104.0 $ 84.2 $ 2,735.8 Year Ended December 31, 2015 (In millions) Sales to External Customers Intersegment Sales Total Sales Operating Income Depreciation and Capital Total Assets Color, Additives and Inks $ 801.2 $ 9.5 $ 810.7 $ 135.4 $ 40.7 $ 27.3 $ 945.4 Specialty Engineered Materials 493.1 49.7 542.8 79.6 15.2 17.7 357.7 Performance Products and Solutions 615.8 78.3 694.1 57.4 15.5 9.8 240.8 PolyOne Distribution 1,018.7 15.4 1,034.1 68.0 0.7 0.4 199.9 Corporate and eliminations — (152.9 ) (152.9 ) (82.8 ) 3.8 17.6 432.3 Assets Held for Sale — — — — 28.4 18.4 444.2 Total $ 2,928.8 $ — $ 2,928.8 $ 257.6 $ 104.3 $ 91.2 $ 2,620.3</t>
  </si>
  <si>
    <t>Schedule Of Revenue And Long-Lived Assets</t>
  </si>
  <si>
    <t>Our sales are primarily to customers in the United States, Canada, Mexico, Europe, South America and Asia, and the majority of our assets are located in these same geographic areas. The following is a summary of sales and long-lived assets based on the geographic areas where the sales originated and where the assets are located: (In millions) 2017 2016 2015 Sales: United States $ 1,910.8 $ 1,767.8 $ 1,806.3 Europe 455.7 415.2 421.8 Canada 251.1 237.7 225.7 Asia 313.4 266.9 249.6 Mexico 279.8 233.7 209.7 South America 19.1 17.3 15.7 Total Sales $ 3,229.9 $ 2,938.6 $ 2,928.8 Long lived assets: United States $ 279.7 $ 268.3 $ 234.5 Europe 97.0 86.6 88.5 Canada 8.2 7.2 6.9 Asia 56.2 44.6 45.7 Mexico 18.5 18.5 19.4 South America 2.0 1.1 4.9 Total Long lived assets $ 461.6 $ 426.3 $ 399.9</t>
  </si>
  <si>
    <t>Selected Quarterly Financial Data (Unaudited) (Tables)</t>
  </si>
  <si>
    <t>Schedule Of Quarterly Financial Data</t>
  </si>
  <si>
    <t xml:space="preserve"> 2017 Quarters 2016 Quarters (In millions, except per share data) Fourth (2) Third (3) Second (4) First (5) Fourth (6) Third (7) Second (8) First (9) Sales $ 800.6 $ 818.5 $ 814.1 $ 796.7 $ 694.8 $ 746.7 $ 758.2 $ 738.9 Gross Margin 169.2 179.5 188.0 182.3 152.5 166.1 181.9 176.6 Operating income 45.8 67.7 80.0 84.0 62.1 72.0 81.8 70.4 Net income from continuing operations 35.5 40.2 49.6 48.3 35.1 42.8 50.1 38.2 Net income from continuing operations attributable to PolyOne shareholders $ 35.4 $ 40.2 $ 49.6 $ 48.3 $ 35.2 $ 42.8 $ 50.1 $ 38.3 Net income from continuing operations per common share attributable to PolyOne common shareholders: (1) Basic earnings per share $ 0.44 $ 0.50 $ 0.61 $ 0.58 $ 0.43 $ 0.51 $ 0.59 $ 0.45 Diluted earnings per share $ 0.43 $ 0.49 $ 0.60 $ 0.58 $ 0.42 $ 0.51 $ 0.59 $ 0.45 (1) Per share amounts for the quarter and the full year have been computed separately. The sum of the quarterly amounts may not equal the annual amounts presented because of differences in the average shares outstanding during each period. (2) Included for the fourth quarter 2017 are: 1) tax adjustments primarily associated with the Tax Cuts and Jobs Act of $10.7 million and 2) a mark-to-market pension and other post-retirement charge of $3.3 million . (3) Included for the third quarter 2017 are: 1) acquisition related costs and adjustments of $2.6 million , 2) environmental remediation costs of $4.9 million and 3) a gain related to the reimbursement of previously incurred environmental costs of $2.5 million . (4) Included for the second quarter 2017 are: 1) environmental remediation costs of $5.0 million and 2) a gain related to the reimbursement of previously incurred environmental costs of $3.8 million . (5) Included for the first quarter 2017 are environmental remediation costs of $2.2 million . (6) Included for the fourth quarter 2016 are: 1) a mark-to-market pension and other post-retirement charge of $8.4 million and 2) environmental remediation costs of $2.2 million . (7) Included for the third quarter 2016 are: 1) acquisition related costs and adjustments of $2.5 million and 2) environmental remediation costs of $2.4 million . (8) Included for the second quarter 2016 are: 1) environmental remediation costs of $2.1 million and 2) a gain related to the reimbursement of previously incurred environmental costs of $5.3 million . (9) Included for the first quarter 2016 are: 1) acquisition related costs and adjustments of $2.8 million and 2) environmental remediation costs of $1.7 million .</t>
  </si>
  <si>
    <t>Description of Business and Summary of Significant Accounting Policies - Narrative (Details)</t>
  </si>
  <si>
    <t>5 Months Ended</t>
  </si>
  <si>
    <t>7 Months Ended</t>
  </si>
  <si>
    <t>Dec. 31, 2017USD ($)segment</t>
  </si>
  <si>
    <t>Jul. 19, 2017segment</t>
  </si>
  <si>
    <t>Dec. 31, 2017USD ($)</t>
  </si>
  <si>
    <t>Dec. 31, 2016USD ($)</t>
  </si>
  <si>
    <t>Dec. 31, 2015USD ($)</t>
  </si>
  <si>
    <t>Accounting Policies [Line Items]</t>
  </si>
  <si>
    <t>Number of reportable segments | segment</t>
  </si>
  <si>
    <t>Payments related to tax withholding for share-based compensation</t>
  </si>
  <si>
    <t>Allowance for doubtful accounts</t>
  </si>
  <si>
    <t>Impairment of long-lived assets</t>
  </si>
  <si>
    <t>Research and development costs</t>
  </si>
  <si>
    <t>Minimum | Machinery and equipment</t>
  </si>
  <si>
    <t>Property and equipment useful lives</t>
  </si>
  <si>
    <t>3 years</t>
  </si>
  <si>
    <t>Maximum</t>
  </si>
  <si>
    <t>Finite-lived intangible asset useful life</t>
  </si>
  <si>
    <t>20 years</t>
  </si>
  <si>
    <t>Maximum | Machinery and equipment</t>
  </si>
  <si>
    <t>15 years</t>
  </si>
  <si>
    <t>Maximum | Building</t>
  </si>
  <si>
    <t>40 years</t>
  </si>
  <si>
    <t>Maximum | Software</t>
  </si>
  <si>
    <t>10 years</t>
  </si>
  <si>
    <t>Accounting Standards Update 2016-09</t>
  </si>
  <si>
    <t>Accounting Standards Update 2016-16</t>
  </si>
  <si>
    <t>Cumulative effect of adoption</t>
  </si>
  <si>
    <t>Description of Business and Summary of Significant Accounting Policies - Accumulated Other Comprehensive Loss (Details) - USD ($) $ in Millions</t>
  </si>
  <si>
    <t>Changes in Accumulated Other Comprehensive Income (Loss) [Roll Forward]</t>
  </si>
  <si>
    <t>Beginning Balance</t>
  </si>
  <si>
    <t>Ending Balance</t>
  </si>
  <si>
    <t>Cumulative Translation Adjustment</t>
  </si>
  <si>
    <t>Unrealized gain in available-for-sale securities</t>
  </si>
  <si>
    <t>Business Combinations (Details) - USD ($)</t>
  </si>
  <si>
    <t>6 Months Ended</t>
  </si>
  <si>
    <t>Jul. 05, 2017</t>
  </si>
  <si>
    <t>Jun. 08, 2017</t>
  </si>
  <si>
    <t>Business Acquisition [Line Items]</t>
  </si>
  <si>
    <t>Goodwill expected to be deductible for tax purposes</t>
  </si>
  <si>
    <t>Goodwill acquired during the period</t>
  </si>
  <si>
    <t>Finite-lived intangible assets acquired</t>
  </si>
  <si>
    <t>Net working capital</t>
  </si>
  <si>
    <t>Deferred tax liabilities</t>
  </si>
  <si>
    <t>Revenues</t>
  </si>
  <si>
    <t>Intangible assets, other than goodwill</t>
  </si>
  <si>
    <t>Rutland Plastic Technologies, Inc.</t>
  </si>
  <si>
    <t>Customer relationships</t>
  </si>
  <si>
    <t>Customer relationships | Minimum</t>
  </si>
  <si>
    <t>17 years</t>
  </si>
  <si>
    <t>Customer relationships | Maximum</t>
  </si>
  <si>
    <t>Patents, technology and other</t>
  </si>
  <si>
    <t>Patents, technology and other | Minimum</t>
  </si>
  <si>
    <t>5 years</t>
  </si>
  <si>
    <t>Patents, technology and other | Maximum</t>
  </si>
  <si>
    <t>Discontinued Operations  - Narrative (Details) - USD ($) $ in Millions</t>
  </si>
  <si>
    <t>Jul. 19, 2017</t>
  </si>
  <si>
    <t>Income Statement, Balance Sheet and Additional Disclosures by Disposal Groups, Including Discontinued Operations [Line Items]</t>
  </si>
  <si>
    <t>Designed Structures and Solutions | Discontinued Operations, Disposed of by Sale</t>
  </si>
  <si>
    <t>Sales price of business</t>
  </si>
  <si>
    <t>Discontinued Operations  - Schedule of Discontinued Operations (Details) - USD ($) $ in Millions</t>
  </si>
  <si>
    <t>Disposal Group, Including Discontinued Operation, Income Statement Disclosures [Abstract]</t>
  </si>
  <si>
    <t>Loss from discontinued operations, net of taxes</t>
  </si>
  <si>
    <t>Non-current assets:</t>
  </si>
  <si>
    <t>Total non-current assets</t>
  </si>
  <si>
    <t>Assets held-for-sale</t>
  </si>
  <si>
    <t>Non-current liabilities:</t>
  </si>
  <si>
    <t>Loss on sale</t>
  </si>
  <si>
    <t>Loss from operations</t>
  </si>
  <si>
    <t>Loss before taxes</t>
  </si>
  <si>
    <t>Income tax benefit</t>
  </si>
  <si>
    <t>Liabilities held-for-sale</t>
  </si>
  <si>
    <t>Cash and cash equivalents included in current assets</t>
  </si>
  <si>
    <t>Goodwill And Intangible Assets - Goodwill By Operating Segment (Details) - USD ($) $ in Millions</t>
  </si>
  <si>
    <t>Goodwill [Roll Forward]</t>
  </si>
  <si>
    <t>Goodwill, gross at beginning of period</t>
  </si>
  <si>
    <t>Accumulated impairment losses</t>
  </si>
  <si>
    <t>Balance, beginning of period</t>
  </si>
  <si>
    <t>Acquisitions of businesses</t>
  </si>
  <si>
    <t>Currency translation and other adjustments</t>
  </si>
  <si>
    <t>Balance, end of period</t>
  </si>
  <si>
    <t>Specialty Engineered Materials</t>
  </si>
  <si>
    <t>Color, Additives and Inks</t>
  </si>
  <si>
    <t>Performance Products and Solutions</t>
  </si>
  <si>
    <t>PolyOne Distribution</t>
  </si>
  <si>
    <t>Goodwill And Intangible Assets - Narrative (Details) - USD ($) $ in Millions</t>
  </si>
  <si>
    <t>Amortization of other finite-lived intangible assets</t>
  </si>
  <si>
    <t>Goodwill And Intangible Assets - Carrying Value And Accumulated Amortization Of Intangible Assets (Details) - USD ($) $ in Millions</t>
  </si>
  <si>
    <t>Finite-Lived Intangible Assets [Line Items]</t>
  </si>
  <si>
    <t>Acquisition Cost</t>
  </si>
  <si>
    <t>Accumulated Amortization</t>
  </si>
  <si>
    <t>Currency Translation</t>
  </si>
  <si>
    <t>Net</t>
  </si>
  <si>
    <t>Indefinite-lived trade names</t>
  </si>
  <si>
    <t>Indefinite-lived Intangible Assets [Line Items]</t>
  </si>
  <si>
    <t>Indefinite-lived other intangible assets</t>
  </si>
  <si>
    <t>Goodwill And Intangible Assets  - Schedule of Future Amortization (Details) $ in Millions</t>
  </si>
  <si>
    <t>Financing Arrangements - Components Of Long-Term Debt (Details) - USD ($)</t>
  </si>
  <si>
    <t>Aug. 15, 2017</t>
  </si>
  <si>
    <t>Jan. 24, 2017</t>
  </si>
  <si>
    <t>Debt Instrument [Line Items]</t>
  </si>
  <si>
    <t>Aggregate maturities</t>
  </si>
  <si>
    <t>Debt, current portion</t>
  </si>
  <si>
    <t>Total long-term debt, net of current portion, Principal Amount</t>
  </si>
  <si>
    <t>Unamortized discount and debt issuance cost</t>
  </si>
  <si>
    <t>Debt, excluding current, Unamortized discount and debt issuance cost</t>
  </si>
  <si>
    <t>Total long-term debt, net of current portion, Unamortized Discount And Debt Issuance Cost</t>
  </si>
  <si>
    <t>Total debt</t>
  </si>
  <si>
    <t>Total long-term debt, current portion</t>
  </si>
  <si>
    <t>Total long-term debt, net of current portion</t>
  </si>
  <si>
    <t>Capital lease obligations, included in other debt</t>
  </si>
  <si>
    <t>Senior secured term loan due 2022 | Secured Debt</t>
  </si>
  <si>
    <t>Stated interest rate</t>
  </si>
  <si>
    <t>2.00%</t>
  </si>
  <si>
    <t>2.25%</t>
  </si>
  <si>
    <t>Weighted average interest rate</t>
  </si>
  <si>
    <t>3.27%</t>
  </si>
  <si>
    <t>3.61%</t>
  </si>
  <si>
    <t>5.250% senior notes due 2023 | Senior Notes</t>
  </si>
  <si>
    <t>5.25%</t>
  </si>
  <si>
    <t>Other Debt</t>
  </si>
  <si>
    <t>Revolving Credit Facility | Senior secured revolving credit facility due 2022</t>
  </si>
  <si>
    <t>2.77%</t>
  </si>
  <si>
    <t>Financing Arrangements - Narrative (Details) - USD ($)</t>
  </si>
  <si>
    <t>Feb. 24, 2017</t>
  </si>
  <si>
    <t>Feb. 23, 2017</t>
  </si>
  <si>
    <t>Borrowings</t>
  </si>
  <si>
    <t>Fair value of debt instruments</t>
  </si>
  <si>
    <t>Interest income</t>
  </si>
  <si>
    <t>Total interest paid on long-term and short-term borrowings</t>
  </si>
  <si>
    <t>Revolving Credit Facility</t>
  </si>
  <si>
    <t>Maximum borrowing capacity</t>
  </si>
  <si>
    <t>Saudi Hollandi Bank</t>
  </si>
  <si>
    <t>Fixed rate</t>
  </si>
  <si>
    <t>0.85%</t>
  </si>
  <si>
    <t>Letters of credit under the credit line</t>
  </si>
  <si>
    <t>Amount outstanding</t>
  </si>
  <si>
    <t>Interest rate at period end</t>
  </si>
  <si>
    <t>2.69%</t>
  </si>
  <si>
    <t>2.84%</t>
  </si>
  <si>
    <t>Remaining availability on credit line</t>
  </si>
  <si>
    <t>Senior secured term loan due 2022</t>
  </si>
  <si>
    <t>Annual payment</t>
  </si>
  <si>
    <t>1.00%</t>
  </si>
  <si>
    <t>Decrease in basis spread on variable rate</t>
  </si>
  <si>
    <t>0.25%</t>
  </si>
  <si>
    <t>0.50%</t>
  </si>
  <si>
    <t>Senior secured revolving credit facility due 2022 | Revolving Credit Facility</t>
  </si>
  <si>
    <t>3.15%</t>
  </si>
  <si>
    <t>Current borrowing capacity</t>
  </si>
  <si>
    <t>Senior secured revolving credit facility due 2022 | Canadian Line Of Credit</t>
  </si>
  <si>
    <t>Amount of borrowings on the US or Canadian portion of the facility</t>
  </si>
  <si>
    <t>London Interbank Offered Rate (LIBOR) | Senior secured term loan due 2022 | Secured Debt</t>
  </si>
  <si>
    <t>Basis point spread</t>
  </si>
  <si>
    <t>London Interbank Offered Rate (LIBOR) | Senior secured revolving credit facility due 2022 | Revolving Credit Facility</t>
  </si>
  <si>
    <t>Prime Rate | Senior secured term loan due 2022 | Secured Debt</t>
  </si>
  <si>
    <t>Variable rate floor</t>
  </si>
  <si>
    <t>1.75%</t>
  </si>
  <si>
    <t>Federal Funds Rate | Senior secured revolving credit facility due 2022 | Revolving Credit Facility</t>
  </si>
  <si>
    <t>Financing Arrangements - Long-Term Debt Maturity Schedule (Details) - USD ($) $ in Millions</t>
  </si>
  <si>
    <t>Thereafter</t>
  </si>
  <si>
    <t>Leasing Arrangements - Narrative (Details) - USD ($) $ in Millions</t>
  </si>
  <si>
    <t>Lease expense</t>
  </si>
  <si>
    <t>Leasing Arrangements - Schedule of Future Minimum Lease Payments, Operating Leases (Details) $ in Millions</t>
  </si>
  <si>
    <t>Inventories, Net - Components Of Inventories (Details) - USD ($) $ in Millions</t>
  </si>
  <si>
    <t>Finished products</t>
  </si>
  <si>
    <t>Work in process</t>
  </si>
  <si>
    <t>Raw materials and supplies</t>
  </si>
  <si>
    <t>Property, Net - Components of Property, Net (Details) - USD ($) $ in Millions</t>
  </si>
  <si>
    <t>Property, Plant and Equipment [Line Items]</t>
  </si>
  <si>
    <t>Property, gross</t>
  </si>
  <si>
    <t>Less accumulated depreciation and amortization</t>
  </si>
  <si>
    <t>Land and land improvements</t>
  </si>
  <si>
    <t>Properties under capital leases</t>
  </si>
  <si>
    <t>Building</t>
  </si>
  <si>
    <t>Machinery and equipment</t>
  </si>
  <si>
    <t>Property, Net - Narrative (Details) - USD ($) $ in Millions</t>
  </si>
  <si>
    <t>Depreciation expense</t>
  </si>
  <si>
    <t>Other Balance Sheet Liabilities - Components Of Other Liabilities (Details) - USD ($) $ in Millions</t>
  </si>
  <si>
    <t>Employment costs, Accrued expenses and other liabilities</t>
  </si>
  <si>
    <t>Environmental liabilities, Accrued expenses and other liabilities</t>
  </si>
  <si>
    <t>Accrued taxes, Accrued expenses and other liabilities</t>
  </si>
  <si>
    <t>Pension and other post-employment benefits, Accrued expenses and other liabilities</t>
  </si>
  <si>
    <t>Accrued interest, Accrued expenses and other liabilities</t>
  </si>
  <si>
    <t>Dividends payable, Accrued expenses and other liabilities</t>
  </si>
  <si>
    <t>Unrecognized tax benefits, Accrued expenses and other liabilities</t>
  </si>
  <si>
    <t>Other, Accrued expenses and other liabilities</t>
  </si>
  <si>
    <t>Accrued expenses and other liabilities, Total</t>
  </si>
  <si>
    <t>Employment costs, Other non-current liabilities</t>
  </si>
  <si>
    <t>Environmental liabilities, Other non-current liabilities</t>
  </si>
  <si>
    <t>Accrued taxes, Other non-current liabilities</t>
  </si>
  <si>
    <t>Pension and other post-employment benefits, Other non-current liabilities</t>
  </si>
  <si>
    <t>Accrued interest, Other non-current liabilities</t>
  </si>
  <si>
    <t>Dividends Payable, Noncurrent, Other non-current liabilities</t>
  </si>
  <si>
    <t>Unrecognized tax benefits, Other non-current liabilities</t>
  </si>
  <si>
    <t>Other, Other non-current liabilities</t>
  </si>
  <si>
    <t>Other non-current liabilities, Total</t>
  </si>
  <si>
    <t>Employee Benefit Plans - Narrative (Details) - USD ($) $ in Millions</t>
  </si>
  <si>
    <t>3 Months Ended</t>
  </si>
  <si>
    <t>Defined Benefit Plan Disclosure [Line Items]</t>
  </si>
  <si>
    <t>Mark-to-market actuarial net (losses) gains</t>
  </si>
  <si>
    <t>Actual higher/lower than expected return on plan assets</t>
  </si>
  <si>
    <t>Discount rate</t>
  </si>
  <si>
    <t>3.62%</t>
  </si>
  <si>
    <t>3.97%</t>
  </si>
  <si>
    <t>4.10%</t>
  </si>
  <si>
    <t>Fixed income securities</t>
  </si>
  <si>
    <t>Percentage of equity securities</t>
  </si>
  <si>
    <t>90.00%</t>
  </si>
  <si>
    <t>Equity Securities</t>
  </si>
  <si>
    <t>10.00%</t>
  </si>
  <si>
    <t>Pension Benefits</t>
  </si>
  <si>
    <t>Employer contributions to defined benefit plans</t>
  </si>
  <si>
    <t>Actual return on plan assets</t>
  </si>
  <si>
    <t>Health Care Benefits</t>
  </si>
  <si>
    <t>Employee Benefit Plans - Change In Benefit Obligation, Change In Plan Assets And Components Of Funded Status (Details) - USD ($) $ in Millions</t>
  </si>
  <si>
    <t>Change in benefit obligation:</t>
  </si>
  <si>
    <t>Projected benefit obligation — beginning of year</t>
  </si>
  <si>
    <t>Service cost</t>
  </si>
  <si>
    <t>Interest cost</t>
  </si>
  <si>
    <t>Actuarial loss (gain)</t>
  </si>
  <si>
    <t>Benefits paid</t>
  </si>
  <si>
    <t>Projected benefit obligation — end of year</t>
  </si>
  <si>
    <t>Projected salary increases</t>
  </si>
  <si>
    <t>Accumulated benefit obligation</t>
  </si>
  <si>
    <t>Change in plan assets:</t>
  </si>
  <si>
    <t>Plan assets — beginning of year</t>
  </si>
  <si>
    <t>Company contributions</t>
  </si>
  <si>
    <t>Plan assets — end of year</t>
  </si>
  <si>
    <t>Unfunded status at end of year</t>
  </si>
  <si>
    <t>Employee Benefit Plans - Amounts Included In Consolidated Balance Sheets (Details) - USD ($) $ in Millions</t>
  </si>
  <si>
    <t>Non-current assets</t>
  </si>
  <si>
    <t>Accrued expenses and other liabilities</t>
  </si>
  <si>
    <t>Employee Benefit Plans - Schedule Of Projected And Accumulated Benefit Obligations In Excess Of Plan Assets (Details) - USD ($) $ in Millions</t>
  </si>
  <si>
    <t>Projected benefit obligation</t>
  </si>
  <si>
    <t>Fair value of plan assets</t>
  </si>
  <si>
    <t>Employee Benefit Plans - Weighted Average Assumptions Used To Determine Benefit Obligation (Details)</t>
  </si>
  <si>
    <t>Weighted-average assumptions used to determine benefit obligations at December 31:</t>
  </si>
  <si>
    <t>3.60%</t>
  </si>
  <si>
    <t>4.04%</t>
  </si>
  <si>
    <t>Assumed health care cost trend rates at December 31:</t>
  </si>
  <si>
    <t>Health care cost trend rate assumed for next year</t>
  </si>
  <si>
    <t>6.29%</t>
  </si>
  <si>
    <t>6.52%</t>
  </si>
  <si>
    <t>Rate to which the cost trend rate is assumed to decline (the ultimate trend rate)</t>
  </si>
  <si>
    <t>4.50%</t>
  </si>
  <si>
    <t>Year that the rate reaches the ultimate trend rate</t>
  </si>
  <si>
    <t>Employee Benefit Plans - Components Of Net Period Benefit Cost (Details) - USD ($) $ in Millions</t>
  </si>
  <si>
    <t>Defined Benefit Plan, Net Periodic Benefit Cost (Credit) [Abstract]</t>
  </si>
  <si>
    <t>Expected return on plan assets</t>
  </si>
  <si>
    <t>Mark-to-market actuarial net losses (gains)</t>
  </si>
  <si>
    <t>Net periodic (benefit) cost</t>
  </si>
  <si>
    <t>Employee Benefit Plans - Weighted Average Assumptions Used To Determine Net Periodic Benefit Cost (Details)</t>
  </si>
  <si>
    <t>Defined Benefit Plan, Weighted Average Assumptions Used in Calculating Net Periodic Benefit Cost [Abstract]</t>
  </si>
  <si>
    <t>3.88%</t>
  </si>
  <si>
    <t>Expected long-term return on plan assets</t>
  </si>
  <si>
    <t>6.08%</t>
  </si>
  <si>
    <t>6.87%</t>
  </si>
  <si>
    <t>4.12%</t>
  </si>
  <si>
    <t>3.75%</t>
  </si>
  <si>
    <t>0.00%</t>
  </si>
  <si>
    <t>6.69%</t>
  </si>
  <si>
    <t>6.88%</t>
  </si>
  <si>
    <t>Employee Benefit Plans - Fair Values Of Pension Plan Assets (Details) - Pension Benefits - USD ($) $ in Millions</t>
  </si>
  <si>
    <t>Plan assets</t>
  </si>
  <si>
    <t>Plan assets, excluding NAV</t>
  </si>
  <si>
    <t>Cash</t>
  </si>
  <si>
    <t>Total common collective funds</t>
  </si>
  <si>
    <t>Investments measured at NAV</t>
  </si>
  <si>
    <t>United States equity</t>
  </si>
  <si>
    <t>International equity</t>
  </si>
  <si>
    <t>Global equity</t>
  </si>
  <si>
    <t>Fixed income</t>
  </si>
  <si>
    <t>Quoted Prices in Active Markets (Level 1)</t>
  </si>
  <si>
    <t>Quoted Prices in Active Markets (Level 1) | Cash</t>
  </si>
  <si>
    <t>Quoted Prices in Active Markets (Level 1) | Other</t>
  </si>
  <si>
    <t>Significant Other Observable Inputs (Level 2)</t>
  </si>
  <si>
    <t>Significant Other Observable Inputs (Level 2) | Cash</t>
  </si>
  <si>
    <t>Significant Other Observable Inputs (Level 2) | Other</t>
  </si>
  <si>
    <t>Significant Unobservable Inputs (Level 3)</t>
  </si>
  <si>
    <t>Significant Unobservable Inputs (Level 3) | Cash</t>
  </si>
  <si>
    <t>Significant Unobservable Inputs (Level 3) | Other</t>
  </si>
  <si>
    <t>Employee Benefit Plans - Estimated Future Benefit Payments (Details) $ in Millions</t>
  </si>
  <si>
    <t>2023 through 2027</t>
  </si>
  <si>
    <t>Employee Benefit Plans - Schedule Of Contributions To The Retirement Savings Plan (Details) - USD ($) $ in Millions</t>
  </si>
  <si>
    <t>Retirement savings match</t>
  </si>
  <si>
    <t>Retirement benefit contribution</t>
  </si>
  <si>
    <t>Total contributions</t>
  </si>
  <si>
    <t>Commitments And Contingencies - Narrative (Details) $ in Millions</t>
  </si>
  <si>
    <t>Mar. 31, 2016USD ($)companymi</t>
  </si>
  <si>
    <t>Mar. 13, 2013companymi</t>
  </si>
  <si>
    <t>Sep. 30, 2017companymi</t>
  </si>
  <si>
    <t>Sep. 30, 2016mi</t>
  </si>
  <si>
    <t>Mar. 31, 2016USD ($)mi</t>
  </si>
  <si>
    <t>Sep. 30, 2017USD ($)</t>
  </si>
  <si>
    <t>Jun. 30, 2017USD ($)</t>
  </si>
  <si>
    <t>Jun. 30, 2016USD ($)</t>
  </si>
  <si>
    <t>Dec. 01, 2017USD ($)</t>
  </si>
  <si>
    <t>Dec. 31, 2014USD ($)</t>
  </si>
  <si>
    <t>Loss Contingencies [Line Items]</t>
  </si>
  <si>
    <t>Accrued probable future environmental expenditures</t>
  </si>
  <si>
    <t>Insurance recoveries</t>
  </si>
  <si>
    <t>Contamination of Passaic River Study Area</t>
  </si>
  <si>
    <t>Loss contingency, number of third-party companies assuming responsibility for development of RIFS | company</t>
  </si>
  <si>
    <t>Calvert City</t>
  </si>
  <si>
    <t>Site contingency, environmental remediation, total estimated cost of remedy</t>
  </si>
  <si>
    <t>Lower Passaic River | Contamination of Passaic River Study Area</t>
  </si>
  <si>
    <t>Length of portion of river | mi</t>
  </si>
  <si>
    <t>Site contingency, number of companies receiving notice of potential liability (more than) | company</t>
  </si>
  <si>
    <t>Site contingency, number of companies receiving notice of process to allocate remedial costs | company</t>
  </si>
  <si>
    <t>Commitments And Contingencies - Schedule Of Changes In Environmental Accrued Liabilities (Details) - USD ($) $ in Millions</t>
  </si>
  <si>
    <t>Accrual for Environmental Loss Contingencies [Roll Forward]</t>
  </si>
  <si>
    <t>Balance at beginning of the year</t>
  </si>
  <si>
    <t>Environmental expenses</t>
  </si>
  <si>
    <t>Net cash payments</t>
  </si>
  <si>
    <t>Currency translation and other</t>
  </si>
  <si>
    <t>Balance at end of year</t>
  </si>
  <si>
    <t>Income Taxes - Schedule Of Income (Loss) Before Income Taxes (Details) - USD ($) $ in Millions</t>
  </si>
  <si>
    <t>Domestic</t>
  </si>
  <si>
    <t>Foreign</t>
  </si>
  <si>
    <t>Income from continuing operations, before income taxes</t>
  </si>
  <si>
    <t>Income Taxes - Summary Of Income Tax (Expense) Benefit (Details) - USD ($) $ in Millions</t>
  </si>
  <si>
    <t>Current income tax expense:</t>
  </si>
  <si>
    <t>Domestic - U.S. tax reform, transition tax</t>
  </si>
  <si>
    <t>Domestic - other</t>
  </si>
  <si>
    <t>Total current income tax expense</t>
  </si>
  <si>
    <t>Deferred income tax expense (benefit):</t>
  </si>
  <si>
    <t>Domestic - U.S. tax reform, tax effect on net deferred tax liabilities</t>
  </si>
  <si>
    <t>Total deferred income tax expense (benefit)</t>
  </si>
  <si>
    <t>Total income tax expense</t>
  </si>
  <si>
    <t>Income Taxes - Narrative (Details) - USD ($) $ in Millions</t>
  </si>
  <si>
    <t>Sep. 30, 2017</t>
  </si>
  <si>
    <t>Income Tax Contingency [Line Items]</t>
  </si>
  <si>
    <t>Tax benefits on certain foreign investments</t>
  </si>
  <si>
    <t>(6.80%)</t>
  </si>
  <si>
    <t>(1.90%)</t>
  </si>
  <si>
    <t>Effective tax rate, investments in foreign affiliates</t>
  </si>
  <si>
    <t>U.S. tax reform, transition tax</t>
  </si>
  <si>
    <t>11.30%</t>
  </si>
  <si>
    <t>Amended prior period tax returns</t>
  </si>
  <si>
    <t>1.30%</t>
  </si>
  <si>
    <t>17.70%</t>
  </si>
  <si>
    <t>Percentage increase in uncertain tax position</t>
  </si>
  <si>
    <t>Uncertain tax positions</t>
  </si>
  <si>
    <t>Percentage decrease from uncertain tax positions</t>
  </si>
  <si>
    <t>5.70%</t>
  </si>
  <si>
    <t>Decrease from uncertain tax positions</t>
  </si>
  <si>
    <t>Effective tax rate, other uncertain tax positions (as a percent)</t>
  </si>
  <si>
    <t>1.60%</t>
  </si>
  <si>
    <t>Foreign tax credit carryforwards</t>
  </si>
  <si>
    <t>Gross state net operating loss carryforwards</t>
  </si>
  <si>
    <t>Foreign subsidiaries gross net operating loss carryforwards</t>
  </si>
  <si>
    <t>Tax reform, current income tax expense (benefit)</t>
  </si>
  <si>
    <t>Undistributed earnings of non-United States subsidiaries</t>
  </si>
  <si>
    <t>Income tax payments</t>
  </si>
  <si>
    <t>Income tax refunds</t>
  </si>
  <si>
    <t>Income tax penalties and interest accrued</t>
  </si>
  <si>
    <t>Reduction in unrecognized tax benefits on the outcome of tax examinations and the expiration of statutes of limitations</t>
  </si>
  <si>
    <t>Income tax expense if unrecognized tax benefits were recognized</t>
  </si>
  <si>
    <t>Foreign Subsidiaries</t>
  </si>
  <si>
    <t>4.60%</t>
  </si>
  <si>
    <t>Domestic and Foreign Tax Authority</t>
  </si>
  <si>
    <t>Increase (decrease) in valuation allowance</t>
  </si>
  <si>
    <t>Other net deferred tax assets</t>
  </si>
  <si>
    <t>Tax Year 2004-2012</t>
  </si>
  <si>
    <t>Foreign tax credit</t>
  </si>
  <si>
    <t>Tax reform, transition tax for accumulated foreign earnings, provisional income tax expense (benefit)</t>
  </si>
  <si>
    <t>Income Taxes - Effective Income Tax Rate Reconciliation (Details)</t>
  </si>
  <si>
    <t>Federal statutory income tax rate</t>
  </si>
  <si>
    <t>35.00%</t>
  </si>
  <si>
    <t>Total foreign tax rate differential:</t>
  </si>
  <si>
    <t>(11.10%)</t>
  </si>
  <si>
    <t>(5.60%)</t>
  </si>
  <si>
    <t>(5.30%)</t>
  </si>
  <si>
    <t>State and local tax, net</t>
  </si>
  <si>
    <t>1.40%</t>
  </si>
  <si>
    <t>2.10%</t>
  </si>
  <si>
    <t>2.50%</t>
  </si>
  <si>
    <t>Domestic production activities deduction</t>
  </si>
  <si>
    <t>(1.50%)</t>
  </si>
  <si>
    <t>(1.80%)</t>
  </si>
  <si>
    <t>Amended prior period tax returns and corresponding favorable audit adjustments</t>
  </si>
  <si>
    <t>(3.60%)</t>
  </si>
  <si>
    <t>(1.30%)</t>
  </si>
  <si>
    <t>(17.70%)</t>
  </si>
  <si>
    <t>Net impact of uncertain tax positions</t>
  </si>
  <si>
    <t>2.20%</t>
  </si>
  <si>
    <t>(1.10%)</t>
  </si>
  <si>
    <t>Permanent tax differences</t>
  </si>
  <si>
    <t>1.20%</t>
  </si>
  <si>
    <t>0.90%</t>
  </si>
  <si>
    <t>1.70%</t>
  </si>
  <si>
    <t>U.S. credit for research activities</t>
  </si>
  <si>
    <t>(0.40%)</t>
  </si>
  <si>
    <t>(0.50%)</t>
  </si>
  <si>
    <t>Changes in valuation allowances</t>
  </si>
  <si>
    <t>0.70%</t>
  </si>
  <si>
    <t>0.40%</t>
  </si>
  <si>
    <t>0.30%</t>
  </si>
  <si>
    <t>U.S. tax reform, tax effect on net deferred tax liabilities</t>
  </si>
  <si>
    <t>(9.50%)</t>
  </si>
  <si>
    <t>(0.00%)</t>
  </si>
  <si>
    <t>0.10%</t>
  </si>
  <si>
    <t>Effective income tax rate</t>
  </si>
  <si>
    <t>18.20%</t>
  </si>
  <si>
    <t>26.70%</t>
  </si>
  <si>
    <t>14.70%</t>
  </si>
  <si>
    <t>Asia</t>
  </si>
  <si>
    <t>(1.20%)</t>
  </si>
  <si>
    <t>Europe</t>
  </si>
  <si>
    <t>(8.60%)</t>
  </si>
  <si>
    <t>(2.70%)</t>
  </si>
  <si>
    <t>(2.80%)</t>
  </si>
  <si>
    <t>North America (Canada and Mexico)</t>
  </si>
  <si>
    <t>(1.70%)</t>
  </si>
  <si>
    <t>(1.00%)</t>
  </si>
  <si>
    <t>Income Taxes - Components Of Deferred Tax Liabilities And Assets (Details) - USD ($) $ in Millions</t>
  </si>
  <si>
    <t>Deferred tax assets:</t>
  </si>
  <si>
    <t>Employment costs</t>
  </si>
  <si>
    <t>Environmental reserves</t>
  </si>
  <si>
    <t>Net operating loss carryforwards</t>
  </si>
  <si>
    <t>Other, net</t>
  </si>
  <si>
    <t>Gross deferred tax assets</t>
  </si>
  <si>
    <t>Valuation allowances</t>
  </si>
  <si>
    <t>Total deferred tax assets, net of valuation allowances</t>
  </si>
  <si>
    <t>Deferred tax liabilities:</t>
  </si>
  <si>
    <t>Property, plant and equipment</t>
  </si>
  <si>
    <t>Goodwill and intangibles</t>
  </si>
  <si>
    <t>Total deferred tax liabilities</t>
  </si>
  <si>
    <t>Net deferred tax (liabilities) assets</t>
  </si>
  <si>
    <t>Consolidated Balance Sheets:</t>
  </si>
  <si>
    <t>Non-current deferred income tax assets</t>
  </si>
  <si>
    <t>Non-current deferred income tax liabilities</t>
  </si>
  <si>
    <t>Income Taxes - Changes In Unrecognized Tax Benefits (Details) - USD ($) $ in Millions</t>
  </si>
  <si>
    <t>Reconciliation of Unrecognized Tax Benefits, Excluding Amounts Pertaining to Examined Tax Returns [Roll Forward]</t>
  </si>
  <si>
    <t>Balance as of January 1</t>
  </si>
  <si>
    <t>Additions based on tax positions related to the current year</t>
  </si>
  <si>
    <t>Additions for tax positions of prior years</t>
  </si>
  <si>
    <t>Balance related to acquired businesses</t>
  </si>
  <si>
    <t>Reductions for tax positions of prior years</t>
  </si>
  <si>
    <t>Decreases as a result of lapse of statute of limitations</t>
  </si>
  <si>
    <t>Settlements and other</t>
  </si>
  <si>
    <t>Balance as of December 31</t>
  </si>
  <si>
    <t>Share-Based Compensation - Narrative (Details) - USD ($) $ / shares in Units, $ in Millions</t>
  </si>
  <si>
    <t>May 31, 2017</t>
  </si>
  <si>
    <t>Share-Based Compensation Arrangement By Share-based Payment Award [Line Items]</t>
  </si>
  <si>
    <t>Shares reserved for grant (in shares)</t>
  </si>
  <si>
    <t>Stock appreciation rights</t>
  </si>
  <si>
    <t>SARs granted (in shares)</t>
  </si>
  <si>
    <t>Vesting period</t>
  </si>
  <si>
    <t>SARs granted appreciation cap percentage</t>
  </si>
  <si>
    <t>200.00%</t>
  </si>
  <si>
    <t>Forfeitures percentage</t>
  </si>
  <si>
    <t>3.00%</t>
  </si>
  <si>
    <t>Intrinsic value of SARS exercised</t>
  </si>
  <si>
    <t>Unrecognized compensation cost</t>
  </si>
  <si>
    <t>Weighted average award vesting period</t>
  </si>
  <si>
    <t>23 months</t>
  </si>
  <si>
    <t>Nonvested, balance (in shares)</t>
  </si>
  <si>
    <t>Weighted-average grant date fair value (in usd per share)</t>
  </si>
  <si>
    <t>Stock appreciation rights | Maximum</t>
  </si>
  <si>
    <t>Stock awards expiration</t>
  </si>
  <si>
    <t>Restricted stock units</t>
  </si>
  <si>
    <t>24 months</t>
  </si>
  <si>
    <t>RSUs Granted (in shares)</t>
  </si>
  <si>
    <t>Vests Rateably over 3 Years | Stock appreciation rights</t>
  </si>
  <si>
    <t>Award vesting percentage</t>
  </si>
  <si>
    <t>33.33%</t>
  </si>
  <si>
    <t>Share-Based Compensation - Summary Of Compensation Expense (Details) - USD ($) $ in Millions</t>
  </si>
  <si>
    <t>Total share-based compensation</t>
  </si>
  <si>
    <t>Performance shares</t>
  </si>
  <si>
    <t>Share-Based Compensation - Summary Of Assumptions Related To Grants (Details) - Stock appreciation rights - $ / shares</t>
  </si>
  <si>
    <t>Expected volatility</t>
  </si>
  <si>
    <t>41.00%</t>
  </si>
  <si>
    <t>43.00%</t>
  </si>
  <si>
    <t>Expected dividends</t>
  </si>
  <si>
    <t>1.58%</t>
  </si>
  <si>
    <t>1.92%</t>
  </si>
  <si>
    <t>1.05%</t>
  </si>
  <si>
    <t>Expected term (in years)</t>
  </si>
  <si>
    <t>6 years 6 months</t>
  </si>
  <si>
    <t>6 years 8 months 12 days</t>
  </si>
  <si>
    <t>Risk-free rate</t>
  </si>
  <si>
    <t>2.72%</t>
  </si>
  <si>
    <t>1.90%</t>
  </si>
  <si>
    <t>1.95%</t>
  </si>
  <si>
    <t>Value of SARs granted (in dollars per share)</t>
  </si>
  <si>
    <t>Share-Based Compensation - Summary Of Stock Appreciation Rights (Details) - Stock Appreciation Rights - USD ($) $ / shares in Units, shares in Millions, $ in Millions</t>
  </si>
  <si>
    <t>Shares</t>
  </si>
  <si>
    <t>Shares outstanding, beginning balance (in shares)</t>
  </si>
  <si>
    <t>Granted, Shares (in shares)</t>
  </si>
  <si>
    <t>Exercised, Shares (in shares)</t>
  </si>
  <si>
    <t>Forfeited or expired, Shares (in shares)</t>
  </si>
  <si>
    <t>Shares outstanding, ending balance (in shares)</t>
  </si>
  <si>
    <t>Outstanding, vested and exercisable (in shares)</t>
  </si>
  <si>
    <t>Weighted-Average Exercise Price Per Share</t>
  </si>
  <si>
    <t>Weighted-Average Exercise Price Per Share, beginning balance (in usd per share)</t>
  </si>
  <si>
    <t>Granted, Weighted-Average Exercise Price Per Share (in usd per share)</t>
  </si>
  <si>
    <t>Exercised, Weighted-Average Exercise Price Per Share (in usd per share)</t>
  </si>
  <si>
    <t>Forfeited or expired, Weighted-Average Exercise Price Per Share (in usd per share)</t>
  </si>
  <si>
    <t>Weighted-Average Exercise Price Per Share, ending balance (in usd per share)</t>
  </si>
  <si>
    <t>Outstanding, vested and exercisable, Weighted Average Exercise Price Per Share (in usd per share)</t>
  </si>
  <si>
    <t>Weighted-Average Remaining Contractual Term And Aggregate Intrinsic Value</t>
  </si>
  <si>
    <t>Outstanding, Weighted-Average Remaining Contractual Term</t>
  </si>
  <si>
    <t>6 years 10 months 6 days</t>
  </si>
  <si>
    <t>6 years 8 months 5 days</t>
  </si>
  <si>
    <t>Vested and exercisable, Weighted-Average Remaining Contractual Term</t>
  </si>
  <si>
    <t>5 years 1 month 27 days</t>
  </si>
  <si>
    <t>Share-Based Compensation Arrangement By Share-Based Payment Award, Equity Instruments Other Than Options, Outstanding Including Vested And Nonvested, Aggregate Intrinsic Value</t>
  </si>
  <si>
    <t>Vested and exercisable, Aggregate Intrinsic Value</t>
  </si>
  <si>
    <t>Segment Information - Narrative (Details) grade_resin in Thousands</t>
  </si>
  <si>
    <t>Dec. 31, 2017segment</t>
  </si>
  <si>
    <t>Dec. 31, 2017suppliergrade_resininjection_molder_extruder</t>
  </si>
  <si>
    <t>Number of grades of resins sold by polyone distribution (more than) | grade_resin</t>
  </si>
  <si>
    <t>Number of products sold | injection_molder_extruder</t>
  </si>
  <si>
    <t>Number of suppliers represented by PolyOne distribution (more than) | supplier</t>
  </si>
  <si>
    <t>Segment Information - Schedule Of Segment Information (Details) - USD ($) $ in Millions</t>
  </si>
  <si>
    <t>Mar. 31, 2017</t>
  </si>
  <si>
    <t>Sep. 30, 2016</t>
  </si>
  <si>
    <t>Jun. 30, 2016</t>
  </si>
  <si>
    <t>Mar. 31, 2016</t>
  </si>
  <si>
    <t>Segment Reporting Information [Line Items]</t>
  </si>
  <si>
    <t>Operating Income</t>
  </si>
  <si>
    <t>Capital Expenditures</t>
  </si>
  <si>
    <t>Total Assets</t>
  </si>
  <si>
    <t>Assets held for sale, depreciation and amortization</t>
  </si>
  <si>
    <t>Assets held for sale, capital expenditures</t>
  </si>
  <si>
    <t>Operating Segments | Color, Additives and Inks</t>
  </si>
  <si>
    <t>Operating Segments | Specialty Engineered Materials</t>
  </si>
  <si>
    <t>Operating Segments | Performance Products and Solutions</t>
  </si>
  <si>
    <t>Operating Segments | PolyOne Distribution</t>
  </si>
  <si>
    <t>Intersegment Eliminations</t>
  </si>
  <si>
    <t>Intersegment Eliminations | Color, Additives and Inks</t>
  </si>
  <si>
    <t>Intersegment Eliminations | Specialty Engineered Materials</t>
  </si>
  <si>
    <t>Intersegment Eliminations | Performance Products and Solutions</t>
  </si>
  <si>
    <t>Intersegment Eliminations | PolyOne Distribution</t>
  </si>
  <si>
    <t>Corporate and Eliminations</t>
  </si>
  <si>
    <t>Continuing Operations</t>
  </si>
  <si>
    <t>Segment Information - Schedule Of Revenue And Long-Lived Assets (Details) - USD ($) $ in Millions</t>
  </si>
  <si>
    <t>Long lived assets</t>
  </si>
  <si>
    <t>UNITED STATES</t>
  </si>
  <si>
    <t>Canada</t>
  </si>
  <si>
    <t>Mexico</t>
  </si>
  <si>
    <t>South America</t>
  </si>
  <si>
    <t>Selected Quarterly Financial Data (Unaudited) - Schedule Of Quarterly Financial Data (Details) - USD ($) $ / shares in Units, $ in Millions</t>
  </si>
  <si>
    <t>Gross Margin</t>
  </si>
  <si>
    <t>Net income from continuing operations attributable to PolyOne shareholders</t>
  </si>
  <si>
    <t>Net income from continuing operations per common share attributable to PolyOne common shareholders:</t>
  </si>
  <si>
    <t>Basic net income - continuing operations (in usd per share)</t>
  </si>
  <si>
    <t>Diluted net income - continuing operations (in usd per share)</t>
  </si>
  <si>
    <t>Tax adjustments from Tax Cuts and Jobs Act</t>
  </si>
  <si>
    <t>Acquisition related costs and adjustments</t>
  </si>
  <si>
    <t>Environmental remediation expense</t>
  </si>
  <si>
    <t>Reimbursement of previously incurred environmental costs</t>
  </si>
  <si>
    <t>Subsequent Events - Narrative (Details) - USD ($) $ in Millions</t>
  </si>
  <si>
    <t>Jan. 02, 2018</t>
  </si>
  <si>
    <t>Subsequent Event [Line Items]</t>
  </si>
  <si>
    <t>IQAP Masterbatch Group S.L. | Subsequent Event</t>
  </si>
</sst>
</file>

<file path=xl/styles.xml><?xml version="1.0" encoding="utf-8"?>
<styleSheet xmlns="http://schemas.openxmlformats.org/spreadsheetml/2006/main">
  <numFmts count="5">
    <numFmt formatCode="_(&quot;$ &quot;#,##0.0_);_(&quot;$ &quot;(#,##0.0)" numFmtId="164"/>
    <numFmt formatCode="#,##0.0_);(#,##0.0)" numFmtId="165"/>
    <numFmt formatCode="_(&quot;$ &quot;#,##0.00_);_(&quot;$ &quot;(#,##0.00)" numFmtId="166"/>
    <numFmt formatCode="_(&quot;$ &quot;#,##0.000_);_(&quot;$ &quot;(#,##0.000)" numFmtId="167"/>
    <numFmt formatCode="_(&quot;$ &quot;#,##0_);_(&quot;$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sharedStrings.xml" Type="http://schemas.openxmlformats.org/officeDocument/2006/relationships/sharedStrings"/><Relationship Id="rId86" Target="styles.xml" Type="http://schemas.openxmlformats.org/officeDocument/2006/relationships/styles"/><Relationship Id="rId8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22976</v>
      </c>
    </row>
    <row r="6" spans="1:4">
      <c r="A6" s="4" t="s">
        <v>9</v>
      </c>
      <c r="B6" s="4" t="s">
        <v>10</v>
      </c>
    </row>
    <row r="7" spans="1:4">
      <c r="A7" s="4" t="s">
        <v>11</v>
      </c>
      <c r="B7" s="4" t="s">
        <v>12</v>
      </c>
    </row>
    <row r="8" spans="1:4">
      <c r="A8" s="4" t="s">
        <v>13</v>
      </c>
      <c r="B8" s="4" t="s">
        <v>14</v>
      </c>
    </row>
    <row r="9" spans="1:4">
      <c r="A9" s="4" t="s">
        <v>15</v>
      </c>
      <c r="B9" s="5" t="n">
        <v>2017</v>
      </c>
    </row>
    <row r="10" spans="1:4">
      <c r="A10" s="4" t="s">
        <v>16</v>
      </c>
      <c r="B10" s="4" t="s">
        <v>17</v>
      </c>
    </row>
    <row r="11" spans="1:4">
      <c r="A11" s="4" t="s">
        <v>18</v>
      </c>
      <c r="B11" s="4" t="s">
        <v>19</v>
      </c>
    </row>
    <row r="12" spans="1:4">
      <c r="A12" s="4" t="s">
        <v>20</v>
      </c>
      <c r="B12" s="4" t="s">
        <v>21</v>
      </c>
    </row>
    <row r="13" spans="1:4">
      <c r="A13" s="4" t="s">
        <v>22</v>
      </c>
      <c r="C13" s="5" t="n">
        <v>80888155</v>
      </c>
    </row>
    <row r="14" spans="1:4">
      <c r="A14" s="4" t="s">
        <v>23</v>
      </c>
      <c r="B14" s="4" t="s">
        <v>24</v>
      </c>
    </row>
    <row r="15" spans="1:4">
      <c r="A15" s="4" t="s">
        <v>25</v>
      </c>
      <c r="B15" s="4" t="s">
        <v>26</v>
      </c>
    </row>
    <row r="16" spans="1:4">
      <c r="A16" s="4" t="s">
        <v>27</v>
      </c>
      <c r="B16" s="4" t="s">
        <v>24</v>
      </c>
    </row>
    <row r="17" spans="1:4">
      <c r="A17" s="4" t="s">
        <v>28</v>
      </c>
      <c r="D17" s="6" t="n">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3229.9</v>
      </c>
      <c r="C4" s="6" t="n">
        <v>2938.6</v>
      </c>
      <c r="D4" s="6" t="n">
        <v>2928.8</v>
      </c>
    </row>
    <row r="5" spans="1:4">
      <c r="A5" s="4" t="s">
        <v>34</v>
      </c>
      <c r="B5" s="7" t="n">
        <v>2510.9</v>
      </c>
      <c r="C5" s="7" t="n">
        <v>2261.5</v>
      </c>
      <c r="D5" s="7" t="n">
        <v>2277.3</v>
      </c>
    </row>
    <row r="6" spans="1:4">
      <c r="A6" s="4" t="s">
        <v>35</v>
      </c>
      <c r="B6" s="5" t="n">
        <v>719</v>
      </c>
      <c r="C6" s="7" t="n">
        <v>677.1</v>
      </c>
      <c r="D6" s="7" t="n">
        <v>651.5</v>
      </c>
    </row>
    <row r="7" spans="1:4">
      <c r="A7" s="4" t="s">
        <v>36</v>
      </c>
      <c r="B7" s="7" t="n">
        <v>441.5</v>
      </c>
      <c r="C7" s="7" t="n">
        <v>390.8</v>
      </c>
      <c r="D7" s="7" t="n">
        <v>393.9</v>
      </c>
    </row>
    <row r="8" spans="1:4">
      <c r="A8" s="4" t="s">
        <v>37</v>
      </c>
      <c r="B8" s="7" t="n">
        <v>277.5</v>
      </c>
      <c r="C8" s="7" t="n">
        <v>286.3</v>
      </c>
      <c r="D8" s="7" t="n">
        <v>257.6</v>
      </c>
    </row>
    <row r="9" spans="1:4">
      <c r="A9" s="4" t="s">
        <v>38</v>
      </c>
      <c r="B9" s="7" t="n">
        <v>-60.8</v>
      </c>
      <c r="C9" s="7" t="n">
        <v>-59.7</v>
      </c>
      <c r="D9" s="5" t="n">
        <v>-64</v>
      </c>
    </row>
    <row r="10" spans="1:4">
      <c r="A10" s="4" t="s">
        <v>39</v>
      </c>
      <c r="B10" s="7" t="n">
        <v>-0.3</v>
      </c>
      <c r="C10" s="7" t="n">
        <v>-0.4</v>
      </c>
      <c r="D10" s="7" t="n">
        <v>-16.4</v>
      </c>
    </row>
    <row r="11" spans="1:4">
      <c r="A11" s="4" t="s">
        <v>40</v>
      </c>
      <c r="B11" s="7" t="n">
        <v>-4.1</v>
      </c>
      <c r="C11" s="7" t="n">
        <v>0.4</v>
      </c>
      <c r="D11" s="7" t="n">
        <v>-3.2</v>
      </c>
    </row>
    <row r="12" spans="1:4">
      <c r="A12" s="4" t="s">
        <v>41</v>
      </c>
      <c r="B12" s="7" t="n">
        <v>212.3</v>
      </c>
      <c r="C12" s="7" t="n">
        <v>226.6</v>
      </c>
      <c r="D12" s="5" t="n">
        <v>174</v>
      </c>
    </row>
    <row r="13" spans="1:4">
      <c r="A13" s="4" t="s">
        <v>42</v>
      </c>
      <c r="B13" s="7" t="n">
        <v>-38.7</v>
      </c>
      <c r="C13" s="7" t="n">
        <v>-60.4</v>
      </c>
      <c r="D13" s="7" t="n">
        <v>-25.5</v>
      </c>
    </row>
    <row r="14" spans="1:4">
      <c r="A14" s="4" t="s">
        <v>43</v>
      </c>
      <c r="B14" s="7" t="n">
        <v>173.6</v>
      </c>
      <c r="C14" s="7" t="n">
        <v>166.2</v>
      </c>
      <c r="D14" s="7" t="n">
        <v>148.5</v>
      </c>
    </row>
    <row r="15" spans="1:4">
      <c r="A15" s="4" t="s">
        <v>44</v>
      </c>
      <c r="B15" s="7" t="n">
        <v>-231.2</v>
      </c>
      <c r="C15" s="7" t="n">
        <v>-1.2</v>
      </c>
      <c r="D15" s="7" t="n">
        <v>-3.8</v>
      </c>
    </row>
    <row r="16" spans="1:4">
      <c r="A16" s="4" t="s">
        <v>45</v>
      </c>
      <c r="B16" s="7" t="n">
        <v>-57.6</v>
      </c>
      <c r="C16" s="5" t="n">
        <v>165</v>
      </c>
      <c r="D16" s="7" t="n">
        <v>144.7</v>
      </c>
    </row>
    <row r="17" spans="1:4">
      <c r="A17" s="4" t="s">
        <v>46</v>
      </c>
      <c r="B17" s="7" t="n">
        <v>-0.1</v>
      </c>
      <c r="C17" s="7" t="n">
        <v>0.2</v>
      </c>
      <c r="D17" s="7" t="n">
        <v>-0.1</v>
      </c>
    </row>
    <row r="18" spans="1:4">
      <c r="A18" s="4" t="s">
        <v>47</v>
      </c>
      <c r="B18" s="6" t="n">
        <v>-57.7</v>
      </c>
      <c r="C18" s="6" t="n">
        <v>165.2</v>
      </c>
      <c r="D18" s="6" t="n">
        <v>144.6</v>
      </c>
    </row>
    <row r="19" spans="1:4">
      <c r="A19" s="3" t="s">
        <v>48</v>
      </c>
    </row>
    <row r="20" spans="1:4">
      <c r="A20" s="4" t="s">
        <v>49</v>
      </c>
      <c r="B20" s="8" t="n">
        <v>2.13</v>
      </c>
      <c r="C20" s="8" t="n">
        <v>1.98</v>
      </c>
      <c r="D20" s="8" t="n">
        <v>1.69</v>
      </c>
    </row>
    <row r="21" spans="1:4">
      <c r="A21" s="4" t="s">
        <v>50</v>
      </c>
      <c r="B21" s="9" t="n">
        <v>-2.84</v>
      </c>
      <c r="C21" s="9" t="n">
        <v>-0.01</v>
      </c>
      <c r="D21" s="9" t="n">
        <v>-0.04</v>
      </c>
    </row>
    <row r="22" spans="1:4">
      <c r="A22" s="4" t="s">
        <v>51</v>
      </c>
      <c r="B22" s="9" t="n">
        <v>-0.71</v>
      </c>
      <c r="C22" s="9" t="n">
        <v>1.97</v>
      </c>
      <c r="D22" s="9" t="n">
        <v>1.65</v>
      </c>
    </row>
    <row r="23" spans="1:4">
      <c r="A23" s="3" t="s">
        <v>52</v>
      </c>
    </row>
    <row r="24" spans="1:4">
      <c r="A24" s="4" t="s">
        <v>49</v>
      </c>
      <c r="B24" s="9" t="n">
        <v>2.11</v>
      </c>
      <c r="C24" s="9" t="n">
        <v>1.96</v>
      </c>
      <c r="D24" s="9" t="n">
        <v>1.67</v>
      </c>
    </row>
    <row r="25" spans="1:4">
      <c r="A25" s="4" t="s">
        <v>50</v>
      </c>
      <c r="B25" s="9" t="n">
        <v>-2.81</v>
      </c>
      <c r="C25" s="9" t="n">
        <v>-0.01</v>
      </c>
      <c r="D25" s="9" t="n">
        <v>-0.04</v>
      </c>
    </row>
    <row r="26" spans="1:4">
      <c r="A26" s="4" t="s">
        <v>51</v>
      </c>
      <c r="B26" s="8" t="n">
        <v>-0.7</v>
      </c>
      <c r="C26" s="8" t="n">
        <v>1.95</v>
      </c>
      <c r="D26" s="8" t="n">
        <v>1.63</v>
      </c>
    </row>
    <row r="27" spans="1:4">
      <c r="A27" s="3" t="s">
        <v>53</v>
      </c>
    </row>
    <row r="28" spans="1:4">
      <c r="A28" s="4" t="s">
        <v>54</v>
      </c>
      <c r="B28" s="7" t="n">
        <v>81.5</v>
      </c>
      <c r="C28" s="7" t="n">
        <v>83.90000000000001</v>
      </c>
      <c r="D28" s="7" t="n">
        <v>87.8</v>
      </c>
    </row>
    <row r="29" spans="1:4">
      <c r="A29" s="4" t="s">
        <v>55</v>
      </c>
      <c r="B29" s="7" t="n">
        <v>0.6</v>
      </c>
      <c r="C29" s="7" t="n">
        <v>0.7</v>
      </c>
      <c r="D29" s="7" t="n">
        <v>0.9</v>
      </c>
    </row>
    <row r="30" spans="1:4">
      <c r="A30" s="4" t="s">
        <v>56</v>
      </c>
      <c r="B30" s="7" t="n">
        <v>82.09999999999999</v>
      </c>
      <c r="C30" s="7" t="n">
        <v>84.59999999999999</v>
      </c>
      <c r="D30" s="7" t="n">
        <v>88.7</v>
      </c>
    </row>
    <row r="31" spans="1:4">
      <c r="A31" s="4" t="s">
        <v>57</v>
      </c>
      <c r="B31" s="7" t="n">
        <v>0.6</v>
      </c>
      <c r="C31" s="7" t="n">
        <v>0.2</v>
      </c>
      <c r="D31" s="5" t="n">
        <v>0</v>
      </c>
    </row>
    <row r="32" spans="1:4">
      <c r="A32" s="4" t="s">
        <v>58</v>
      </c>
      <c r="B32" s="8" t="n">
        <v>0.58</v>
      </c>
      <c r="C32" s="10" t="n">
        <v>0.495</v>
      </c>
      <c r="D32" s="8" t="n">
        <v>0.42</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180</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246</v>
      </c>
      <c r="B13" s="4" t="s">
        <v>247</v>
      </c>
    </row>
    <row r="14" spans="1:2">
      <c r="A14" s="4" t="s">
        <v>248</v>
      </c>
      <c r="B14" s="4" t="s">
        <v>249</v>
      </c>
    </row>
    <row r="15" spans="1:2">
      <c r="A15" s="4" t="s">
        <v>250</v>
      </c>
      <c r="B15" s="4" t="s">
        <v>251</v>
      </c>
    </row>
    <row r="16" spans="1:2">
      <c r="A16" s="4" t="s">
        <v>252</v>
      </c>
      <c r="B16" s="4" t="s">
        <v>253</v>
      </c>
    </row>
    <row r="17" spans="1:2">
      <c r="A17" s="4" t="s">
        <v>254</v>
      </c>
      <c r="B17" s="4" t="s">
        <v>255</v>
      </c>
    </row>
    <row r="18" spans="1:2">
      <c r="A18" s="4" t="s">
        <v>256</v>
      </c>
      <c r="B18" s="4" t="s">
        <v>257</v>
      </c>
    </row>
    <row r="19" spans="1:2">
      <c r="A19" s="4" t="s">
        <v>258</v>
      </c>
      <c r="B19" s="4" t="s">
        <v>259</v>
      </c>
    </row>
    <row r="20" spans="1:2">
      <c r="A20" s="4" t="s">
        <v>260</v>
      </c>
      <c r="B20" s="4" t="s">
        <v>261</v>
      </c>
    </row>
    <row r="21" spans="1:2">
      <c r="A21" s="4" t="s">
        <v>262</v>
      </c>
      <c r="B21" s="4" t="s">
        <v>263</v>
      </c>
    </row>
    <row r="22" spans="1:2">
      <c r="A22" s="4" t="s">
        <v>264</v>
      </c>
      <c r="B22" s="4" t="s">
        <v>265</v>
      </c>
    </row>
    <row r="23" spans="1:2">
      <c r="A23" s="4" t="s">
        <v>266</v>
      </c>
      <c r="B23" s="4" t="s">
        <v>267</v>
      </c>
    </row>
    <row r="24" spans="1:2">
      <c r="A24" s="4" t="s">
        <v>268</v>
      </c>
      <c r="B24" s="4" t="s">
        <v>269</v>
      </c>
    </row>
    <row r="25" spans="1:2">
      <c r="A25" s="4" t="s">
        <v>215</v>
      </c>
      <c r="B25" s="4" t="s">
        <v>270</v>
      </c>
    </row>
    <row r="26" spans="1:2">
      <c r="A26" s="4" t="s">
        <v>212</v>
      </c>
      <c r="B26" s="4" t="s">
        <v>2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2</v>
      </c>
      <c r="B1" s="2" t="s">
        <v>1</v>
      </c>
    </row>
    <row r="2" spans="1:2">
      <c r="B2" s="2" t="s">
        <v>2</v>
      </c>
    </row>
    <row r="3" spans="1:2">
      <c r="A3" s="3" t="s">
        <v>180</v>
      </c>
    </row>
    <row r="4" spans="1:2">
      <c r="A4" s="4" t="s">
        <v>156</v>
      </c>
      <c r="B4" s="4" t="s">
        <v>27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4</v>
      </c>
      <c r="B1" s="2" t="s">
        <v>1</v>
      </c>
    </row>
    <row r="2" spans="1:2">
      <c r="B2" s="2" t="s">
        <v>2</v>
      </c>
    </row>
    <row r="3" spans="1:2">
      <c r="A3" s="3" t="s">
        <v>183</v>
      </c>
    </row>
    <row r="4" spans="1:2">
      <c r="A4" s="4" t="s">
        <v>275</v>
      </c>
      <c r="B4" s="4" t="s">
        <v>27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7</v>
      </c>
      <c r="B1" s="2" t="s">
        <v>1</v>
      </c>
    </row>
    <row r="2" spans="1:2">
      <c r="B2" s="2" t="s">
        <v>2</v>
      </c>
    </row>
    <row r="3" spans="1:2">
      <c r="A3" s="3" t="s">
        <v>186</v>
      </c>
    </row>
    <row r="4" spans="1:2">
      <c r="A4" s="4" t="s">
        <v>278</v>
      </c>
      <c r="B4" s="4" t="s">
        <v>27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80</v>
      </c>
      <c r="B1" s="2" t="s">
        <v>1</v>
      </c>
    </row>
    <row r="2" spans="1:2">
      <c r="B2" s="2" t="s">
        <v>2</v>
      </c>
    </row>
    <row r="3" spans="1:2">
      <c r="A3" s="3" t="s">
        <v>189</v>
      </c>
    </row>
    <row r="4" spans="1:2">
      <c r="A4" s="4" t="s">
        <v>281</v>
      </c>
      <c r="B4" s="4" t="s">
        <v>282</v>
      </c>
    </row>
    <row r="5" spans="1:2">
      <c r="A5" s="4" t="s">
        <v>283</v>
      </c>
      <c r="B5" s="4" t="s">
        <v>284</v>
      </c>
    </row>
    <row r="6" spans="1:2">
      <c r="A6" s="4" t="s">
        <v>285</v>
      </c>
      <c r="B6"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192</v>
      </c>
    </row>
    <row r="4" spans="1:2">
      <c r="A4" s="4" t="s">
        <v>288</v>
      </c>
      <c r="B4" s="4" t="s">
        <v>289</v>
      </c>
    </row>
    <row r="5" spans="1:2">
      <c r="A5" s="4" t="s">
        <v>290</v>
      </c>
      <c r="B5" s="4" t="s">
        <v>29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5</v>
      </c>
      <c r="B4" s="6" t="n">
        <v>-57.6</v>
      </c>
      <c r="C4" s="11" t="n">
        <v>165</v>
      </c>
      <c r="D4" s="6" t="n">
        <v>144.7</v>
      </c>
    </row>
    <row r="5" spans="1:4">
      <c r="A5" s="3" t="s">
        <v>61</v>
      </c>
    </row>
    <row r="6" spans="1:4">
      <c r="A6" s="4" t="s">
        <v>62</v>
      </c>
      <c r="B6" s="7" t="n">
        <v>41.2</v>
      </c>
      <c r="C6" s="5" t="n">
        <v>-23</v>
      </c>
      <c r="D6" s="7" t="n">
        <v>-29.1</v>
      </c>
    </row>
    <row r="7" spans="1:4">
      <c r="A7" s="4" t="s">
        <v>63</v>
      </c>
      <c r="B7" s="5" t="n">
        <v>0</v>
      </c>
      <c r="C7" s="7" t="n">
        <v>0.1</v>
      </c>
      <c r="D7" s="7" t="n">
        <v>0.1</v>
      </c>
    </row>
    <row r="8" spans="1:4">
      <c r="A8" s="4" t="s">
        <v>64</v>
      </c>
      <c r="B8" s="7" t="n">
        <v>41.2</v>
      </c>
      <c r="C8" s="7" t="n">
        <v>-22.9</v>
      </c>
      <c r="D8" s="5" t="n">
        <v>-29</v>
      </c>
    </row>
    <row r="9" spans="1:4">
      <c r="A9" s="4" t="s">
        <v>65</v>
      </c>
      <c r="B9" s="7" t="n">
        <v>-16.4</v>
      </c>
      <c r="C9" s="7" t="n">
        <v>142.1</v>
      </c>
      <c r="D9" s="7" t="n">
        <v>115.7</v>
      </c>
    </row>
    <row r="10" spans="1:4">
      <c r="A10" s="4" t="s">
        <v>66</v>
      </c>
      <c r="B10" s="7" t="n">
        <v>-0.1</v>
      </c>
      <c r="C10" s="7" t="n">
        <v>0.2</v>
      </c>
      <c r="D10" s="7" t="n">
        <v>-0.1</v>
      </c>
    </row>
    <row r="11" spans="1:4">
      <c r="A11" s="4" t="s">
        <v>67</v>
      </c>
      <c r="B11" s="6" t="n">
        <v>-16.5</v>
      </c>
      <c r="C11" s="6" t="n">
        <v>142.3</v>
      </c>
      <c r="D11" s="6" t="n">
        <v>115.6</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2</v>
      </c>
      <c r="B1" s="2" t="s">
        <v>1</v>
      </c>
    </row>
    <row r="2" spans="1:2">
      <c r="B2" s="2" t="s">
        <v>2</v>
      </c>
    </row>
    <row r="3" spans="1:2">
      <c r="A3" s="3" t="s">
        <v>195</v>
      </c>
    </row>
    <row r="4" spans="1:2">
      <c r="A4" s="4" t="s">
        <v>293</v>
      </c>
      <c r="B4" s="4" t="s">
        <v>29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5</v>
      </c>
      <c r="B1" s="2" t="s">
        <v>1</v>
      </c>
    </row>
    <row r="2" spans="1:2">
      <c r="B2" s="2" t="s">
        <v>2</v>
      </c>
    </row>
    <row r="3" spans="1:2">
      <c r="A3" s="3" t="s">
        <v>198</v>
      </c>
    </row>
    <row r="4" spans="1:2">
      <c r="A4" s="4" t="s">
        <v>296</v>
      </c>
      <c r="B4" s="4" t="s">
        <v>29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8</v>
      </c>
      <c r="B1" s="2" t="s">
        <v>1</v>
      </c>
    </row>
    <row r="2" spans="1:2">
      <c r="B2" s="2" t="s">
        <v>2</v>
      </c>
    </row>
    <row r="3" spans="1:2">
      <c r="A3" s="3" t="s">
        <v>201</v>
      </c>
    </row>
    <row r="4" spans="1:2">
      <c r="A4" s="4" t="s">
        <v>299</v>
      </c>
      <c r="B4" s="4" t="s">
        <v>30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1</v>
      </c>
      <c r="B1" s="2" t="s">
        <v>1</v>
      </c>
    </row>
    <row r="2" spans="1:2">
      <c r="B2" s="2" t="s">
        <v>2</v>
      </c>
    </row>
    <row r="3" spans="1:2">
      <c r="A3" s="3" t="s">
        <v>204</v>
      </c>
    </row>
    <row r="4" spans="1:2">
      <c r="A4" s="4" t="s">
        <v>302</v>
      </c>
      <c r="B4" s="4" t="s">
        <v>303</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7</v>
      </c>
    </row>
    <row r="4" spans="1:2">
      <c r="A4" s="4" t="s">
        <v>305</v>
      </c>
      <c r="B4" s="4" t="s">
        <v>306</v>
      </c>
    </row>
    <row r="5" spans="1:2">
      <c r="A5" s="4" t="s">
        <v>307</v>
      </c>
      <c r="B5" s="4" t="s">
        <v>308</v>
      </c>
    </row>
    <row r="6" spans="1:2">
      <c r="A6" s="4" t="s">
        <v>309</v>
      </c>
      <c r="B6" s="4" t="s">
        <v>310</v>
      </c>
    </row>
    <row r="7" spans="1:2">
      <c r="A7" s="4" t="s">
        <v>311</v>
      </c>
      <c r="B7" s="4" t="s">
        <v>312</v>
      </c>
    </row>
    <row r="8" spans="1:2">
      <c r="A8" s="4" t="s">
        <v>313</v>
      </c>
      <c r="B8" s="4" t="s">
        <v>314</v>
      </c>
    </row>
    <row r="9" spans="1:2">
      <c r="A9" s="4" t="s">
        <v>315</v>
      </c>
      <c r="B9" s="4" t="s">
        <v>316</v>
      </c>
    </row>
    <row r="10" spans="1:2">
      <c r="A10" s="4" t="s">
        <v>317</v>
      </c>
      <c r="B10" s="4" t="s">
        <v>318</v>
      </c>
    </row>
    <row r="11" spans="1:2">
      <c r="A11" s="4" t="s">
        <v>319</v>
      </c>
      <c r="B11" s="4" t="s">
        <v>32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210</v>
      </c>
    </row>
    <row r="4" spans="1:2">
      <c r="A4" s="4" t="s">
        <v>322</v>
      </c>
      <c r="B4" s="4" t="s">
        <v>32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9"/>
    <col customWidth="1" max="2" min="2" width="80"/>
  </cols>
  <sheetData>
    <row r="1" spans="1:2">
      <c r="A1" s="1" t="s">
        <v>324</v>
      </c>
      <c r="B1" s="2" t="s">
        <v>1</v>
      </c>
    </row>
    <row r="2" spans="1:2">
      <c r="B2" s="2" t="s">
        <v>2</v>
      </c>
    </row>
    <row r="3" spans="1:2">
      <c r="A3" s="3" t="s">
        <v>213</v>
      </c>
    </row>
    <row r="4" spans="1:2">
      <c r="A4" s="4" t="s">
        <v>325</v>
      </c>
      <c r="B4" s="4" t="s">
        <v>326</v>
      </c>
    </row>
    <row r="5" spans="1:2">
      <c r="A5" s="4" t="s">
        <v>327</v>
      </c>
      <c r="B5" s="4" t="s">
        <v>328</v>
      </c>
    </row>
    <row r="6" spans="1:2">
      <c r="A6" s="4" t="s">
        <v>329</v>
      </c>
      <c r="B6" s="4" t="s">
        <v>330</v>
      </c>
    </row>
    <row r="7" spans="1:2">
      <c r="A7" s="4" t="s">
        <v>331</v>
      </c>
      <c r="B7" s="4" t="s">
        <v>332</v>
      </c>
    </row>
    <row r="8" spans="1:2">
      <c r="A8" s="4" t="s">
        <v>333</v>
      </c>
      <c r="B8" s="4" t="s">
        <v>33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5</v>
      </c>
      <c r="B1" s="2" t="s">
        <v>1</v>
      </c>
    </row>
    <row r="2" spans="1:2">
      <c r="B2" s="2" t="s">
        <v>2</v>
      </c>
    </row>
    <row r="3" spans="1:2">
      <c r="A3" s="3" t="s">
        <v>216</v>
      </c>
    </row>
    <row r="4" spans="1:2">
      <c r="A4" s="4" t="s">
        <v>336</v>
      </c>
      <c r="B4" s="4" t="s">
        <v>337</v>
      </c>
    </row>
    <row r="5" spans="1:2">
      <c r="A5" s="4" t="s">
        <v>338</v>
      </c>
      <c r="B5" s="4" t="s">
        <v>339</v>
      </c>
    </row>
    <row r="6" spans="1:2">
      <c r="A6" s="4" t="s">
        <v>340</v>
      </c>
      <c r="B6" s="4" t="s">
        <v>34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42</v>
      </c>
      <c r="B1" s="2" t="s">
        <v>1</v>
      </c>
    </row>
    <row r="2" spans="1:2">
      <c r="B2" s="2" t="s">
        <v>2</v>
      </c>
    </row>
    <row r="3" spans="1:2">
      <c r="A3" s="3" t="s">
        <v>219</v>
      </c>
    </row>
    <row r="4" spans="1:2">
      <c r="A4" s="4" t="s">
        <v>343</v>
      </c>
      <c r="B4" s="4" t="s">
        <v>344</v>
      </c>
    </row>
    <row r="5" spans="1:2">
      <c r="A5" s="4" t="s">
        <v>345</v>
      </c>
      <c r="B5" s="4" t="s">
        <v>34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47</v>
      </c>
      <c r="B1" s="2" t="s">
        <v>1</v>
      </c>
    </row>
    <row r="2" spans="1:2">
      <c r="B2" s="2" t="s">
        <v>2</v>
      </c>
    </row>
    <row r="3" spans="1:2">
      <c r="A3" s="3" t="s">
        <v>222</v>
      </c>
    </row>
    <row r="4" spans="1:2">
      <c r="A4" s="4" t="s">
        <v>348</v>
      </c>
      <c r="B4" s="4" t="s">
        <v>34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v>
      </c>
      <c r="B1" s="2" t="s">
        <v>2</v>
      </c>
      <c r="C1" s="2" t="s">
        <v>30</v>
      </c>
    </row>
    <row r="2" spans="1:3">
      <c r="A2" s="3" t="s">
        <v>69</v>
      </c>
    </row>
    <row r="3" spans="1:3">
      <c r="A3" s="4" t="s">
        <v>70</v>
      </c>
      <c r="B3" s="6" t="n">
        <v>243.6</v>
      </c>
      <c r="C3" s="6" t="n">
        <v>225.5</v>
      </c>
    </row>
    <row r="4" spans="1:3">
      <c r="A4" s="4" t="s">
        <v>71</v>
      </c>
      <c r="B4" s="7" t="n">
        <v>392.4</v>
      </c>
      <c r="C4" s="7" t="n">
        <v>325.6</v>
      </c>
    </row>
    <row r="5" spans="1:3">
      <c r="A5" s="4" t="s">
        <v>72</v>
      </c>
      <c r="B5" s="7" t="n">
        <v>327.8</v>
      </c>
      <c r="C5" s="7" t="n">
        <v>266.4</v>
      </c>
    </row>
    <row r="6" spans="1:3">
      <c r="A6" s="4" t="s">
        <v>73</v>
      </c>
      <c r="B6" s="5" t="n">
        <v>0</v>
      </c>
      <c r="C6" s="7" t="n">
        <v>86.5</v>
      </c>
    </row>
    <row r="7" spans="1:3">
      <c r="A7" s="4" t="s">
        <v>74</v>
      </c>
      <c r="B7" s="7" t="n">
        <v>102.8</v>
      </c>
      <c r="C7" s="7" t="n">
        <v>45.5</v>
      </c>
    </row>
    <row r="8" spans="1:3">
      <c r="A8" s="4" t="s">
        <v>75</v>
      </c>
      <c r="B8" s="7" t="n">
        <v>1066.6</v>
      </c>
      <c r="C8" s="7" t="n">
        <v>949.5</v>
      </c>
    </row>
    <row r="9" spans="1:3">
      <c r="A9" s="4" t="s">
        <v>76</v>
      </c>
      <c r="B9" s="7" t="n">
        <v>461.6</v>
      </c>
      <c r="C9" s="7" t="n">
        <v>426.3</v>
      </c>
    </row>
    <row r="10" spans="1:3">
      <c r="A10" s="4" t="s">
        <v>77</v>
      </c>
      <c r="B10" s="7" t="n">
        <v>610.5</v>
      </c>
      <c r="C10" s="7" t="n">
        <v>532.7</v>
      </c>
    </row>
    <row r="11" spans="1:3">
      <c r="A11" s="4" t="s">
        <v>78</v>
      </c>
      <c r="B11" s="5" t="n">
        <v>400</v>
      </c>
      <c r="C11" s="7" t="n">
        <v>342.7</v>
      </c>
    </row>
    <row r="12" spans="1:3">
      <c r="A12" s="4" t="s">
        <v>79</v>
      </c>
      <c r="B12" s="5" t="n">
        <v>0</v>
      </c>
      <c r="C12" s="7" t="n">
        <v>347.4</v>
      </c>
    </row>
    <row r="13" spans="1:3">
      <c r="A13" s="4" t="s">
        <v>80</v>
      </c>
      <c r="B13" s="7" t="n">
        <v>166.6</v>
      </c>
      <c r="C13" s="7" t="n">
        <v>137.2</v>
      </c>
    </row>
    <row r="14" spans="1:3">
      <c r="A14" s="4" t="s">
        <v>81</v>
      </c>
      <c r="B14" s="7" t="n">
        <v>2705.3</v>
      </c>
      <c r="C14" s="7" t="n">
        <v>2735.8</v>
      </c>
    </row>
    <row r="15" spans="1:3">
      <c r="A15" s="3" t="s">
        <v>82</v>
      </c>
    </row>
    <row r="16" spans="1:3">
      <c r="A16" s="4" t="s">
        <v>83</v>
      </c>
      <c r="B16" s="7" t="n">
        <v>32.6</v>
      </c>
      <c r="C16" s="7" t="n">
        <v>18.5</v>
      </c>
    </row>
    <row r="17" spans="1:3">
      <c r="A17" s="4" t="s">
        <v>84</v>
      </c>
      <c r="B17" s="7" t="n">
        <v>388.9</v>
      </c>
      <c r="C17" s="7" t="n">
        <v>320.9</v>
      </c>
    </row>
    <row r="18" spans="1:3">
      <c r="A18" s="4" t="s">
        <v>85</v>
      </c>
      <c r="B18" s="5" t="n">
        <v>0</v>
      </c>
      <c r="C18" s="7" t="n">
        <v>45.3</v>
      </c>
    </row>
    <row r="19" spans="1:3">
      <c r="A19" s="4" t="s">
        <v>86</v>
      </c>
      <c r="B19" s="7" t="n">
        <v>149.1</v>
      </c>
      <c r="C19" s="7" t="n">
        <v>125.2</v>
      </c>
    </row>
    <row r="20" spans="1:3">
      <c r="A20" s="4" t="s">
        <v>87</v>
      </c>
      <c r="B20" s="7" t="n">
        <v>570.6</v>
      </c>
      <c r="C20" s="7" t="n">
        <v>509.9</v>
      </c>
    </row>
    <row r="21" spans="1:3">
      <c r="A21" s="4" t="s">
        <v>88</v>
      </c>
      <c r="B21" s="7" t="n">
        <v>1276.4</v>
      </c>
      <c r="C21" s="7" t="n">
        <v>1239.4</v>
      </c>
    </row>
    <row r="22" spans="1:3">
      <c r="A22" s="4" t="s">
        <v>89</v>
      </c>
      <c r="B22" s="7" t="n">
        <v>62.3</v>
      </c>
      <c r="C22" s="7" t="n">
        <v>63.1</v>
      </c>
    </row>
    <row r="23" spans="1:3">
      <c r="A23" s="4" t="s">
        <v>90</v>
      </c>
      <c r="B23" s="7" t="n">
        <v>40.3</v>
      </c>
      <c r="C23" s="7" t="n">
        <v>6.9</v>
      </c>
    </row>
    <row r="24" spans="1:3">
      <c r="A24" s="4" t="s">
        <v>91</v>
      </c>
      <c r="B24" s="5" t="n">
        <v>0</v>
      </c>
      <c r="C24" s="7" t="n">
        <v>50.2</v>
      </c>
    </row>
    <row r="25" spans="1:3">
      <c r="A25" s="4" t="s">
        <v>92</v>
      </c>
      <c r="B25" s="7" t="n">
        <v>156.3</v>
      </c>
      <c r="C25" s="7" t="n">
        <v>140.8</v>
      </c>
    </row>
    <row r="26" spans="1:3">
      <c r="A26" s="4" t="s">
        <v>93</v>
      </c>
      <c r="B26" s="7" t="n">
        <v>1535.3</v>
      </c>
      <c r="C26" s="7" t="n">
        <v>1500.4</v>
      </c>
    </row>
    <row r="27" spans="1:3">
      <c r="A27" s="3" t="s">
        <v>94</v>
      </c>
    </row>
    <row r="28" spans="1:3">
      <c r="A28" s="4" t="s">
        <v>95</v>
      </c>
      <c r="B28" s="5" t="n">
        <v>0</v>
      </c>
      <c r="C28" s="5" t="n">
        <v>0</v>
      </c>
    </row>
    <row r="29" spans="1:3">
      <c r="A29" s="4" t="s">
        <v>96</v>
      </c>
      <c r="B29" s="7" t="n">
        <v>1.2</v>
      </c>
      <c r="C29" s="7" t="n">
        <v>1.2</v>
      </c>
    </row>
    <row r="30" spans="1:3">
      <c r="A30" s="4" t="s">
        <v>97</v>
      </c>
      <c r="B30" s="7" t="n">
        <v>1161.5</v>
      </c>
      <c r="C30" s="7" t="n">
        <v>1157.1</v>
      </c>
    </row>
    <row r="31" spans="1:3">
      <c r="A31" s="4" t="s">
        <v>98</v>
      </c>
      <c r="B31" s="7" t="n">
        <v>387.1</v>
      </c>
      <c r="C31" s="7" t="n">
        <v>491.2</v>
      </c>
    </row>
    <row r="32" spans="1:3">
      <c r="A32" s="4" t="s">
        <v>99</v>
      </c>
      <c r="B32" s="7" t="n">
        <v>-898.3</v>
      </c>
      <c r="C32" s="7" t="n">
        <v>-830.6</v>
      </c>
    </row>
    <row r="33" spans="1:3">
      <c r="A33" s="4" t="s">
        <v>100</v>
      </c>
      <c r="B33" s="5" t="n">
        <v>-53</v>
      </c>
      <c r="C33" s="7" t="n">
        <v>-94.2</v>
      </c>
    </row>
    <row r="34" spans="1:3">
      <c r="A34" s="4" t="s">
        <v>101</v>
      </c>
      <c r="B34" s="7" t="n">
        <v>598.5</v>
      </c>
      <c r="C34" s="7" t="n">
        <v>724.7</v>
      </c>
    </row>
    <row r="35" spans="1:3">
      <c r="A35" s="4" t="s">
        <v>102</v>
      </c>
      <c r="B35" s="7" t="n">
        <v>0.9</v>
      </c>
      <c r="C35" s="7" t="n">
        <v>0.8</v>
      </c>
    </row>
    <row r="36" spans="1:3">
      <c r="A36" s="4" t="s">
        <v>103</v>
      </c>
      <c r="B36" s="7" t="n">
        <v>599.4</v>
      </c>
      <c r="C36" s="7" t="n">
        <v>725.5</v>
      </c>
    </row>
    <row r="37" spans="1:3">
      <c r="A37" s="4" t="s">
        <v>104</v>
      </c>
      <c r="B37" s="6" t="n">
        <v>2705.3</v>
      </c>
      <c r="C37" s="6" t="n">
        <v>2735.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28"/>
    <col customWidth="1" max="3" min="3" width="21"/>
    <col customWidth="1" max="4" min="4" width="21"/>
    <col customWidth="1" max="5" min="5" width="21"/>
    <col customWidth="1" max="6" min="6" width="21"/>
  </cols>
  <sheetData>
    <row r="1" spans="1:6">
      <c r="A1" s="1" t="s">
        <v>350</v>
      </c>
      <c r="B1" s="2" t="s">
        <v>351</v>
      </c>
      <c r="C1" s="2" t="s">
        <v>352</v>
      </c>
      <c r="D1" s="2" t="s">
        <v>1</v>
      </c>
    </row>
    <row r="2" spans="1:6">
      <c r="B2" s="2" t="s">
        <v>353</v>
      </c>
      <c r="C2" s="2" t="s">
        <v>354</v>
      </c>
      <c r="D2" s="2" t="s">
        <v>355</v>
      </c>
      <c r="E2" s="2" t="s">
        <v>356</v>
      </c>
      <c r="F2" s="2" t="s">
        <v>357</v>
      </c>
    </row>
    <row r="3" spans="1:6">
      <c r="A3" s="3" t="s">
        <v>358</v>
      </c>
    </row>
    <row r="4" spans="1:6">
      <c r="A4" s="4" t="s">
        <v>359</v>
      </c>
      <c r="B4" s="5" t="n">
        <v>4</v>
      </c>
      <c r="C4" s="5" t="n">
        <v>5</v>
      </c>
    </row>
    <row r="5" spans="1:6">
      <c r="A5" s="4" t="s">
        <v>360</v>
      </c>
      <c r="D5" s="11" t="n">
        <v>4700000</v>
      </c>
      <c r="E5" s="11" t="n">
        <v>5100000</v>
      </c>
      <c r="F5" s="11" t="n">
        <v>8800000</v>
      </c>
    </row>
    <row r="6" spans="1:6">
      <c r="A6" s="4" t="s">
        <v>361</v>
      </c>
      <c r="B6" s="11" t="n">
        <v>2800000</v>
      </c>
      <c r="D6" s="5" t="n">
        <v>2800000</v>
      </c>
      <c r="E6" s="5" t="n">
        <v>2600000</v>
      </c>
    </row>
    <row r="7" spans="1:6">
      <c r="A7" s="4" t="s">
        <v>362</v>
      </c>
      <c r="D7" s="5" t="n">
        <v>0</v>
      </c>
      <c r="E7" s="5" t="n">
        <v>0</v>
      </c>
      <c r="F7" s="5" t="n">
        <v>0</v>
      </c>
    </row>
    <row r="8" spans="1:6">
      <c r="A8" s="4" t="s">
        <v>363</v>
      </c>
      <c r="D8" s="11" t="n">
        <v>52100000</v>
      </c>
      <c r="E8" s="5" t="n">
        <v>50400000</v>
      </c>
      <c r="F8" s="5" t="n">
        <v>48900000</v>
      </c>
    </row>
    <row r="9" spans="1:6">
      <c r="A9" s="4" t="s">
        <v>364</v>
      </c>
    </row>
    <row r="10" spans="1:6">
      <c r="A10" s="3" t="s">
        <v>358</v>
      </c>
    </row>
    <row r="11" spans="1:6">
      <c r="A11" s="4" t="s">
        <v>365</v>
      </c>
      <c r="D11" s="4" t="s">
        <v>366</v>
      </c>
    </row>
    <row r="12" spans="1:6">
      <c r="A12" s="4" t="s">
        <v>367</v>
      </c>
    </row>
    <row r="13" spans="1:6">
      <c r="A13" s="3" t="s">
        <v>358</v>
      </c>
    </row>
    <row r="14" spans="1:6">
      <c r="A14" s="4" t="s">
        <v>368</v>
      </c>
      <c r="D14" s="4" t="s">
        <v>369</v>
      </c>
    </row>
    <row r="15" spans="1:6">
      <c r="A15" s="4" t="s">
        <v>370</v>
      </c>
    </row>
    <row r="16" spans="1:6">
      <c r="A16" s="3" t="s">
        <v>358</v>
      </c>
    </row>
    <row r="17" spans="1:6">
      <c r="A17" s="4" t="s">
        <v>365</v>
      </c>
      <c r="D17" s="4" t="s">
        <v>371</v>
      </c>
    </row>
    <row r="18" spans="1:6">
      <c r="A18" s="4" t="s">
        <v>372</v>
      </c>
    </row>
    <row r="19" spans="1:6">
      <c r="A19" s="3" t="s">
        <v>358</v>
      </c>
    </row>
    <row r="20" spans="1:6">
      <c r="A20" s="4" t="s">
        <v>365</v>
      </c>
      <c r="D20" s="4" t="s">
        <v>373</v>
      </c>
    </row>
    <row r="21" spans="1:6">
      <c r="A21" s="4" t="s">
        <v>374</v>
      </c>
    </row>
    <row r="22" spans="1:6">
      <c r="A22" s="3" t="s">
        <v>358</v>
      </c>
    </row>
    <row r="23" spans="1:6">
      <c r="A23" s="4" t="s">
        <v>365</v>
      </c>
      <c r="D23" s="4" t="s">
        <v>375</v>
      </c>
    </row>
    <row r="24" spans="1:6">
      <c r="A24" s="4" t="s">
        <v>376</v>
      </c>
    </row>
    <row r="25" spans="1:6">
      <c r="A25" s="3" t="s">
        <v>358</v>
      </c>
    </row>
    <row r="26" spans="1:6">
      <c r="A26" s="4" t="s">
        <v>360</v>
      </c>
      <c r="E26" s="11" t="n">
        <v>5100000</v>
      </c>
      <c r="F26" s="11" t="n">
        <v>8800000</v>
      </c>
    </row>
    <row r="27" spans="1:6">
      <c r="A27" s="4" t="s">
        <v>377</v>
      </c>
    </row>
    <row r="28" spans="1:6">
      <c r="A28" s="3" t="s">
        <v>358</v>
      </c>
    </row>
    <row r="29" spans="1:6">
      <c r="A29" s="4" t="s">
        <v>378</v>
      </c>
      <c r="B29" s="11" t="n">
        <v>17000000</v>
      </c>
      <c r="D29" s="11" t="n">
        <v>17000000</v>
      </c>
    </row>
  </sheetData>
  <mergeCells count="2">
    <mergeCell ref="A1:A2"/>
    <mergeCell ref="D1:F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9</v>
      </c>
      <c r="B1" s="2" t="s">
        <v>1</v>
      </c>
    </row>
    <row r="2" spans="1:4">
      <c r="B2" s="2" t="s">
        <v>2</v>
      </c>
      <c r="C2" s="2" t="s">
        <v>30</v>
      </c>
      <c r="D2" s="2" t="s">
        <v>31</v>
      </c>
    </row>
    <row r="3" spans="1:4">
      <c r="A3" s="3" t="s">
        <v>380</v>
      </c>
    </row>
    <row r="4" spans="1:4">
      <c r="A4" s="4" t="s">
        <v>381</v>
      </c>
      <c r="B4" s="6" t="n">
        <v>725.5</v>
      </c>
      <c r="C4" s="6" t="n">
        <v>705.2</v>
      </c>
      <c r="D4" s="6" t="n">
        <v>777.2</v>
      </c>
    </row>
    <row r="5" spans="1:4">
      <c r="A5" s="4" t="s">
        <v>62</v>
      </c>
      <c r="B5" s="7" t="n">
        <v>41.2</v>
      </c>
      <c r="C5" s="5" t="n">
        <v>-23</v>
      </c>
      <c r="D5" s="7" t="n">
        <v>-29.1</v>
      </c>
    </row>
    <row r="6" spans="1:4">
      <c r="A6" s="4" t="s">
        <v>63</v>
      </c>
      <c r="B6" s="5" t="n">
        <v>0</v>
      </c>
      <c r="C6" s="7" t="n">
        <v>0.1</v>
      </c>
      <c r="D6" s="7" t="n">
        <v>0.1</v>
      </c>
    </row>
    <row r="7" spans="1:4">
      <c r="A7" s="4" t="s">
        <v>382</v>
      </c>
      <c r="B7" s="7" t="n">
        <v>599.4</v>
      </c>
      <c r="C7" s="7" t="n">
        <v>725.5</v>
      </c>
      <c r="D7" s="7" t="n">
        <v>705.2</v>
      </c>
    </row>
    <row r="8" spans="1:4">
      <c r="A8" s="4" t="s">
        <v>383</v>
      </c>
    </row>
    <row r="9" spans="1:4">
      <c r="A9" s="3" t="s">
        <v>380</v>
      </c>
    </row>
    <row r="10" spans="1:4">
      <c r="A10" s="4" t="s">
        <v>381</v>
      </c>
      <c r="B10" s="7" t="n">
        <v>-99.8</v>
      </c>
      <c r="C10" s="7" t="n">
        <v>-76.8</v>
      </c>
      <c r="D10" s="7" t="n">
        <v>-47.7</v>
      </c>
    </row>
    <row r="11" spans="1:4">
      <c r="A11" s="4" t="s">
        <v>62</v>
      </c>
      <c r="B11" s="7" t="n">
        <v>41.2</v>
      </c>
      <c r="C11" s="5" t="n">
        <v>-23</v>
      </c>
      <c r="D11" s="7" t="n">
        <v>-29.1</v>
      </c>
    </row>
    <row r="12" spans="1:4">
      <c r="A12" s="4" t="s">
        <v>63</v>
      </c>
      <c r="C12" s="5" t="n">
        <v>0</v>
      </c>
      <c r="D12" s="5" t="n">
        <v>0</v>
      </c>
    </row>
    <row r="13" spans="1:4">
      <c r="A13" s="4" t="s">
        <v>382</v>
      </c>
      <c r="B13" s="7" t="n">
        <v>-58.6</v>
      </c>
      <c r="C13" s="7" t="n">
        <v>-99.8</v>
      </c>
      <c r="D13" s="7" t="n">
        <v>-76.8</v>
      </c>
    </row>
    <row r="14" spans="1:4">
      <c r="A14" s="4" t="s">
        <v>89</v>
      </c>
    </row>
    <row r="15" spans="1:4">
      <c r="A15" s="3" t="s">
        <v>380</v>
      </c>
    </row>
    <row r="16" spans="1:4">
      <c r="A16" s="4" t="s">
        <v>381</v>
      </c>
      <c r="B16" s="7" t="n">
        <v>5.2</v>
      </c>
      <c r="C16" s="7" t="n">
        <v>5.2</v>
      </c>
      <c r="D16" s="7" t="n">
        <v>5.2</v>
      </c>
    </row>
    <row r="17" spans="1:4">
      <c r="A17" s="4" t="s">
        <v>62</v>
      </c>
      <c r="B17" s="5" t="n">
        <v>0</v>
      </c>
      <c r="C17" s="5" t="n">
        <v>0</v>
      </c>
      <c r="D17" s="5" t="n">
        <v>0</v>
      </c>
    </row>
    <row r="18" spans="1:4">
      <c r="A18" s="4" t="s">
        <v>63</v>
      </c>
      <c r="C18" s="5" t="n">
        <v>0</v>
      </c>
      <c r="D18" s="5" t="n">
        <v>0</v>
      </c>
    </row>
    <row r="19" spans="1:4">
      <c r="A19" s="4" t="s">
        <v>382</v>
      </c>
      <c r="B19" s="7" t="n">
        <v>5.2</v>
      </c>
      <c r="C19" s="7" t="n">
        <v>5.2</v>
      </c>
      <c r="D19" s="7" t="n">
        <v>5.2</v>
      </c>
    </row>
    <row r="20" spans="1:4">
      <c r="A20" s="4" t="s">
        <v>384</v>
      </c>
    </row>
    <row r="21" spans="1:4">
      <c r="A21" s="3" t="s">
        <v>380</v>
      </c>
    </row>
    <row r="22" spans="1:4">
      <c r="A22" s="4" t="s">
        <v>381</v>
      </c>
      <c r="B22" s="7" t="n">
        <v>0.4</v>
      </c>
      <c r="C22" s="7" t="n">
        <v>0.3</v>
      </c>
      <c r="D22" s="7" t="n">
        <v>0.2</v>
      </c>
    </row>
    <row r="23" spans="1:4">
      <c r="A23" s="4" t="s">
        <v>62</v>
      </c>
      <c r="B23" s="5" t="n">
        <v>0</v>
      </c>
      <c r="C23" s="5" t="n">
        <v>0</v>
      </c>
      <c r="D23" s="5" t="n">
        <v>0</v>
      </c>
    </row>
    <row r="24" spans="1:4">
      <c r="A24" s="4" t="s">
        <v>63</v>
      </c>
      <c r="C24" s="7" t="n">
        <v>0.1</v>
      </c>
      <c r="D24" s="7" t="n">
        <v>0.1</v>
      </c>
    </row>
    <row r="25" spans="1:4">
      <c r="A25" s="4" t="s">
        <v>382</v>
      </c>
      <c r="B25" s="7" t="n">
        <v>0.4</v>
      </c>
      <c r="C25" s="7" t="n">
        <v>0.4</v>
      </c>
      <c r="D25" s="7" t="n">
        <v>0.3</v>
      </c>
    </row>
    <row r="26" spans="1:4">
      <c r="A26" s="4" t="s">
        <v>150</v>
      </c>
    </row>
    <row r="27" spans="1:4">
      <c r="A27" s="3" t="s">
        <v>380</v>
      </c>
    </row>
    <row r="28" spans="1:4">
      <c r="A28" s="4" t="s">
        <v>381</v>
      </c>
      <c r="B28" s="7" t="n">
        <v>-94.2</v>
      </c>
      <c r="C28" s="7" t="n">
        <v>-71.3</v>
      </c>
      <c r="D28" s="7" t="n">
        <v>-42.3</v>
      </c>
    </row>
    <row r="29" spans="1:4">
      <c r="A29" s="4" t="s">
        <v>62</v>
      </c>
      <c r="B29" s="7" t="n">
        <v>41.2</v>
      </c>
      <c r="C29" s="5" t="n">
        <v>-23</v>
      </c>
      <c r="D29" s="7" t="n">
        <v>-29.1</v>
      </c>
    </row>
    <row r="30" spans="1:4">
      <c r="A30" s="4" t="s">
        <v>63</v>
      </c>
      <c r="C30" s="7" t="n">
        <v>0.1</v>
      </c>
      <c r="D30" s="7" t="n">
        <v>0.1</v>
      </c>
    </row>
    <row r="31" spans="1:4">
      <c r="A31" s="4" t="s">
        <v>382</v>
      </c>
      <c r="B31" s="11" t="n">
        <v>-53</v>
      </c>
      <c r="C31" s="6" t="n">
        <v>-94.2</v>
      </c>
      <c r="D31" s="6" t="n">
        <v>-71.3</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 customWidth="1" max="6" min="6" width="14"/>
  </cols>
  <sheetData>
    <row r="1" spans="1:6">
      <c r="A1" s="1" t="s">
        <v>385</v>
      </c>
      <c r="B1" s="2" t="s">
        <v>386</v>
      </c>
      <c r="C1" s="2" t="s">
        <v>1</v>
      </c>
    </row>
    <row r="2" spans="1:6">
      <c r="B2" s="2" t="s">
        <v>387</v>
      </c>
      <c r="C2" s="2" t="s">
        <v>2</v>
      </c>
      <c r="D2" s="2" t="s">
        <v>30</v>
      </c>
      <c r="E2" s="2" t="s">
        <v>31</v>
      </c>
      <c r="F2" s="2" t="s">
        <v>388</v>
      </c>
    </row>
    <row r="3" spans="1:6">
      <c r="A3" s="3" t="s">
        <v>389</v>
      </c>
    </row>
    <row r="4" spans="1:6">
      <c r="A4" s="4" t="s">
        <v>390</v>
      </c>
      <c r="B4" s="11" t="n">
        <v>21000000</v>
      </c>
    </row>
    <row r="5" spans="1:6">
      <c r="A5" s="4" t="s">
        <v>131</v>
      </c>
      <c r="B5" s="5" t="n">
        <v>163800000</v>
      </c>
      <c r="C5" s="11" t="n">
        <v>163800000</v>
      </c>
      <c r="D5" s="11" t="n">
        <v>164200000</v>
      </c>
      <c r="E5" s="11" t="n">
        <v>18300000</v>
      </c>
    </row>
    <row r="6" spans="1:6">
      <c r="A6" s="4" t="s">
        <v>391</v>
      </c>
      <c r="B6" s="5" t="n">
        <v>78400000</v>
      </c>
      <c r="C6" s="5" t="n">
        <v>77000000</v>
      </c>
      <c r="D6" s="11" t="n">
        <v>79400000</v>
      </c>
    </row>
    <row r="7" spans="1:6">
      <c r="A7" s="4" t="s">
        <v>392</v>
      </c>
      <c r="B7" s="5" t="n">
        <v>76800000</v>
      </c>
    </row>
    <row r="8" spans="1:6">
      <c r="A8" s="4" t="s">
        <v>393</v>
      </c>
      <c r="B8" s="5" t="n">
        <v>20000000</v>
      </c>
    </row>
    <row r="9" spans="1:6">
      <c r="A9" s="4" t="s">
        <v>394</v>
      </c>
      <c r="B9" s="11" t="n">
        <v>23700000</v>
      </c>
    </row>
    <row r="10" spans="1:6">
      <c r="A10" s="4" t="s">
        <v>395</v>
      </c>
      <c r="C10" s="5" t="n">
        <v>57700000</v>
      </c>
    </row>
    <row r="11" spans="1:6">
      <c r="A11" s="4" t="s">
        <v>396</v>
      </c>
      <c r="C11" s="11" t="n">
        <v>76800000</v>
      </c>
    </row>
    <row r="12" spans="1:6">
      <c r="A12" s="4" t="s">
        <v>397</v>
      </c>
    </row>
    <row r="13" spans="1:6">
      <c r="A13" s="3" t="s">
        <v>389</v>
      </c>
    </row>
    <row r="14" spans="1:6">
      <c r="A14" s="4" t="s">
        <v>390</v>
      </c>
      <c r="F14" s="11" t="n">
        <v>0</v>
      </c>
    </row>
    <row r="15" spans="1:6">
      <c r="A15" s="4" t="s">
        <v>367</v>
      </c>
    </row>
    <row r="16" spans="1:6">
      <c r="A16" s="3" t="s">
        <v>389</v>
      </c>
    </row>
    <row r="17" spans="1:6">
      <c r="A17" s="4" t="s">
        <v>368</v>
      </c>
      <c r="C17" s="4" t="s">
        <v>369</v>
      </c>
    </row>
    <row r="18" spans="1:6">
      <c r="A18" s="4" t="s">
        <v>398</v>
      </c>
    </row>
    <row r="19" spans="1:6">
      <c r="A19" s="3" t="s">
        <v>389</v>
      </c>
    </row>
    <row r="20" spans="1:6">
      <c r="A20" s="4" t="s">
        <v>396</v>
      </c>
      <c r="C20" s="11" t="n">
        <v>51500000</v>
      </c>
    </row>
    <row r="21" spans="1:6">
      <c r="A21" s="4" t="s">
        <v>399</v>
      </c>
    </row>
    <row r="22" spans="1:6">
      <c r="A22" s="3" t="s">
        <v>389</v>
      </c>
    </row>
    <row r="23" spans="1:6">
      <c r="A23" s="4" t="s">
        <v>368</v>
      </c>
      <c r="C23" s="4" t="s">
        <v>400</v>
      </c>
    </row>
    <row r="24" spans="1:6">
      <c r="A24" s="4" t="s">
        <v>401</v>
      </c>
    </row>
    <row r="25" spans="1:6">
      <c r="A25" s="3" t="s">
        <v>389</v>
      </c>
    </row>
    <row r="26" spans="1:6">
      <c r="A26" s="4" t="s">
        <v>368</v>
      </c>
      <c r="C26" s="4" t="s">
        <v>369</v>
      </c>
    </row>
    <row r="27" spans="1:6">
      <c r="A27" s="4" t="s">
        <v>402</v>
      </c>
    </row>
    <row r="28" spans="1:6">
      <c r="A28" s="3" t="s">
        <v>389</v>
      </c>
    </row>
    <row r="29" spans="1:6">
      <c r="A29" s="4" t="s">
        <v>396</v>
      </c>
      <c r="C29" s="11" t="n">
        <v>25300000</v>
      </c>
    </row>
    <row r="30" spans="1:6">
      <c r="A30" s="4" t="s">
        <v>403</v>
      </c>
    </row>
    <row r="31" spans="1:6">
      <c r="A31" s="3" t="s">
        <v>389</v>
      </c>
    </row>
    <row r="32" spans="1:6">
      <c r="A32" s="4" t="s">
        <v>368</v>
      </c>
      <c r="C32" s="4" t="s">
        <v>404</v>
      </c>
    </row>
    <row r="33" spans="1:6">
      <c r="A33" s="4" t="s">
        <v>405</v>
      </c>
    </row>
    <row r="34" spans="1:6">
      <c r="A34" s="3" t="s">
        <v>389</v>
      </c>
    </row>
    <row r="35" spans="1:6">
      <c r="A35" s="4" t="s">
        <v>368</v>
      </c>
      <c r="C35" s="4" t="s">
        <v>369</v>
      </c>
    </row>
  </sheetData>
  <mergeCells count="2">
    <mergeCell ref="A1:A2"/>
    <mergeCell ref="C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06</v>
      </c>
      <c r="B1" s="2" t="s">
        <v>1</v>
      </c>
    </row>
    <row r="2" spans="1:5">
      <c r="B2" s="2" t="s">
        <v>2</v>
      </c>
      <c r="C2" s="2" t="s">
        <v>30</v>
      </c>
      <c r="D2" s="2" t="s">
        <v>31</v>
      </c>
      <c r="E2" s="2" t="s">
        <v>407</v>
      </c>
    </row>
    <row r="3" spans="1:5">
      <c r="A3" s="3" t="s">
        <v>408</v>
      </c>
    </row>
    <row r="4" spans="1:5">
      <c r="A4" s="4" t="s">
        <v>116</v>
      </c>
      <c r="B4" s="6" t="n">
        <v>-227.7</v>
      </c>
      <c r="C4" s="11" t="n">
        <v>0</v>
      </c>
      <c r="D4" s="11" t="n">
        <v>0</v>
      </c>
    </row>
    <row r="5" spans="1:5">
      <c r="A5" s="4" t="s">
        <v>409</v>
      </c>
    </row>
    <row r="6" spans="1:5">
      <c r="A6" s="3" t="s">
        <v>408</v>
      </c>
    </row>
    <row r="7" spans="1:5">
      <c r="A7" s="4" t="s">
        <v>410</v>
      </c>
      <c r="E7" s="11" t="n">
        <v>115</v>
      </c>
    </row>
    <row r="8" spans="1:5">
      <c r="A8" s="4" t="s">
        <v>116</v>
      </c>
      <c r="B8" s="6" t="n">
        <v>-227.7</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1</v>
      </c>
      <c r="B1" s="2" t="s">
        <v>1</v>
      </c>
    </row>
    <row r="2" spans="1:4">
      <c r="B2" s="2" t="s">
        <v>2</v>
      </c>
      <c r="C2" s="2" t="s">
        <v>30</v>
      </c>
      <c r="D2" s="2" t="s">
        <v>31</v>
      </c>
    </row>
    <row r="3" spans="1:4">
      <c r="A3" s="3" t="s">
        <v>412</v>
      </c>
    </row>
    <row r="4" spans="1:4">
      <c r="A4" s="4" t="s">
        <v>413</v>
      </c>
      <c r="B4" s="6" t="n">
        <v>-231.2</v>
      </c>
      <c r="C4" s="6" t="n">
        <v>-1.2</v>
      </c>
      <c r="D4" s="6" t="n">
        <v>-3.8</v>
      </c>
    </row>
    <row r="5" spans="1:4">
      <c r="A5" s="3" t="s">
        <v>69</v>
      </c>
    </row>
    <row r="6" spans="1:4">
      <c r="A6" s="4" t="s">
        <v>75</v>
      </c>
      <c r="B6" s="5" t="n">
        <v>0</v>
      </c>
      <c r="C6" s="7" t="n">
        <v>86.5</v>
      </c>
    </row>
    <row r="7" spans="1:4">
      <c r="A7" s="3" t="s">
        <v>414</v>
      </c>
    </row>
    <row r="8" spans="1:4">
      <c r="A8" s="4" t="s">
        <v>415</v>
      </c>
      <c r="B8" s="5" t="n">
        <v>0</v>
      </c>
      <c r="C8" s="7" t="n">
        <v>347.4</v>
      </c>
    </row>
    <row r="9" spans="1:4">
      <c r="A9" s="4" t="s">
        <v>416</v>
      </c>
      <c r="C9" s="7" t="n">
        <v>433.9</v>
      </c>
      <c r="D9" s="7" t="n">
        <v>444.2</v>
      </c>
    </row>
    <row r="10" spans="1:4">
      <c r="A10" s="3" t="s">
        <v>82</v>
      </c>
    </row>
    <row r="11" spans="1:4">
      <c r="A11" s="4" t="s">
        <v>87</v>
      </c>
      <c r="B11" s="5" t="n">
        <v>0</v>
      </c>
      <c r="C11" s="7" t="n">
        <v>45.3</v>
      </c>
    </row>
    <row r="12" spans="1:4">
      <c r="A12" s="3" t="s">
        <v>417</v>
      </c>
    </row>
    <row r="13" spans="1:4">
      <c r="A13" s="4" t="s">
        <v>93</v>
      </c>
      <c r="B13" s="5" t="n">
        <v>0</v>
      </c>
      <c r="C13" s="7" t="n">
        <v>50.2</v>
      </c>
    </row>
    <row r="14" spans="1:4">
      <c r="A14" s="4" t="s">
        <v>409</v>
      </c>
    </row>
    <row r="15" spans="1:4">
      <c r="A15" s="3" t="s">
        <v>412</v>
      </c>
    </row>
    <row r="16" spans="1:4">
      <c r="A16" s="4" t="s">
        <v>33</v>
      </c>
      <c r="B16" s="7" t="n">
        <v>222.1</v>
      </c>
      <c r="C16" s="7" t="n">
        <v>401.2</v>
      </c>
      <c r="D16" s="7" t="n">
        <v>448.8</v>
      </c>
    </row>
    <row r="17" spans="1:4">
      <c r="A17" s="4" t="s">
        <v>418</v>
      </c>
      <c r="B17" s="7" t="n">
        <v>-295.6</v>
      </c>
      <c r="C17" s="5" t="n">
        <v>0</v>
      </c>
      <c r="D17" s="5" t="n">
        <v>0</v>
      </c>
    </row>
    <row r="18" spans="1:4">
      <c r="A18" s="4" t="s">
        <v>419</v>
      </c>
      <c r="B18" s="7" t="n">
        <v>-8.6</v>
      </c>
      <c r="C18" s="7" t="n">
        <v>-4.3</v>
      </c>
      <c r="D18" s="7" t="n">
        <v>-6.3</v>
      </c>
    </row>
    <row r="19" spans="1:4">
      <c r="A19" s="4" t="s">
        <v>420</v>
      </c>
      <c r="B19" s="7" t="n">
        <v>-304.2</v>
      </c>
      <c r="C19" s="7" t="n">
        <v>-4.3</v>
      </c>
      <c r="D19" s="7" t="n">
        <v>-6.3</v>
      </c>
    </row>
    <row r="20" spans="1:4">
      <c r="A20" s="4" t="s">
        <v>421</v>
      </c>
      <c r="B20" s="5" t="n">
        <v>73</v>
      </c>
      <c r="C20" s="7" t="n">
        <v>3.1</v>
      </c>
      <c r="D20" s="7" t="n">
        <v>2.5</v>
      </c>
    </row>
    <row r="21" spans="1:4">
      <c r="A21" s="4" t="s">
        <v>413</v>
      </c>
      <c r="B21" s="6" t="n">
        <v>-231.2</v>
      </c>
      <c r="C21" s="7" t="n">
        <v>-1.2</v>
      </c>
      <c r="D21" s="6" t="n">
        <v>-3.8</v>
      </c>
    </row>
    <row r="22" spans="1:4">
      <c r="A22" s="3" t="s">
        <v>69</v>
      </c>
    </row>
    <row r="23" spans="1:4">
      <c r="A23" s="4" t="s">
        <v>75</v>
      </c>
      <c r="C23" s="7" t="n">
        <v>86.5</v>
      </c>
    </row>
    <row r="24" spans="1:4">
      <c r="A24" s="3" t="s">
        <v>414</v>
      </c>
    </row>
    <row r="25" spans="1:4">
      <c r="A25" s="4" t="s">
        <v>76</v>
      </c>
      <c r="C25" s="7" t="n">
        <v>181.4</v>
      </c>
    </row>
    <row r="26" spans="1:4">
      <c r="A26" s="4" t="s">
        <v>77</v>
      </c>
      <c r="C26" s="7" t="n">
        <v>144.7</v>
      </c>
    </row>
    <row r="27" spans="1:4">
      <c r="A27" s="4" t="s">
        <v>78</v>
      </c>
      <c r="C27" s="7" t="n">
        <v>20.8</v>
      </c>
    </row>
    <row r="28" spans="1:4">
      <c r="A28" s="4" t="s">
        <v>80</v>
      </c>
      <c r="C28" s="7" t="n">
        <v>0.5</v>
      </c>
    </row>
    <row r="29" spans="1:4">
      <c r="A29" s="4" t="s">
        <v>415</v>
      </c>
      <c r="C29" s="7" t="n">
        <v>347.4</v>
      </c>
    </row>
    <row r="30" spans="1:4">
      <c r="A30" s="4" t="s">
        <v>416</v>
      </c>
      <c r="C30" s="7" t="n">
        <v>433.9</v>
      </c>
    </row>
    <row r="31" spans="1:4">
      <c r="A31" s="3" t="s">
        <v>82</v>
      </c>
    </row>
    <row r="32" spans="1:4">
      <c r="A32" s="4" t="s">
        <v>87</v>
      </c>
      <c r="C32" s="7" t="n">
        <v>45.3</v>
      </c>
    </row>
    <row r="33" spans="1:4">
      <c r="A33" s="3" t="s">
        <v>417</v>
      </c>
    </row>
    <row r="34" spans="1:4">
      <c r="A34" s="4" t="s">
        <v>90</v>
      </c>
      <c r="C34" s="7" t="n">
        <v>48.7</v>
      </c>
    </row>
    <row r="35" spans="1:4">
      <c r="A35" s="4" t="s">
        <v>175</v>
      </c>
      <c r="C35" s="7" t="n">
        <v>1.5</v>
      </c>
    </row>
    <row r="36" spans="1:4">
      <c r="A36" s="4" t="s">
        <v>93</v>
      </c>
      <c r="C36" s="7" t="n">
        <v>50.2</v>
      </c>
    </row>
    <row r="37" spans="1:4">
      <c r="A37" s="4" t="s">
        <v>422</v>
      </c>
      <c r="C37" s="7" t="n">
        <v>95.5</v>
      </c>
    </row>
    <row r="38" spans="1:4">
      <c r="A38" s="4" t="s">
        <v>423</v>
      </c>
      <c r="C38" s="6" t="n">
        <v>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4</v>
      </c>
      <c r="B1" s="2" t="s">
        <v>386</v>
      </c>
      <c r="C1" s="2" t="s">
        <v>1</v>
      </c>
    </row>
    <row r="2" spans="1:5">
      <c r="B2" s="2" t="s">
        <v>387</v>
      </c>
      <c r="C2" s="2" t="s">
        <v>2</v>
      </c>
      <c r="D2" s="2" t="s">
        <v>30</v>
      </c>
      <c r="E2" s="2" t="s">
        <v>31</v>
      </c>
    </row>
    <row r="3" spans="1:5">
      <c r="A3" s="3" t="s">
        <v>425</v>
      </c>
    </row>
    <row r="4" spans="1:5">
      <c r="A4" s="4" t="s">
        <v>426</v>
      </c>
      <c r="E4" s="6" t="n">
        <v>656.3</v>
      </c>
    </row>
    <row r="5" spans="1:5">
      <c r="A5" s="4" t="s">
        <v>427</v>
      </c>
      <c r="E5" s="7" t="n">
        <v>-203.3</v>
      </c>
    </row>
    <row r="6" spans="1:5">
      <c r="A6" s="4" t="s">
        <v>428</v>
      </c>
      <c r="C6" s="6" t="n">
        <v>532.7</v>
      </c>
      <c r="D6" s="11" t="n">
        <v>453</v>
      </c>
    </row>
    <row r="7" spans="1:5">
      <c r="A7" s="4" t="s">
        <v>429</v>
      </c>
      <c r="B7" s="6" t="n">
        <v>78.40000000000001</v>
      </c>
      <c r="C7" s="5" t="n">
        <v>77</v>
      </c>
      <c r="D7" s="7" t="n">
        <v>79.40000000000001</v>
      </c>
    </row>
    <row r="8" spans="1:5">
      <c r="A8" s="4" t="s">
        <v>430</v>
      </c>
      <c r="C8" s="7" t="n">
        <v>0.8</v>
      </c>
      <c r="D8" s="7" t="n">
        <v>0.3</v>
      </c>
    </row>
    <row r="9" spans="1:5">
      <c r="A9" s="4" t="s">
        <v>431</v>
      </c>
      <c r="C9" s="7" t="n">
        <v>610.5</v>
      </c>
      <c r="D9" s="7" t="n">
        <v>532.7</v>
      </c>
    </row>
    <row r="10" spans="1:5">
      <c r="A10" s="4" t="s">
        <v>432</v>
      </c>
    </row>
    <row r="11" spans="1:5">
      <c r="A11" s="3" t="s">
        <v>425</v>
      </c>
    </row>
    <row r="12" spans="1:5">
      <c r="A12" s="4" t="s">
        <v>426</v>
      </c>
      <c r="E12" s="7" t="n">
        <v>110.2</v>
      </c>
    </row>
    <row r="13" spans="1:5">
      <c r="A13" s="4" t="s">
        <v>427</v>
      </c>
      <c r="E13" s="7" t="n">
        <v>-12.2</v>
      </c>
    </row>
    <row r="14" spans="1:5">
      <c r="A14" s="4" t="s">
        <v>428</v>
      </c>
      <c r="C14" s="7" t="n">
        <v>173.5</v>
      </c>
      <c r="D14" s="5" t="n">
        <v>98</v>
      </c>
    </row>
    <row r="15" spans="1:5">
      <c r="A15" s="4" t="s">
        <v>429</v>
      </c>
      <c r="C15" s="5" t="n">
        <v>0</v>
      </c>
      <c r="D15" s="7" t="n">
        <v>74.90000000000001</v>
      </c>
    </row>
    <row r="16" spans="1:5">
      <c r="A16" s="4" t="s">
        <v>430</v>
      </c>
      <c r="C16" s="7" t="n">
        <v>-0.3</v>
      </c>
      <c r="D16" s="7" t="n">
        <v>0.6</v>
      </c>
    </row>
    <row r="17" spans="1:5">
      <c r="A17" s="4" t="s">
        <v>431</v>
      </c>
      <c r="C17" s="7" t="n">
        <v>173.2</v>
      </c>
      <c r="D17" s="7" t="n">
        <v>173.5</v>
      </c>
    </row>
    <row r="18" spans="1:5">
      <c r="A18" s="4" t="s">
        <v>433</v>
      </c>
    </row>
    <row r="19" spans="1:5">
      <c r="A19" s="3" t="s">
        <v>425</v>
      </c>
    </row>
    <row r="20" spans="1:5">
      <c r="A20" s="4" t="s">
        <v>426</v>
      </c>
      <c r="E20" s="7" t="n">
        <v>358.3</v>
      </c>
    </row>
    <row r="21" spans="1:5">
      <c r="A21" s="4" t="s">
        <v>427</v>
      </c>
      <c r="E21" s="7" t="n">
        <v>-16.1</v>
      </c>
    </row>
    <row r="22" spans="1:5">
      <c r="A22" s="4" t="s">
        <v>428</v>
      </c>
      <c r="C22" s="7" t="n">
        <v>346.4</v>
      </c>
      <c r="D22" s="7" t="n">
        <v>342.2</v>
      </c>
    </row>
    <row r="23" spans="1:5">
      <c r="A23" s="4" t="s">
        <v>429</v>
      </c>
      <c r="C23" s="5" t="n">
        <v>77</v>
      </c>
      <c r="D23" s="7" t="n">
        <v>4.5</v>
      </c>
    </row>
    <row r="24" spans="1:5">
      <c r="A24" s="4" t="s">
        <v>430</v>
      </c>
      <c r="C24" s="7" t="n">
        <v>1.1</v>
      </c>
      <c r="D24" s="7" t="n">
        <v>-0.3</v>
      </c>
    </row>
    <row r="25" spans="1:5">
      <c r="A25" s="4" t="s">
        <v>431</v>
      </c>
      <c r="C25" s="7" t="n">
        <v>424.5</v>
      </c>
      <c r="D25" s="7" t="n">
        <v>346.4</v>
      </c>
    </row>
    <row r="26" spans="1:5">
      <c r="A26" s="4" t="s">
        <v>434</v>
      </c>
    </row>
    <row r="27" spans="1:5">
      <c r="A27" s="3" t="s">
        <v>425</v>
      </c>
    </row>
    <row r="28" spans="1:5">
      <c r="A28" s="4" t="s">
        <v>426</v>
      </c>
      <c r="E28" s="7" t="n">
        <v>186.2</v>
      </c>
    </row>
    <row r="29" spans="1:5">
      <c r="A29" s="4" t="s">
        <v>427</v>
      </c>
      <c r="E29" s="5" t="n">
        <v>-175</v>
      </c>
    </row>
    <row r="30" spans="1:5">
      <c r="A30" s="4" t="s">
        <v>428</v>
      </c>
      <c r="C30" s="7" t="n">
        <v>11.2</v>
      </c>
      <c r="D30" s="7" t="n">
        <v>11.2</v>
      </c>
    </row>
    <row r="31" spans="1:5">
      <c r="A31" s="4" t="s">
        <v>429</v>
      </c>
      <c r="C31" s="5" t="n">
        <v>0</v>
      </c>
      <c r="D31" s="5" t="n">
        <v>0</v>
      </c>
    </row>
    <row r="32" spans="1:5">
      <c r="A32" s="4" t="s">
        <v>430</v>
      </c>
      <c r="C32" s="5" t="n">
        <v>0</v>
      </c>
      <c r="D32" s="5" t="n">
        <v>0</v>
      </c>
    </row>
    <row r="33" spans="1:5">
      <c r="A33" s="4" t="s">
        <v>431</v>
      </c>
      <c r="C33" s="7" t="n">
        <v>11.2</v>
      </c>
      <c r="D33" s="7" t="n">
        <v>11.2</v>
      </c>
    </row>
    <row r="34" spans="1:5">
      <c r="A34" s="4" t="s">
        <v>435</v>
      </c>
    </row>
    <row r="35" spans="1:5">
      <c r="A35" s="3" t="s">
        <v>425</v>
      </c>
    </row>
    <row r="36" spans="1:5">
      <c r="A36" s="4" t="s">
        <v>426</v>
      </c>
      <c r="E36" s="7" t="n">
        <v>1.6</v>
      </c>
    </row>
    <row r="37" spans="1:5">
      <c r="A37" s="4" t="s">
        <v>427</v>
      </c>
      <c r="E37" s="11" t="n">
        <v>0</v>
      </c>
    </row>
    <row r="38" spans="1:5">
      <c r="A38" s="4" t="s">
        <v>428</v>
      </c>
      <c r="C38" s="7" t="n">
        <v>1.6</v>
      </c>
      <c r="D38" s="7" t="n">
        <v>1.6</v>
      </c>
    </row>
    <row r="39" spans="1:5">
      <c r="A39" s="4" t="s">
        <v>429</v>
      </c>
      <c r="C39" s="5" t="n">
        <v>0</v>
      </c>
      <c r="D39" s="5" t="n">
        <v>0</v>
      </c>
    </row>
    <row r="40" spans="1:5">
      <c r="A40" s="4" t="s">
        <v>430</v>
      </c>
      <c r="C40" s="5" t="n">
        <v>0</v>
      </c>
      <c r="D40" s="5" t="n">
        <v>0</v>
      </c>
    </row>
    <row r="41" spans="1:5">
      <c r="A41" s="4" t="s">
        <v>431</v>
      </c>
      <c r="C41" s="6" t="n">
        <v>1.6</v>
      </c>
      <c r="D41" s="6" t="n">
        <v>1.6</v>
      </c>
    </row>
  </sheetData>
  <mergeCells count="2">
    <mergeCell ref="A1:A2"/>
    <mergeCell ref="C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436</v>
      </c>
      <c r="B1" s="2" t="s">
        <v>1</v>
      </c>
    </row>
    <row r="2" spans="1:4">
      <c r="B2" s="2" t="s">
        <v>2</v>
      </c>
      <c r="C2" s="2" t="s">
        <v>30</v>
      </c>
      <c r="D2" s="2" t="s">
        <v>31</v>
      </c>
    </row>
    <row r="3" spans="1:4">
      <c r="A3" s="3" t="s">
        <v>189</v>
      </c>
    </row>
    <row r="4" spans="1:4">
      <c r="A4" s="4" t="s">
        <v>437</v>
      </c>
      <c r="B4" s="6" t="n">
        <v>21.6</v>
      </c>
      <c r="C4" s="6" t="n">
        <v>17.9</v>
      </c>
      <c r="D4" s="6" t="n">
        <v>15.8</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8</v>
      </c>
      <c r="B1" s="2" t="s">
        <v>2</v>
      </c>
      <c r="C1" s="2" t="s">
        <v>30</v>
      </c>
    </row>
    <row r="2" spans="1:3">
      <c r="A2" s="3" t="s">
        <v>439</v>
      </c>
    </row>
    <row r="3" spans="1:3">
      <c r="A3" s="4" t="s">
        <v>440</v>
      </c>
      <c r="B3" s="6" t="n">
        <v>515.8</v>
      </c>
      <c r="C3" s="6" t="n">
        <v>437.7</v>
      </c>
    </row>
    <row r="4" spans="1:3">
      <c r="A4" s="4" t="s">
        <v>441</v>
      </c>
      <c r="B4" s="7" t="n">
        <v>-115.9</v>
      </c>
      <c r="C4" s="7" t="n">
        <v>-94.3</v>
      </c>
    </row>
    <row r="5" spans="1:3">
      <c r="A5" s="4" t="s">
        <v>442</v>
      </c>
      <c r="B5" s="7" t="n">
        <v>0.1</v>
      </c>
      <c r="C5" s="7" t="n">
        <v>-0.7</v>
      </c>
    </row>
    <row r="6" spans="1:3">
      <c r="A6" s="4" t="s">
        <v>443</v>
      </c>
      <c r="B6" s="5" t="n">
        <v>400</v>
      </c>
      <c r="C6" s="7" t="n">
        <v>342.7</v>
      </c>
    </row>
    <row r="7" spans="1:3">
      <c r="A7" s="4" t="s">
        <v>444</v>
      </c>
    </row>
    <row r="8" spans="1:3">
      <c r="A8" s="3" t="s">
        <v>445</v>
      </c>
    </row>
    <row r="9" spans="1:3">
      <c r="A9" s="4" t="s">
        <v>446</v>
      </c>
      <c r="B9" s="7" t="n">
        <v>100.3</v>
      </c>
      <c r="C9" s="7" t="n">
        <v>100.3</v>
      </c>
    </row>
    <row r="10" spans="1:3">
      <c r="A10" s="4" t="s">
        <v>398</v>
      </c>
    </row>
    <row r="11" spans="1:3">
      <c r="A11" s="3" t="s">
        <v>439</v>
      </c>
    </row>
    <row r="12" spans="1:3">
      <c r="A12" s="4" t="s">
        <v>440</v>
      </c>
      <c r="B12" s="7" t="n">
        <v>257.3</v>
      </c>
      <c r="C12" s="7" t="n">
        <v>205.1</v>
      </c>
    </row>
    <row r="13" spans="1:3">
      <c r="A13" s="4" t="s">
        <v>441</v>
      </c>
      <c r="B13" s="7" t="n">
        <v>-61.5</v>
      </c>
      <c r="C13" s="7" t="n">
        <v>-49.9</v>
      </c>
    </row>
    <row r="14" spans="1:3">
      <c r="A14" s="4" t="s">
        <v>442</v>
      </c>
      <c r="B14" s="7" t="n">
        <v>0.1</v>
      </c>
      <c r="C14" s="7" t="n">
        <v>-0.3</v>
      </c>
    </row>
    <row r="15" spans="1:3">
      <c r="A15" s="4" t="s">
        <v>443</v>
      </c>
      <c r="B15" s="7" t="n">
        <v>195.9</v>
      </c>
      <c r="C15" s="7" t="n">
        <v>154.9</v>
      </c>
    </row>
    <row r="16" spans="1:3">
      <c r="A16" s="4" t="s">
        <v>402</v>
      </c>
    </row>
    <row r="17" spans="1:3">
      <c r="A17" s="3" t="s">
        <v>439</v>
      </c>
    </row>
    <row r="18" spans="1:3">
      <c r="A18" s="4" t="s">
        <v>440</v>
      </c>
      <c r="B18" s="7" t="n">
        <v>158.2</v>
      </c>
      <c r="C18" s="7" t="n">
        <v>132.3</v>
      </c>
    </row>
    <row r="19" spans="1:3">
      <c r="A19" s="4" t="s">
        <v>441</v>
      </c>
      <c r="B19" s="7" t="n">
        <v>-54.4</v>
      </c>
      <c r="C19" s="7" t="n">
        <v>-44.4</v>
      </c>
    </row>
    <row r="20" spans="1:3">
      <c r="A20" s="4" t="s">
        <v>442</v>
      </c>
      <c r="B20" s="5" t="n">
        <v>0</v>
      </c>
      <c r="C20" s="7" t="n">
        <v>-0.4</v>
      </c>
    </row>
    <row r="21" spans="1:3">
      <c r="A21" s="4" t="s">
        <v>443</v>
      </c>
      <c r="B21" s="6" t="n">
        <v>103.8</v>
      </c>
      <c r="C21" s="6" t="n">
        <v>87.5</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47</v>
      </c>
      <c r="B1" s="2" t="s">
        <v>355</v>
      </c>
    </row>
    <row r="2" spans="1:2">
      <c r="A2" s="3" t="s">
        <v>189</v>
      </c>
    </row>
    <row r="3" spans="1:2">
      <c r="A3" s="5" t="n">
        <v>2018</v>
      </c>
      <c r="B3" s="6" t="n">
        <v>23.4</v>
      </c>
    </row>
    <row r="4" spans="1:2">
      <c r="A4" s="5" t="n">
        <v>2019</v>
      </c>
      <c r="B4" s="7" t="n">
        <v>23.4</v>
      </c>
    </row>
    <row r="5" spans="1:2">
      <c r="A5" s="5" t="n">
        <v>2020</v>
      </c>
      <c r="B5" s="7" t="n">
        <v>22.7</v>
      </c>
    </row>
    <row r="6" spans="1:2">
      <c r="A6" s="5" t="n">
        <v>2021</v>
      </c>
      <c r="B6" s="7" t="n">
        <v>22.4</v>
      </c>
    </row>
    <row r="7" spans="1:2">
      <c r="A7" s="5" t="n">
        <v>2022</v>
      </c>
      <c r="B7" s="6" t="n">
        <v>20.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4"/>
  </cols>
  <sheetData>
    <row r="1" spans="1:5">
      <c r="A1" s="1" t="s">
        <v>448</v>
      </c>
      <c r="B1" s="2" t="s">
        <v>1</v>
      </c>
    </row>
    <row r="2" spans="1:5">
      <c r="B2" s="2" t="s">
        <v>2</v>
      </c>
      <c r="C2" s="2" t="s">
        <v>30</v>
      </c>
      <c r="D2" s="2" t="s">
        <v>449</v>
      </c>
      <c r="E2" s="2" t="s">
        <v>450</v>
      </c>
    </row>
    <row r="3" spans="1:5">
      <c r="A3" s="3" t="s">
        <v>451</v>
      </c>
    </row>
    <row r="4" spans="1:5">
      <c r="A4" s="4" t="s">
        <v>452</v>
      </c>
      <c r="B4" s="11" t="n">
        <v>1323500000</v>
      </c>
      <c r="C4" s="11" t="n">
        <v>1273700000</v>
      </c>
    </row>
    <row r="5" spans="1:5">
      <c r="A5" s="4" t="s">
        <v>453</v>
      </c>
      <c r="B5" s="5" t="n">
        <v>32600000</v>
      </c>
      <c r="C5" s="5" t="n">
        <v>18500000</v>
      </c>
    </row>
    <row r="6" spans="1:5">
      <c r="A6" s="4" t="s">
        <v>454</v>
      </c>
      <c r="B6" s="5" t="n">
        <v>1290900000</v>
      </c>
      <c r="C6" s="5" t="n">
        <v>1255200000</v>
      </c>
    </row>
    <row r="7" spans="1:5">
      <c r="A7" s="4" t="s">
        <v>455</v>
      </c>
      <c r="B7" s="5" t="n">
        <v>14500000</v>
      </c>
      <c r="C7" s="5" t="n">
        <v>15800000</v>
      </c>
    </row>
    <row r="8" spans="1:5">
      <c r="A8" s="4" t="s">
        <v>456</v>
      </c>
      <c r="B8" s="5" t="n">
        <v>0</v>
      </c>
      <c r="C8" s="5" t="n">
        <v>0</v>
      </c>
    </row>
    <row r="9" spans="1:5">
      <c r="A9" s="4" t="s">
        <v>457</v>
      </c>
      <c r="B9" s="5" t="n">
        <v>14500000</v>
      </c>
      <c r="C9" s="5" t="n">
        <v>15800000</v>
      </c>
    </row>
    <row r="10" spans="1:5">
      <c r="A10" s="4" t="s">
        <v>458</v>
      </c>
      <c r="B10" s="5" t="n">
        <v>1309000000</v>
      </c>
      <c r="C10" s="5" t="n">
        <v>1257900000</v>
      </c>
    </row>
    <row r="11" spans="1:5">
      <c r="A11" s="4" t="s">
        <v>459</v>
      </c>
      <c r="B11" s="5" t="n">
        <v>32600000</v>
      </c>
      <c r="C11" s="5" t="n">
        <v>18500000</v>
      </c>
    </row>
    <row r="12" spans="1:5">
      <c r="A12" s="4" t="s">
        <v>460</v>
      </c>
      <c r="B12" s="5" t="n">
        <v>1276400000</v>
      </c>
      <c r="C12" s="5" t="n">
        <v>1239400000</v>
      </c>
    </row>
    <row r="13" spans="1:5">
      <c r="A13" s="4" t="s">
        <v>461</v>
      </c>
      <c r="B13" s="5" t="n">
        <v>17800000</v>
      </c>
      <c r="C13" s="5" t="n">
        <v>17400000</v>
      </c>
    </row>
    <row r="14" spans="1:5">
      <c r="A14" s="4" t="s">
        <v>462</v>
      </c>
    </row>
    <row r="15" spans="1:5">
      <c r="A15" s="3" t="s">
        <v>451</v>
      </c>
    </row>
    <row r="16" spans="1:5">
      <c r="A16" s="4" t="s">
        <v>463</v>
      </c>
      <c r="D16" s="4" t="s">
        <v>464</v>
      </c>
      <c r="E16" s="4" t="s">
        <v>465</v>
      </c>
    </row>
    <row r="17" spans="1:5">
      <c r="A17" s="4" t="s">
        <v>452</v>
      </c>
      <c r="B17" s="5" t="n">
        <v>637500000</v>
      </c>
      <c r="C17" s="5" t="n">
        <v>644000000</v>
      </c>
    </row>
    <row r="18" spans="1:5">
      <c r="A18" s="4" t="s">
        <v>455</v>
      </c>
      <c r="B18" s="5" t="n">
        <v>8500000</v>
      </c>
      <c r="C18" s="5" t="n">
        <v>8700000</v>
      </c>
    </row>
    <row r="19" spans="1:5">
      <c r="A19" s="4" t="s">
        <v>458</v>
      </c>
      <c r="B19" s="11" t="n">
        <v>629000000</v>
      </c>
      <c r="C19" s="11" t="n">
        <v>635300000</v>
      </c>
    </row>
    <row r="20" spans="1:5">
      <c r="A20" s="4" t="s">
        <v>466</v>
      </c>
      <c r="B20" s="4" t="s">
        <v>467</v>
      </c>
      <c r="C20" s="4" t="s">
        <v>468</v>
      </c>
    </row>
    <row r="21" spans="1:5">
      <c r="A21" s="4" t="s">
        <v>469</v>
      </c>
    </row>
    <row r="22" spans="1:5">
      <c r="A22" s="3" t="s">
        <v>451</v>
      </c>
    </row>
    <row r="23" spans="1:5">
      <c r="A23" s="4" t="s">
        <v>463</v>
      </c>
      <c r="B23" s="4" t="s">
        <v>470</v>
      </c>
    </row>
    <row r="24" spans="1:5">
      <c r="A24" s="4" t="s">
        <v>452</v>
      </c>
      <c r="B24" s="11" t="n">
        <v>600000000</v>
      </c>
      <c r="C24" s="11" t="n">
        <v>600000000</v>
      </c>
    </row>
    <row r="25" spans="1:5">
      <c r="A25" s="4" t="s">
        <v>455</v>
      </c>
      <c r="B25" s="5" t="n">
        <v>6000000</v>
      </c>
      <c r="C25" s="5" t="n">
        <v>7100000</v>
      </c>
    </row>
    <row r="26" spans="1:5">
      <c r="A26" s="4" t="s">
        <v>458</v>
      </c>
      <c r="B26" s="11" t="n">
        <v>594000000</v>
      </c>
      <c r="C26" s="11" t="n">
        <v>592900000</v>
      </c>
    </row>
    <row r="27" spans="1:5">
      <c r="A27" s="4" t="s">
        <v>466</v>
      </c>
      <c r="B27" s="4" t="s">
        <v>470</v>
      </c>
      <c r="C27" s="4" t="s">
        <v>470</v>
      </c>
    </row>
    <row r="28" spans="1:5">
      <c r="A28" s="4" t="s">
        <v>471</v>
      </c>
    </row>
    <row r="29" spans="1:5">
      <c r="A29" s="3" t="s">
        <v>451</v>
      </c>
    </row>
    <row r="30" spans="1:5">
      <c r="A30" s="4" t="s">
        <v>452</v>
      </c>
      <c r="B30" s="11" t="n">
        <v>29500000</v>
      </c>
      <c r="C30" s="11" t="n">
        <v>29700000</v>
      </c>
    </row>
    <row r="31" spans="1:5">
      <c r="A31" s="4" t="s">
        <v>455</v>
      </c>
      <c r="B31" s="5" t="n">
        <v>0</v>
      </c>
      <c r="C31" s="5" t="n">
        <v>0</v>
      </c>
    </row>
    <row r="32" spans="1:5">
      <c r="A32" s="4" t="s">
        <v>458</v>
      </c>
      <c r="B32" s="5" t="n">
        <v>29500000</v>
      </c>
      <c r="C32" s="5" t="n">
        <v>29700000</v>
      </c>
    </row>
    <row r="33" spans="1:5">
      <c r="A33" s="4" t="s">
        <v>472</v>
      </c>
    </row>
    <row r="34" spans="1:5">
      <c r="A34" s="3" t="s">
        <v>451</v>
      </c>
    </row>
    <row r="35" spans="1:5">
      <c r="A35" s="4" t="s">
        <v>452</v>
      </c>
      <c r="B35" s="5" t="n">
        <v>56500000</v>
      </c>
    </row>
    <row r="36" spans="1:5">
      <c r="A36" s="4" t="s">
        <v>455</v>
      </c>
      <c r="B36" s="5" t="n">
        <v>0</v>
      </c>
    </row>
    <row r="37" spans="1:5">
      <c r="A37" s="4" t="s">
        <v>458</v>
      </c>
      <c r="B37" s="11" t="n">
        <v>56500000</v>
      </c>
      <c r="C37" s="11" t="n">
        <v>0</v>
      </c>
    </row>
    <row r="38" spans="1:5">
      <c r="A38" s="4" t="s">
        <v>466</v>
      </c>
      <c r="B38" s="4" t="s">
        <v>47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5</v>
      </c>
      <c r="B1" s="2" t="s">
        <v>2</v>
      </c>
      <c r="C1" s="2" t="s">
        <v>30</v>
      </c>
    </row>
    <row r="2" spans="1:3">
      <c r="A2" s="3" t="s">
        <v>106</v>
      </c>
    </row>
    <row r="3" spans="1:3">
      <c r="A3" s="4" t="s">
        <v>107</v>
      </c>
      <c r="B3" s="5" t="n">
        <v>40000000</v>
      </c>
      <c r="C3" s="5" t="n">
        <v>40000000</v>
      </c>
    </row>
    <row r="4" spans="1:3">
      <c r="A4" s="4" t="s">
        <v>108</v>
      </c>
      <c r="B4" s="5" t="n">
        <v>0</v>
      </c>
      <c r="C4" s="5" t="n">
        <v>0</v>
      </c>
    </row>
    <row r="5" spans="1:3">
      <c r="A5" s="4" t="s">
        <v>109</v>
      </c>
      <c r="B5" s="8" t="n">
        <v>0.01</v>
      </c>
      <c r="C5" s="8" t="n">
        <v>0.01</v>
      </c>
    </row>
    <row r="6" spans="1:3">
      <c r="A6" s="4" t="s">
        <v>110</v>
      </c>
      <c r="B6" s="5" t="n">
        <v>400000000</v>
      </c>
      <c r="C6" s="5" t="n">
        <v>400000000</v>
      </c>
    </row>
    <row r="7" spans="1:3">
      <c r="A7" s="4" t="s">
        <v>111</v>
      </c>
      <c r="B7" s="5" t="n">
        <v>122200000</v>
      </c>
      <c r="C7" s="5" t="n">
        <v>122200000</v>
      </c>
    </row>
    <row r="8" spans="1:3">
      <c r="A8" s="4" t="s">
        <v>112</v>
      </c>
      <c r="B8" s="5" t="n">
        <v>41300000</v>
      </c>
      <c r="C8" s="5" t="n">
        <v>396000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5"/>
    <col customWidth="1" max="6" min="6" width="14"/>
    <col customWidth="1" max="7" min="7" width="14"/>
    <col customWidth="1" max="8" min="8" width="16"/>
  </cols>
  <sheetData>
    <row r="1" spans="1:8">
      <c r="A1" s="1" t="s">
        <v>474</v>
      </c>
      <c r="B1" s="2" t="s">
        <v>449</v>
      </c>
      <c r="C1" s="2" t="s">
        <v>475</v>
      </c>
      <c r="D1" s="2" t="s">
        <v>450</v>
      </c>
      <c r="E1" s="2" t="s">
        <v>2</v>
      </c>
      <c r="F1" s="2" t="s">
        <v>30</v>
      </c>
      <c r="G1" s="2" t="s">
        <v>31</v>
      </c>
      <c r="H1" s="2" t="s">
        <v>476</v>
      </c>
    </row>
    <row r="2" spans="1:8">
      <c r="A2" s="3" t="s">
        <v>451</v>
      </c>
    </row>
    <row r="3" spans="1:8">
      <c r="A3" s="4" t="s">
        <v>139</v>
      </c>
      <c r="E3" s="11" t="n">
        <v>6500000</v>
      </c>
      <c r="F3" s="11" t="n">
        <v>6000000</v>
      </c>
      <c r="G3" s="11" t="n">
        <v>365300000</v>
      </c>
    </row>
    <row r="4" spans="1:8">
      <c r="A4" s="4" t="s">
        <v>477</v>
      </c>
      <c r="E4" s="5" t="n">
        <v>1309000000</v>
      </c>
      <c r="F4" s="5" t="n">
        <v>1257900000</v>
      </c>
    </row>
    <row r="5" spans="1:8">
      <c r="A5" s="4" t="s">
        <v>478</v>
      </c>
      <c r="E5" s="5" t="n">
        <v>1343300000</v>
      </c>
      <c r="F5" s="5" t="n">
        <v>1271700000</v>
      </c>
    </row>
    <row r="6" spans="1:8">
      <c r="A6" s="4" t="s">
        <v>479</v>
      </c>
      <c r="E6" s="5" t="n">
        <v>700000</v>
      </c>
      <c r="F6" s="5" t="n">
        <v>800000</v>
      </c>
      <c r="G6" s="5" t="n">
        <v>1000000</v>
      </c>
    </row>
    <row r="7" spans="1:8">
      <c r="A7" s="4" t="s">
        <v>480</v>
      </c>
      <c r="E7" s="5" t="n">
        <v>59400000</v>
      </c>
      <c r="F7" s="5" t="n">
        <v>56300000</v>
      </c>
      <c r="G7" s="11" t="n">
        <v>65900000</v>
      </c>
    </row>
    <row r="8" spans="1:8">
      <c r="A8" s="4" t="s">
        <v>481</v>
      </c>
    </row>
    <row r="9" spans="1:8">
      <c r="A9" s="3" t="s">
        <v>451</v>
      </c>
    </row>
    <row r="10" spans="1:8">
      <c r="A10" s="4" t="s">
        <v>482</v>
      </c>
      <c r="C10" s="11" t="n">
        <v>450000000</v>
      </c>
      <c r="H10" s="11" t="n">
        <v>400000000</v>
      </c>
    </row>
    <row r="11" spans="1:8">
      <c r="A11" s="4" t="s">
        <v>483</v>
      </c>
    </row>
    <row r="12" spans="1:8">
      <c r="A12" s="3" t="s">
        <v>451</v>
      </c>
    </row>
    <row r="13" spans="1:8">
      <c r="A13" s="4" t="s">
        <v>482</v>
      </c>
      <c r="E13" s="11" t="n">
        <v>16000000</v>
      </c>
    </row>
    <row r="14" spans="1:8">
      <c r="A14" s="4" t="s">
        <v>484</v>
      </c>
      <c r="E14" s="4" t="s">
        <v>485</v>
      </c>
    </row>
    <row r="15" spans="1:8">
      <c r="A15" s="4" t="s">
        <v>486</v>
      </c>
      <c r="E15" s="11" t="n">
        <v>200000</v>
      </c>
      <c r="F15" s="5" t="n">
        <v>200000</v>
      </c>
    </row>
    <row r="16" spans="1:8">
      <c r="A16" s="4" t="s">
        <v>487</v>
      </c>
      <c r="E16" s="11" t="n">
        <v>11700000</v>
      </c>
      <c r="F16" s="11" t="n">
        <v>12300000</v>
      </c>
    </row>
    <row r="17" spans="1:8">
      <c r="A17" s="4" t="s">
        <v>488</v>
      </c>
      <c r="E17" s="4" t="s">
        <v>489</v>
      </c>
      <c r="F17" s="4" t="s">
        <v>490</v>
      </c>
    </row>
    <row r="18" spans="1:8">
      <c r="A18" s="4" t="s">
        <v>491</v>
      </c>
      <c r="E18" s="11" t="n">
        <v>4100000</v>
      </c>
      <c r="F18" s="11" t="n">
        <v>3500000</v>
      </c>
    </row>
    <row r="19" spans="1:8">
      <c r="A19" s="4" t="s">
        <v>492</v>
      </c>
    </row>
    <row r="20" spans="1:8">
      <c r="A20" s="3" t="s">
        <v>451</v>
      </c>
    </row>
    <row r="21" spans="1:8">
      <c r="A21" s="4" t="s">
        <v>493</v>
      </c>
      <c r="B21" s="4" t="s">
        <v>494</v>
      </c>
    </row>
    <row r="22" spans="1:8">
      <c r="A22" s="4" t="s">
        <v>139</v>
      </c>
      <c r="E22" s="5" t="n">
        <v>6500000</v>
      </c>
    </row>
    <row r="23" spans="1:8">
      <c r="A23" s="4" t="s">
        <v>462</v>
      </c>
    </row>
    <row r="24" spans="1:8">
      <c r="A24" s="3" t="s">
        <v>451</v>
      </c>
    </row>
    <row r="25" spans="1:8">
      <c r="A25" s="4" t="s">
        <v>495</v>
      </c>
      <c r="B25" s="4" t="s">
        <v>496</v>
      </c>
      <c r="D25" s="4" t="s">
        <v>497</v>
      </c>
    </row>
    <row r="26" spans="1:8">
      <c r="A26" s="4" t="s">
        <v>463</v>
      </c>
      <c r="B26" s="4" t="s">
        <v>464</v>
      </c>
      <c r="D26" s="4" t="s">
        <v>465</v>
      </c>
    </row>
    <row r="27" spans="1:8">
      <c r="A27" s="4" t="s">
        <v>477</v>
      </c>
      <c r="E27" s="5" t="n">
        <v>629000000</v>
      </c>
      <c r="F27" s="11" t="n">
        <v>635300000</v>
      </c>
    </row>
    <row r="28" spans="1:8">
      <c r="A28" s="4" t="s">
        <v>498</v>
      </c>
    </row>
    <row r="29" spans="1:8">
      <c r="A29" s="3" t="s">
        <v>451</v>
      </c>
    </row>
    <row r="30" spans="1:8">
      <c r="A30" s="4" t="s">
        <v>466</v>
      </c>
      <c r="F30" s="4" t="s">
        <v>499</v>
      </c>
    </row>
    <row r="31" spans="1:8">
      <c r="A31" s="4" t="s">
        <v>477</v>
      </c>
      <c r="E31" s="5" t="n">
        <v>56500000</v>
      </c>
      <c r="F31" s="11" t="n">
        <v>0</v>
      </c>
    </row>
    <row r="32" spans="1:8">
      <c r="A32" s="4" t="s">
        <v>500</v>
      </c>
      <c r="E32" s="5" t="n">
        <v>326200000</v>
      </c>
      <c r="F32" s="11" t="n">
        <v>382700000</v>
      </c>
    </row>
    <row r="33" spans="1:8">
      <c r="A33" s="4" t="s">
        <v>501</v>
      </c>
    </row>
    <row r="34" spans="1:8">
      <c r="A34" s="3" t="s">
        <v>451</v>
      </c>
    </row>
    <row r="35" spans="1:8">
      <c r="A35" s="4" t="s">
        <v>502</v>
      </c>
      <c r="E35" s="11" t="n">
        <v>0</v>
      </c>
    </row>
    <row r="36" spans="1:8">
      <c r="A36" s="4" t="s">
        <v>503</v>
      </c>
    </row>
    <row r="37" spans="1:8">
      <c r="A37" s="3" t="s">
        <v>451</v>
      </c>
    </row>
    <row r="38" spans="1:8">
      <c r="A38" s="4" t="s">
        <v>504</v>
      </c>
      <c r="B38" s="4" t="s">
        <v>464</v>
      </c>
    </row>
    <row r="39" spans="1:8">
      <c r="A39" s="4" t="s">
        <v>505</v>
      </c>
    </row>
    <row r="40" spans="1:8">
      <c r="A40" s="3" t="s">
        <v>451</v>
      </c>
    </row>
    <row r="41" spans="1:8">
      <c r="A41" s="4" t="s">
        <v>504</v>
      </c>
      <c r="C41" s="4" t="s">
        <v>494</v>
      </c>
    </row>
    <row r="42" spans="1:8">
      <c r="A42" s="4" t="s">
        <v>506</v>
      </c>
    </row>
    <row r="43" spans="1:8">
      <c r="A43" s="3" t="s">
        <v>451</v>
      </c>
    </row>
    <row r="44" spans="1:8">
      <c r="A44" s="4" t="s">
        <v>504</v>
      </c>
      <c r="B44" s="4" t="s">
        <v>494</v>
      </c>
    </row>
    <row r="45" spans="1:8">
      <c r="A45" s="4" t="s">
        <v>507</v>
      </c>
      <c r="B45" s="4" t="s">
        <v>508</v>
      </c>
    </row>
    <row r="46" spans="1:8">
      <c r="A46" s="4" t="s">
        <v>509</v>
      </c>
    </row>
    <row r="47" spans="1:8">
      <c r="A47" s="3" t="s">
        <v>451</v>
      </c>
    </row>
    <row r="48" spans="1:8">
      <c r="A48" s="4" t="s">
        <v>504</v>
      </c>
      <c r="C48" s="4" t="s">
        <v>497</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0</v>
      </c>
    </row>
    <row r="2" spans="1:3">
      <c r="A2" s="3" t="s">
        <v>192</v>
      </c>
    </row>
    <row r="3" spans="1:3">
      <c r="A3" s="5" t="n">
        <v>2018</v>
      </c>
      <c r="B3" s="6" t="n">
        <v>32.6</v>
      </c>
    </row>
    <row r="4" spans="1:3">
      <c r="A4" s="5" t="n">
        <v>2019</v>
      </c>
      <c r="B4" s="7" t="n">
        <v>6.6</v>
      </c>
    </row>
    <row r="5" spans="1:3">
      <c r="A5" s="5" t="n">
        <v>2020</v>
      </c>
      <c r="B5" s="7" t="n">
        <v>6.6</v>
      </c>
    </row>
    <row r="6" spans="1:3">
      <c r="A6" s="5" t="n">
        <v>2021</v>
      </c>
      <c r="B6" s="7" t="n">
        <v>6.6</v>
      </c>
    </row>
    <row r="7" spans="1:3">
      <c r="A7" s="5" t="n">
        <v>2022</v>
      </c>
      <c r="B7" s="7" t="n">
        <v>668.1</v>
      </c>
    </row>
    <row r="8" spans="1:3">
      <c r="A8" s="4" t="s">
        <v>511</v>
      </c>
      <c r="B8" s="5" t="n">
        <v>603</v>
      </c>
    </row>
    <row r="9" spans="1:3">
      <c r="A9" s="4" t="s">
        <v>452</v>
      </c>
      <c r="B9" s="6" t="n">
        <v>1323.5</v>
      </c>
      <c r="C9" s="6" t="n">
        <v>1273.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12</v>
      </c>
      <c r="B1" s="2" t="s">
        <v>1</v>
      </c>
    </row>
    <row r="2" spans="1:4">
      <c r="B2" s="2" t="s">
        <v>2</v>
      </c>
      <c r="C2" s="2" t="s">
        <v>30</v>
      </c>
      <c r="D2" s="2" t="s">
        <v>31</v>
      </c>
    </row>
    <row r="3" spans="1:4">
      <c r="A3" s="3" t="s">
        <v>195</v>
      </c>
    </row>
    <row r="4" spans="1:4">
      <c r="A4" s="4" t="s">
        <v>513</v>
      </c>
      <c r="B4" s="6" t="n">
        <v>25.2</v>
      </c>
      <c r="C4" s="11" t="n">
        <v>23</v>
      </c>
      <c r="D4" s="6" t="n">
        <v>22.8</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514</v>
      </c>
      <c r="B1" s="2" t="s">
        <v>355</v>
      </c>
    </row>
    <row r="2" spans="1:2">
      <c r="A2" s="3" t="s">
        <v>195</v>
      </c>
    </row>
    <row r="3" spans="1:2">
      <c r="A3" s="5" t="n">
        <v>2018</v>
      </c>
      <c r="B3" s="6" t="n">
        <v>18.2</v>
      </c>
    </row>
    <row r="4" spans="1:2">
      <c r="A4" s="5" t="n">
        <v>2019</v>
      </c>
      <c r="B4" s="7" t="n">
        <v>15.6</v>
      </c>
    </row>
    <row r="5" spans="1:2">
      <c r="A5" s="5" t="n">
        <v>2020</v>
      </c>
      <c r="B5" s="7" t="n">
        <v>12.6</v>
      </c>
    </row>
    <row r="6" spans="1:2">
      <c r="A6" s="5" t="n">
        <v>2021</v>
      </c>
      <c r="B6" s="7" t="n">
        <v>8.1</v>
      </c>
    </row>
    <row r="7" spans="1:2">
      <c r="A7" s="5" t="n">
        <v>2022</v>
      </c>
      <c r="B7" s="5" t="n">
        <v>5</v>
      </c>
    </row>
    <row r="8" spans="1:2">
      <c r="A8" s="4" t="s">
        <v>511</v>
      </c>
      <c r="B8" s="7" t="n">
        <v>8.300000000000001</v>
      </c>
    </row>
    <row r="9" spans="1:2">
      <c r="A9" s="4" t="s">
        <v>150</v>
      </c>
      <c r="B9" s="6" t="n">
        <v>67.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15</v>
      </c>
      <c r="B1" s="2" t="s">
        <v>2</v>
      </c>
      <c r="C1" s="2" t="s">
        <v>30</v>
      </c>
    </row>
    <row r="2" spans="1:3">
      <c r="A2" s="3" t="s">
        <v>198</v>
      </c>
    </row>
    <row r="3" spans="1:3">
      <c r="A3" s="4" t="s">
        <v>516</v>
      </c>
      <c r="B3" s="6" t="n">
        <v>203.3</v>
      </c>
      <c r="C3" s="6" t="n">
        <v>177.4</v>
      </c>
    </row>
    <row r="4" spans="1:3">
      <c r="A4" s="4" t="s">
        <v>517</v>
      </c>
      <c r="B4" s="7" t="n">
        <v>5.1</v>
      </c>
      <c r="C4" s="7" t="n">
        <v>4.5</v>
      </c>
    </row>
    <row r="5" spans="1:3">
      <c r="A5" s="4" t="s">
        <v>518</v>
      </c>
      <c r="B5" s="7" t="n">
        <v>119.4</v>
      </c>
      <c r="C5" s="7" t="n">
        <v>84.5</v>
      </c>
    </row>
    <row r="6" spans="1:3">
      <c r="A6" s="4" t="s">
        <v>72</v>
      </c>
      <c r="B6" s="6" t="n">
        <v>327.8</v>
      </c>
      <c r="C6" s="6" t="n">
        <v>266.4</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519</v>
      </c>
      <c r="B1" s="2" t="s">
        <v>2</v>
      </c>
      <c r="C1" s="2" t="s">
        <v>30</v>
      </c>
      <c r="D1" s="2" t="s">
        <v>31</v>
      </c>
    </row>
    <row r="2" spans="1:4">
      <c r="A2" s="3" t="s">
        <v>520</v>
      </c>
    </row>
    <row r="3" spans="1:4">
      <c r="A3" s="4" t="s">
        <v>521</v>
      </c>
      <c r="B3" s="6" t="n">
        <v>1382.2</v>
      </c>
      <c r="C3" s="6" t="n">
        <v>1290.2</v>
      </c>
    </row>
    <row r="4" spans="1:4">
      <c r="A4" s="4" t="s">
        <v>522</v>
      </c>
      <c r="B4" s="7" t="n">
        <v>-920.6</v>
      </c>
      <c r="C4" s="7" t="n">
        <v>-863.9</v>
      </c>
    </row>
    <row r="5" spans="1:4">
      <c r="A5" s="4" t="s">
        <v>76</v>
      </c>
      <c r="B5" s="7" t="n">
        <v>461.6</v>
      </c>
      <c r="C5" s="7" t="n">
        <v>426.3</v>
      </c>
      <c r="D5" s="6" t="n">
        <v>399.9</v>
      </c>
    </row>
    <row r="6" spans="1:4">
      <c r="A6" s="4" t="s">
        <v>523</v>
      </c>
    </row>
    <row r="7" spans="1:4">
      <c r="A7" s="3" t="s">
        <v>520</v>
      </c>
    </row>
    <row r="8" spans="1:4">
      <c r="A8" s="4" t="s">
        <v>521</v>
      </c>
      <c r="B8" s="7" t="n">
        <v>40.7</v>
      </c>
      <c r="C8" s="7" t="n">
        <v>38.7</v>
      </c>
    </row>
    <row r="9" spans="1:4">
      <c r="A9" s="4" t="s">
        <v>524</v>
      </c>
      <c r="B9" s="7" t="n">
        <v>1.7</v>
      </c>
      <c r="C9" s="7" t="n">
        <v>1.7</v>
      </c>
    </row>
    <row r="10" spans="1:4">
      <c r="A10" s="4" t="s">
        <v>525</v>
      </c>
    </row>
    <row r="11" spans="1:4">
      <c r="A11" s="3" t="s">
        <v>520</v>
      </c>
    </row>
    <row r="12" spans="1:4">
      <c r="A12" s="4" t="s">
        <v>521</v>
      </c>
      <c r="B12" s="7" t="n">
        <v>303.5</v>
      </c>
      <c r="C12" s="7" t="n">
        <v>285.2</v>
      </c>
    </row>
    <row r="13" spans="1:4">
      <c r="A13" s="4" t="s">
        <v>524</v>
      </c>
      <c r="B13" s="7" t="n">
        <v>16.5</v>
      </c>
      <c r="C13" s="7" t="n">
        <v>16.5</v>
      </c>
    </row>
    <row r="14" spans="1:4">
      <c r="A14" s="4" t="s">
        <v>526</v>
      </c>
    </row>
    <row r="15" spans="1:4">
      <c r="A15" s="3" t="s">
        <v>520</v>
      </c>
    </row>
    <row r="16" spans="1:4">
      <c r="A16" s="4" t="s">
        <v>521</v>
      </c>
      <c r="B16" s="11" t="n">
        <v>1038</v>
      </c>
      <c r="C16" s="6" t="n">
        <v>966.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527</v>
      </c>
      <c r="B1" s="2" t="s">
        <v>1</v>
      </c>
    </row>
    <row r="2" spans="1:4">
      <c r="B2" s="2" t="s">
        <v>2</v>
      </c>
      <c r="C2" s="2" t="s">
        <v>30</v>
      </c>
      <c r="D2" s="2" t="s">
        <v>31</v>
      </c>
    </row>
    <row r="3" spans="1:4">
      <c r="A3" s="3" t="s">
        <v>201</v>
      </c>
    </row>
    <row r="4" spans="1:4">
      <c r="A4" s="4" t="s">
        <v>528</v>
      </c>
      <c r="B4" s="6" t="n">
        <v>61.2</v>
      </c>
      <c r="C4" s="6" t="n">
        <v>57.8</v>
      </c>
      <c r="D4" s="6" t="n">
        <v>58.8</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9</v>
      </c>
      <c r="B1" s="2" t="s">
        <v>2</v>
      </c>
      <c r="C1" s="2" t="s">
        <v>30</v>
      </c>
    </row>
    <row r="2" spans="1:3">
      <c r="A2" s="3" t="s">
        <v>204</v>
      </c>
    </row>
    <row r="3" spans="1:3">
      <c r="A3" s="4" t="s">
        <v>530</v>
      </c>
      <c r="B3" s="6" t="n">
        <v>87.5</v>
      </c>
      <c r="C3" s="11" t="n">
        <v>72</v>
      </c>
    </row>
    <row r="4" spans="1:3">
      <c r="A4" s="4" t="s">
        <v>531</v>
      </c>
      <c r="B4" s="7" t="n">
        <v>8.4</v>
      </c>
      <c r="C4" s="7" t="n">
        <v>8.800000000000001</v>
      </c>
    </row>
    <row r="5" spans="1:3">
      <c r="A5" s="4" t="s">
        <v>532</v>
      </c>
      <c r="B5" s="7" t="n">
        <v>13.8</v>
      </c>
      <c r="C5" s="7" t="n">
        <v>5.3</v>
      </c>
    </row>
    <row r="6" spans="1:3">
      <c r="A6" s="4" t="s">
        <v>533</v>
      </c>
      <c r="B6" s="7" t="n">
        <v>5.4</v>
      </c>
      <c r="C6" s="7" t="n">
        <v>5.6</v>
      </c>
    </row>
    <row r="7" spans="1:3">
      <c r="A7" s="4" t="s">
        <v>534</v>
      </c>
      <c r="B7" s="7" t="n">
        <v>10.1</v>
      </c>
      <c r="C7" s="7" t="n">
        <v>12.1</v>
      </c>
    </row>
    <row r="8" spans="1:3">
      <c r="A8" s="4" t="s">
        <v>535</v>
      </c>
      <c r="B8" s="7" t="n">
        <v>14.2</v>
      </c>
      <c r="C8" s="7" t="n">
        <v>11.3</v>
      </c>
    </row>
    <row r="9" spans="1:3">
      <c r="A9" s="4" t="s">
        <v>536</v>
      </c>
      <c r="B9" s="7" t="n">
        <v>3.3</v>
      </c>
      <c r="C9" s="7" t="n">
        <v>0.2</v>
      </c>
    </row>
    <row r="10" spans="1:3">
      <c r="A10" s="4" t="s">
        <v>537</v>
      </c>
      <c r="B10" s="7" t="n">
        <v>6.4</v>
      </c>
      <c r="C10" s="7" t="n">
        <v>9.9</v>
      </c>
    </row>
    <row r="11" spans="1:3">
      <c r="A11" s="4" t="s">
        <v>538</v>
      </c>
      <c r="B11" s="7" t="n">
        <v>149.1</v>
      </c>
      <c r="C11" s="7" t="n">
        <v>125.2</v>
      </c>
    </row>
    <row r="12" spans="1:3">
      <c r="A12" s="4" t="s">
        <v>539</v>
      </c>
      <c r="B12" s="7" t="n">
        <v>20.1</v>
      </c>
      <c r="C12" s="7" t="n">
        <v>21.7</v>
      </c>
    </row>
    <row r="13" spans="1:3">
      <c r="A13" s="4" t="s">
        <v>540</v>
      </c>
      <c r="B13" s="7" t="n">
        <v>108.7</v>
      </c>
      <c r="C13" s="7" t="n">
        <v>108.5</v>
      </c>
    </row>
    <row r="14" spans="1:3">
      <c r="A14" s="4" t="s">
        <v>541</v>
      </c>
      <c r="B14" s="5" t="n">
        <v>0</v>
      </c>
      <c r="C14" s="5" t="n">
        <v>0</v>
      </c>
    </row>
    <row r="15" spans="1:3">
      <c r="A15" s="4" t="s">
        <v>542</v>
      </c>
      <c r="B15" s="5" t="n">
        <v>0</v>
      </c>
      <c r="C15" s="5" t="n">
        <v>0</v>
      </c>
    </row>
    <row r="16" spans="1:3">
      <c r="A16" s="4" t="s">
        <v>543</v>
      </c>
      <c r="B16" s="5" t="n">
        <v>0</v>
      </c>
      <c r="C16" s="5" t="n">
        <v>0</v>
      </c>
    </row>
    <row r="17" spans="1:3">
      <c r="A17" s="4" t="s">
        <v>544</v>
      </c>
      <c r="B17" s="5" t="n">
        <v>0</v>
      </c>
      <c r="C17" s="5" t="n">
        <v>0</v>
      </c>
    </row>
    <row r="18" spans="1:3">
      <c r="A18" s="4" t="s">
        <v>545</v>
      </c>
      <c r="B18" s="7" t="n">
        <v>18.1</v>
      </c>
      <c r="C18" s="7" t="n">
        <v>9.1</v>
      </c>
    </row>
    <row r="19" spans="1:3">
      <c r="A19" s="4" t="s">
        <v>546</v>
      </c>
      <c r="B19" s="7" t="n">
        <v>9.4</v>
      </c>
      <c r="C19" s="7" t="n">
        <v>1.5</v>
      </c>
    </row>
    <row r="20" spans="1:3">
      <c r="A20" s="4" t="s">
        <v>547</v>
      </c>
      <c r="B20" s="6" t="n">
        <v>156.3</v>
      </c>
      <c r="C20" s="6" t="n">
        <v>140.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6"/>
    <col customWidth="1" max="6" min="6" width="14"/>
  </cols>
  <sheetData>
    <row r="1" spans="1:6">
      <c r="A1" s="1" t="s">
        <v>548</v>
      </c>
      <c r="B1" s="2" t="s">
        <v>549</v>
      </c>
      <c r="E1" s="2" t="s">
        <v>1</v>
      </c>
    </row>
    <row r="2" spans="1:6">
      <c r="B2" s="2" t="s">
        <v>2</v>
      </c>
      <c r="C2" s="2" t="s">
        <v>30</v>
      </c>
      <c r="D2" s="2" t="s">
        <v>31</v>
      </c>
      <c r="E2" s="2" t="s">
        <v>2</v>
      </c>
      <c r="F2" s="2" t="s">
        <v>30</v>
      </c>
    </row>
    <row r="3" spans="1:6">
      <c r="A3" s="3" t="s">
        <v>550</v>
      </c>
    </row>
    <row r="4" spans="1:6">
      <c r="A4" s="4" t="s">
        <v>551</v>
      </c>
      <c r="B4" s="6" t="n">
        <v>-3.3</v>
      </c>
      <c r="C4" s="6" t="n">
        <v>8.4</v>
      </c>
      <c r="D4" s="6" t="n">
        <v>-11.6</v>
      </c>
      <c r="E4" s="6" t="n">
        <v>-3.3</v>
      </c>
      <c r="F4" s="6" t="n">
        <v>8.4</v>
      </c>
    </row>
    <row r="5" spans="1:6">
      <c r="A5" s="4" t="s">
        <v>552</v>
      </c>
      <c r="F5" s="6" t="n">
        <v>5.7</v>
      </c>
    </row>
    <row r="6" spans="1:6">
      <c r="A6" s="4" t="s">
        <v>553</v>
      </c>
      <c r="B6" s="4" t="s">
        <v>554</v>
      </c>
      <c r="C6" s="4" t="s">
        <v>555</v>
      </c>
      <c r="D6" s="4" t="s">
        <v>556</v>
      </c>
      <c r="E6" s="4" t="s">
        <v>554</v>
      </c>
      <c r="F6" s="4" t="s">
        <v>555</v>
      </c>
    </row>
    <row r="7" spans="1:6">
      <c r="A7" s="4" t="s">
        <v>557</v>
      </c>
    </row>
    <row r="8" spans="1:6">
      <c r="A8" s="3" t="s">
        <v>550</v>
      </c>
    </row>
    <row r="9" spans="1:6">
      <c r="A9" s="4" t="s">
        <v>558</v>
      </c>
      <c r="B9" s="4" t="s">
        <v>559</v>
      </c>
      <c r="E9" s="4" t="s">
        <v>559</v>
      </c>
    </row>
    <row r="10" spans="1:6">
      <c r="A10" s="4" t="s">
        <v>560</v>
      </c>
    </row>
    <row r="11" spans="1:6">
      <c r="A11" s="3" t="s">
        <v>550</v>
      </c>
    </row>
    <row r="12" spans="1:6">
      <c r="A12" s="4" t="s">
        <v>558</v>
      </c>
      <c r="B12" s="4" t="s">
        <v>561</v>
      </c>
      <c r="E12" s="4" t="s">
        <v>561</v>
      </c>
    </row>
    <row r="13" spans="1:6">
      <c r="A13" s="4" t="s">
        <v>562</v>
      </c>
    </row>
    <row r="14" spans="1:6">
      <c r="A14" s="3" t="s">
        <v>550</v>
      </c>
    </row>
    <row r="15" spans="1:6">
      <c r="A15" s="4" t="s">
        <v>563</v>
      </c>
      <c r="B15" s="6" t="n">
        <v>4.4</v>
      </c>
      <c r="E15" s="6" t="n">
        <v>4.4</v>
      </c>
    </row>
    <row r="16" spans="1:6">
      <c r="A16" s="4" t="s">
        <v>553</v>
      </c>
      <c r="B16" s="4" t="s">
        <v>554</v>
      </c>
      <c r="C16" s="4" t="s">
        <v>555</v>
      </c>
      <c r="E16" s="4" t="s">
        <v>554</v>
      </c>
      <c r="F16" s="4" t="s">
        <v>555</v>
      </c>
    </row>
    <row r="17" spans="1:6">
      <c r="A17" s="4" t="s">
        <v>564</v>
      </c>
      <c r="E17" s="11" t="n">
        <v>44</v>
      </c>
      <c r="F17" s="6" t="n">
        <v>37.1</v>
      </c>
    </row>
    <row r="18" spans="1:6">
      <c r="A18" s="4" t="s">
        <v>565</v>
      </c>
    </row>
    <row r="19" spans="1:6">
      <c r="A19" s="3" t="s">
        <v>550</v>
      </c>
    </row>
    <row r="20" spans="1:6">
      <c r="A20" s="4" t="s">
        <v>563</v>
      </c>
      <c r="B20" s="11" t="n">
        <v>1</v>
      </c>
      <c r="E20" s="11" t="n">
        <v>1</v>
      </c>
    </row>
  </sheetData>
  <mergeCells count="3">
    <mergeCell ref="A1:A2"/>
    <mergeCell ref="B1:D1"/>
    <mergeCell ref="E1:F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6</v>
      </c>
      <c r="B1" s="2" t="s">
        <v>1</v>
      </c>
    </row>
    <row r="2" spans="1:4">
      <c r="B2" s="2" t="s">
        <v>2</v>
      </c>
      <c r="C2" s="2" t="s">
        <v>30</v>
      </c>
      <c r="D2" s="2" t="s">
        <v>31</v>
      </c>
    </row>
    <row r="3" spans="1:4">
      <c r="A3" s="4" t="s">
        <v>562</v>
      </c>
    </row>
    <row r="4" spans="1:4">
      <c r="A4" s="3" t="s">
        <v>567</v>
      </c>
    </row>
    <row r="5" spans="1:4">
      <c r="A5" s="4" t="s">
        <v>568</v>
      </c>
      <c r="B5" s="11" t="n">
        <v>503</v>
      </c>
      <c r="C5" s="6" t="n">
        <v>527.4</v>
      </c>
    </row>
    <row r="6" spans="1:4">
      <c r="A6" s="4" t="s">
        <v>569</v>
      </c>
      <c r="B6" s="7" t="n">
        <v>0.6</v>
      </c>
      <c r="C6" s="5" t="n">
        <v>1</v>
      </c>
      <c r="D6" s="6" t="n">
        <v>1.7</v>
      </c>
    </row>
    <row r="7" spans="1:4">
      <c r="A7" s="4" t="s">
        <v>570</v>
      </c>
      <c r="B7" s="7" t="n">
        <v>19.3</v>
      </c>
      <c r="C7" s="7" t="n">
        <v>20.7</v>
      </c>
      <c r="D7" s="7" t="n">
        <v>21.3</v>
      </c>
    </row>
    <row r="8" spans="1:4">
      <c r="A8" s="4" t="s">
        <v>571</v>
      </c>
      <c r="B8" s="7" t="n">
        <v>21.3</v>
      </c>
      <c r="C8" s="5" t="n">
        <v>-2</v>
      </c>
    </row>
    <row r="9" spans="1:4">
      <c r="A9" s="4" t="s">
        <v>572</v>
      </c>
      <c r="B9" s="7" t="n">
        <v>-38.8</v>
      </c>
      <c r="C9" s="7" t="n">
        <v>-43.2</v>
      </c>
    </row>
    <row r="10" spans="1:4">
      <c r="A10" s="4" t="s">
        <v>175</v>
      </c>
      <c r="B10" s="7" t="n">
        <v>2.3</v>
      </c>
      <c r="C10" s="7" t="n">
        <v>-0.9</v>
      </c>
    </row>
    <row r="11" spans="1:4">
      <c r="A11" s="4" t="s">
        <v>573</v>
      </c>
      <c r="B11" s="7" t="n">
        <v>507.7</v>
      </c>
      <c r="C11" s="5" t="n">
        <v>503</v>
      </c>
      <c r="D11" s="7" t="n">
        <v>527.4</v>
      </c>
    </row>
    <row r="12" spans="1:4">
      <c r="A12" s="4" t="s">
        <v>574</v>
      </c>
      <c r="B12" s="5" t="n">
        <v>-2</v>
      </c>
      <c r="C12" s="7" t="n">
        <v>-1.7</v>
      </c>
    </row>
    <row r="13" spans="1:4">
      <c r="A13" s="4" t="s">
        <v>575</v>
      </c>
      <c r="B13" s="7" t="n">
        <v>505.7</v>
      </c>
      <c r="C13" s="7" t="n">
        <v>501.3</v>
      </c>
    </row>
    <row r="14" spans="1:4">
      <c r="A14" s="3" t="s">
        <v>576</v>
      </c>
    </row>
    <row r="15" spans="1:4">
      <c r="A15" s="4" t="s">
        <v>577</v>
      </c>
      <c r="B15" s="7" t="n">
        <v>474.3</v>
      </c>
      <c r="C15" s="5" t="n">
        <v>456</v>
      </c>
    </row>
    <row r="16" spans="1:4">
      <c r="A16" s="4" t="s">
        <v>564</v>
      </c>
      <c r="B16" s="5" t="n">
        <v>44</v>
      </c>
      <c r="C16" s="7" t="n">
        <v>37.1</v>
      </c>
    </row>
    <row r="17" spans="1:4">
      <c r="A17" s="4" t="s">
        <v>578</v>
      </c>
      <c r="B17" s="7" t="n">
        <v>4.6</v>
      </c>
      <c r="C17" s="7" t="n">
        <v>24.7</v>
      </c>
    </row>
    <row r="18" spans="1:4">
      <c r="A18" s="4" t="s">
        <v>572</v>
      </c>
      <c r="B18" s="7" t="n">
        <v>-38.8</v>
      </c>
      <c r="C18" s="7" t="n">
        <v>-43.2</v>
      </c>
    </row>
    <row r="19" spans="1:4">
      <c r="A19" s="4" t="s">
        <v>175</v>
      </c>
      <c r="B19" s="7" t="n">
        <v>0.6</v>
      </c>
      <c r="C19" s="7" t="n">
        <v>-0.3</v>
      </c>
    </row>
    <row r="20" spans="1:4">
      <c r="A20" s="4" t="s">
        <v>579</v>
      </c>
      <c r="B20" s="7" t="n">
        <v>484.7</v>
      </c>
      <c r="C20" s="7" t="n">
        <v>474.3</v>
      </c>
      <c r="D20" s="5" t="n">
        <v>456</v>
      </c>
    </row>
    <row r="21" spans="1:4">
      <c r="A21" s="4" t="s">
        <v>580</v>
      </c>
      <c r="B21" s="5" t="n">
        <v>-23</v>
      </c>
      <c r="C21" s="7" t="n">
        <v>-28.7</v>
      </c>
    </row>
    <row r="22" spans="1:4">
      <c r="A22" s="4" t="s">
        <v>565</v>
      </c>
    </row>
    <row r="23" spans="1:4">
      <c r="A23" s="3" t="s">
        <v>567</v>
      </c>
    </row>
    <row r="24" spans="1:4">
      <c r="A24" s="4" t="s">
        <v>568</v>
      </c>
      <c r="B24" s="7" t="n">
        <v>10.8</v>
      </c>
      <c r="C24" s="7" t="n">
        <v>11.8</v>
      </c>
    </row>
    <row r="25" spans="1:4">
      <c r="A25" s="4" t="s">
        <v>569</v>
      </c>
      <c r="B25" s="5" t="n">
        <v>0</v>
      </c>
      <c r="C25" s="5" t="n">
        <v>0</v>
      </c>
      <c r="D25" s="5" t="n">
        <v>0</v>
      </c>
    </row>
    <row r="26" spans="1:4">
      <c r="A26" s="4" t="s">
        <v>570</v>
      </c>
      <c r="B26" s="7" t="n">
        <v>0.4</v>
      </c>
      <c r="C26" s="7" t="n">
        <v>0.5</v>
      </c>
      <c r="D26" s="7" t="n">
        <v>0.6</v>
      </c>
    </row>
    <row r="27" spans="1:4">
      <c r="A27" s="4" t="s">
        <v>571</v>
      </c>
      <c r="B27" s="7" t="n">
        <v>-1.7</v>
      </c>
      <c r="C27" s="7" t="n">
        <v>-0.6</v>
      </c>
    </row>
    <row r="28" spans="1:4">
      <c r="A28" s="4" t="s">
        <v>572</v>
      </c>
      <c r="B28" s="7" t="n">
        <v>-0.9</v>
      </c>
      <c r="C28" s="5" t="n">
        <v>-1</v>
      </c>
    </row>
    <row r="29" spans="1:4">
      <c r="A29" s="4" t="s">
        <v>175</v>
      </c>
      <c r="B29" s="7" t="n">
        <v>0.2</v>
      </c>
      <c r="C29" s="7" t="n">
        <v>0.1</v>
      </c>
    </row>
    <row r="30" spans="1:4">
      <c r="A30" s="4" t="s">
        <v>573</v>
      </c>
      <c r="B30" s="7" t="n">
        <v>8.800000000000001</v>
      </c>
      <c r="C30" s="7" t="n">
        <v>10.8</v>
      </c>
      <c r="D30" s="7" t="n">
        <v>11.8</v>
      </c>
    </row>
    <row r="31" spans="1:4">
      <c r="A31" s="4" t="s">
        <v>574</v>
      </c>
      <c r="B31" s="5" t="n">
        <v>0</v>
      </c>
      <c r="C31" s="5" t="n">
        <v>0</v>
      </c>
    </row>
    <row r="32" spans="1:4">
      <c r="A32" s="4" t="s">
        <v>575</v>
      </c>
      <c r="B32" s="7" t="n">
        <v>8.800000000000001</v>
      </c>
      <c r="C32" s="7" t="n">
        <v>10.8</v>
      </c>
    </row>
    <row r="33" spans="1:4">
      <c r="A33" s="3" t="s">
        <v>576</v>
      </c>
    </row>
    <row r="34" spans="1:4">
      <c r="A34" s="4" t="s">
        <v>577</v>
      </c>
      <c r="B34" s="5" t="n">
        <v>0</v>
      </c>
      <c r="C34" s="5" t="n">
        <v>0</v>
      </c>
    </row>
    <row r="35" spans="1:4">
      <c r="A35" s="4" t="s">
        <v>564</v>
      </c>
      <c r="B35" s="5" t="n">
        <v>0</v>
      </c>
      <c r="C35" s="5" t="n">
        <v>0</v>
      </c>
    </row>
    <row r="36" spans="1:4">
      <c r="A36" s="4" t="s">
        <v>578</v>
      </c>
      <c r="B36" s="7" t="n">
        <v>0.9</v>
      </c>
      <c r="C36" s="5" t="n">
        <v>1</v>
      </c>
    </row>
    <row r="37" spans="1:4">
      <c r="A37" s="4" t="s">
        <v>572</v>
      </c>
      <c r="B37" s="7" t="n">
        <v>-0.9</v>
      </c>
      <c r="C37" s="5" t="n">
        <v>-1</v>
      </c>
    </row>
    <row r="38" spans="1:4">
      <c r="A38" s="4" t="s">
        <v>175</v>
      </c>
      <c r="B38" s="5" t="n">
        <v>0</v>
      </c>
      <c r="C38" s="5" t="n">
        <v>0</v>
      </c>
    </row>
    <row r="39" spans="1:4">
      <c r="A39" s="4" t="s">
        <v>579</v>
      </c>
      <c r="B39" s="5" t="n">
        <v>0</v>
      </c>
      <c r="C39" s="5" t="n">
        <v>0</v>
      </c>
      <c r="D39" s="11" t="n">
        <v>0</v>
      </c>
    </row>
    <row r="40" spans="1:4">
      <c r="A40" s="4" t="s">
        <v>580</v>
      </c>
      <c r="B40" s="6" t="n">
        <v>-8.800000000000001</v>
      </c>
      <c r="C40" s="6" t="n">
        <v>-10.8</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3</v>
      </c>
      <c r="B1" s="2" t="s">
        <v>1</v>
      </c>
    </row>
    <row r="2" spans="1:4">
      <c r="B2" s="2" t="s">
        <v>2</v>
      </c>
      <c r="C2" s="2" t="s">
        <v>30</v>
      </c>
      <c r="D2" s="2" t="s">
        <v>31</v>
      </c>
    </row>
    <row r="3" spans="1:4">
      <c r="A3" s="3" t="s">
        <v>114</v>
      </c>
    </row>
    <row r="4" spans="1:4">
      <c r="A4" s="4" t="s">
        <v>45</v>
      </c>
      <c r="B4" s="6" t="n">
        <v>-57.6</v>
      </c>
      <c r="C4" s="11" t="n">
        <v>165</v>
      </c>
      <c r="D4" s="6" t="n">
        <v>144.7</v>
      </c>
    </row>
    <row r="5" spans="1:4">
      <c r="A5" s="3" t="s">
        <v>115</v>
      </c>
    </row>
    <row r="6" spans="1:4">
      <c r="A6" s="4" t="s">
        <v>116</v>
      </c>
      <c r="B6" s="7" t="n">
        <v>227.7</v>
      </c>
      <c r="C6" s="5" t="n">
        <v>0</v>
      </c>
      <c r="D6" s="5" t="n">
        <v>0</v>
      </c>
    </row>
    <row r="7" spans="1:4">
      <c r="A7" s="4" t="s">
        <v>117</v>
      </c>
      <c r="B7" s="7" t="n">
        <v>97.40000000000001</v>
      </c>
      <c r="C7" s="7" t="n">
        <v>100.5</v>
      </c>
      <c r="D7" s="7" t="n">
        <v>98.09999999999999</v>
      </c>
    </row>
    <row r="8" spans="1:4">
      <c r="A8" s="4" t="s">
        <v>118</v>
      </c>
      <c r="B8" s="7" t="n">
        <v>0.9</v>
      </c>
      <c r="C8" s="7" t="n">
        <v>5.4</v>
      </c>
      <c r="D8" s="7" t="n">
        <v>17.6</v>
      </c>
    </row>
    <row r="9" spans="1:4">
      <c r="A9" s="4" t="s">
        <v>119</v>
      </c>
      <c r="B9" s="7" t="n">
        <v>-3.6</v>
      </c>
      <c r="C9" s="5" t="n">
        <v>0</v>
      </c>
      <c r="D9" s="5" t="n">
        <v>0</v>
      </c>
    </row>
    <row r="10" spans="1:4">
      <c r="A10" s="4" t="s">
        <v>120</v>
      </c>
      <c r="B10" s="7" t="n">
        <v>-1.4</v>
      </c>
      <c r="C10" s="7" t="n">
        <v>10.5</v>
      </c>
      <c r="D10" s="7" t="n">
        <v>-27.4</v>
      </c>
    </row>
    <row r="11" spans="1:4">
      <c r="A11" s="4" t="s">
        <v>39</v>
      </c>
      <c r="B11" s="7" t="n">
        <v>0.3</v>
      </c>
      <c r="C11" s="7" t="n">
        <v>0.4</v>
      </c>
      <c r="D11" s="7" t="n">
        <v>16.4</v>
      </c>
    </row>
    <row r="12" spans="1:4">
      <c r="A12" s="4" t="s">
        <v>121</v>
      </c>
      <c r="B12" s="7" t="n">
        <v>10.2</v>
      </c>
      <c r="C12" s="7" t="n">
        <v>8.4</v>
      </c>
      <c r="D12" s="7" t="n">
        <v>9.1</v>
      </c>
    </row>
    <row r="13" spans="1:4">
      <c r="A13" s="3" t="s">
        <v>122</v>
      </c>
    </row>
    <row r="14" spans="1:4">
      <c r="A14" s="4" t="s">
        <v>123</v>
      </c>
      <c r="B14" s="7" t="n">
        <v>-44.7</v>
      </c>
      <c r="C14" s="7" t="n">
        <v>-17.6</v>
      </c>
      <c r="D14" s="7" t="n">
        <v>42.6</v>
      </c>
    </row>
    <row r="15" spans="1:4">
      <c r="A15" s="4" t="s">
        <v>124</v>
      </c>
      <c r="B15" s="7" t="n">
        <v>-41.1</v>
      </c>
      <c r="C15" s="7" t="n">
        <v>0.8</v>
      </c>
      <c r="D15" s="7" t="n">
        <v>21.4</v>
      </c>
    </row>
    <row r="16" spans="1:4">
      <c r="A16" s="4" t="s">
        <v>125</v>
      </c>
      <c r="B16" s="7" t="n">
        <v>52.2</v>
      </c>
      <c r="C16" s="7" t="n">
        <v>12.4</v>
      </c>
      <c r="D16" s="7" t="n">
        <v>-8.300000000000001</v>
      </c>
    </row>
    <row r="17" spans="1:4">
      <c r="A17" s="4" t="s">
        <v>126</v>
      </c>
      <c r="B17" s="7" t="n">
        <v>-9.6</v>
      </c>
      <c r="C17" s="7" t="n">
        <v>-43.2</v>
      </c>
      <c r="D17" s="7" t="n">
        <v>-24.6</v>
      </c>
    </row>
    <row r="18" spans="1:4">
      <c r="A18" s="4" t="s">
        <v>127</v>
      </c>
      <c r="B18" s="7" t="n">
        <v>-28.3</v>
      </c>
      <c r="C18" s="5" t="n">
        <v>-15</v>
      </c>
      <c r="D18" s="7" t="n">
        <v>-49.3</v>
      </c>
    </row>
    <row r="19" spans="1:4">
      <c r="A19" s="4" t="s">
        <v>128</v>
      </c>
      <c r="B19" s="7" t="n">
        <v>202.4</v>
      </c>
      <c r="C19" s="7" t="n">
        <v>227.6</v>
      </c>
      <c r="D19" s="7" t="n">
        <v>240.3</v>
      </c>
    </row>
    <row r="20" spans="1:4">
      <c r="A20" s="3" t="s">
        <v>129</v>
      </c>
    </row>
    <row r="21" spans="1:4">
      <c r="A21" s="4" t="s">
        <v>130</v>
      </c>
      <c r="B21" s="7" t="n">
        <v>-79.59999999999999</v>
      </c>
      <c r="C21" s="7" t="n">
        <v>-84.2</v>
      </c>
      <c r="D21" s="7" t="n">
        <v>-91.2</v>
      </c>
    </row>
    <row r="22" spans="1:4">
      <c r="A22" s="4" t="s">
        <v>131</v>
      </c>
      <c r="B22" s="7" t="n">
        <v>-163.8</v>
      </c>
      <c r="C22" s="7" t="n">
        <v>-164.2</v>
      </c>
      <c r="D22" s="7" t="n">
        <v>-18.3</v>
      </c>
    </row>
    <row r="23" spans="1:4">
      <c r="A23" s="4" t="s">
        <v>132</v>
      </c>
      <c r="B23" s="5" t="n">
        <v>124</v>
      </c>
      <c r="C23" s="5" t="n">
        <v>13</v>
      </c>
      <c r="D23" s="5" t="n">
        <v>3</v>
      </c>
    </row>
    <row r="24" spans="1:4">
      <c r="A24" s="4" t="s">
        <v>133</v>
      </c>
      <c r="B24" s="7" t="n">
        <v>-119.4</v>
      </c>
      <c r="C24" s="7" t="n">
        <v>-235.4</v>
      </c>
      <c r="D24" s="7" t="n">
        <v>-106.5</v>
      </c>
    </row>
    <row r="25" spans="1:4">
      <c r="A25" s="3" t="s">
        <v>134</v>
      </c>
    </row>
    <row r="26" spans="1:4">
      <c r="A26" s="4" t="s">
        <v>135</v>
      </c>
      <c r="B26" s="7" t="n">
        <v>1472.9</v>
      </c>
      <c r="C26" s="7" t="n">
        <v>1031.9</v>
      </c>
      <c r="D26" s="7" t="n">
        <v>891.3</v>
      </c>
    </row>
    <row r="27" spans="1:4">
      <c r="A27" s="4" t="s">
        <v>136</v>
      </c>
      <c r="B27" s="5" t="n">
        <v>-1417</v>
      </c>
      <c r="C27" s="7" t="n">
        <v>-1032.7</v>
      </c>
      <c r="D27" s="7" t="n">
        <v>-936.8</v>
      </c>
    </row>
    <row r="28" spans="1:4">
      <c r="A28" s="4" t="s">
        <v>137</v>
      </c>
      <c r="B28" s="7" t="n">
        <v>-70.7</v>
      </c>
      <c r="C28" s="7" t="n">
        <v>-86.2</v>
      </c>
      <c r="D28" s="7" t="n">
        <v>-156.1</v>
      </c>
    </row>
    <row r="29" spans="1:4">
      <c r="A29" s="4" t="s">
        <v>138</v>
      </c>
      <c r="B29" s="7" t="n">
        <v>-44.1</v>
      </c>
      <c r="C29" s="7" t="n">
        <v>-40.2</v>
      </c>
      <c r="D29" s="7" t="n">
        <v>-35.7</v>
      </c>
    </row>
    <row r="30" spans="1:4">
      <c r="A30" s="4" t="s">
        <v>139</v>
      </c>
      <c r="B30" s="7" t="n">
        <v>-6.5</v>
      </c>
      <c r="C30" s="5" t="n">
        <v>-6</v>
      </c>
      <c r="D30" s="7" t="n">
        <v>-365.3</v>
      </c>
    </row>
    <row r="31" spans="1:4">
      <c r="A31" s="4" t="s">
        <v>140</v>
      </c>
      <c r="B31" s="7" t="n">
        <v>-4.7</v>
      </c>
      <c r="C31" s="7" t="n">
        <v>-5.1</v>
      </c>
      <c r="D31" s="7" t="n">
        <v>-8.800000000000001</v>
      </c>
    </row>
    <row r="32" spans="1:4">
      <c r="A32" s="4" t="s">
        <v>141</v>
      </c>
      <c r="B32" s="7" t="n">
        <v>-2.6</v>
      </c>
      <c r="C32" s="5" t="n">
        <v>-2</v>
      </c>
      <c r="D32" s="5" t="n">
        <v>-6</v>
      </c>
    </row>
    <row r="33" spans="1:4">
      <c r="A33" s="4" t="s">
        <v>142</v>
      </c>
      <c r="B33" s="5" t="n">
        <v>0</v>
      </c>
      <c r="C33" s="5" t="n">
        <v>100</v>
      </c>
      <c r="D33" s="7" t="n">
        <v>547.3</v>
      </c>
    </row>
    <row r="34" spans="1:4">
      <c r="A34" s="4" t="s">
        <v>143</v>
      </c>
      <c r="B34" s="5" t="n">
        <v>0</v>
      </c>
      <c r="C34" s="5" t="n">
        <v>0</v>
      </c>
      <c r="D34" s="7" t="n">
        <v>-13.4</v>
      </c>
    </row>
    <row r="35" spans="1:4">
      <c r="A35" s="4" t="s">
        <v>144</v>
      </c>
      <c r="B35" s="7" t="n">
        <v>-72.7</v>
      </c>
      <c r="C35" s="7" t="n">
        <v>-40.3</v>
      </c>
      <c r="D35" s="7" t="n">
        <v>-83.5</v>
      </c>
    </row>
    <row r="36" spans="1:4">
      <c r="A36" s="4" t="s">
        <v>145</v>
      </c>
      <c r="B36" s="7" t="n">
        <v>6.6</v>
      </c>
      <c r="C36" s="5" t="n">
        <v>-5</v>
      </c>
      <c r="D36" s="7" t="n">
        <v>-9.1</v>
      </c>
    </row>
    <row r="37" spans="1:4">
      <c r="A37" s="4" t="s">
        <v>146</v>
      </c>
      <c r="B37" s="7" t="n">
        <v>16.9</v>
      </c>
      <c r="C37" s="7" t="n">
        <v>-53.1</v>
      </c>
      <c r="D37" s="7" t="n">
        <v>41.2</v>
      </c>
    </row>
    <row r="38" spans="1:4">
      <c r="A38" s="4" t="s">
        <v>147</v>
      </c>
      <c r="B38" s="7" t="n">
        <v>226.7</v>
      </c>
      <c r="C38" s="7" t="n">
        <v>279.8</v>
      </c>
      <c r="D38" s="7" t="n">
        <v>238.6</v>
      </c>
    </row>
    <row r="39" spans="1:4">
      <c r="A39" s="4" t="s">
        <v>148</v>
      </c>
      <c r="B39" s="6" t="n">
        <v>243.6</v>
      </c>
      <c r="C39" s="6" t="n">
        <v>226.7</v>
      </c>
      <c r="D39" s="6" t="n">
        <v>279.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1</v>
      </c>
      <c r="B1" s="2" t="s">
        <v>1</v>
      </c>
    </row>
    <row r="2" spans="1:3">
      <c r="B2" s="2" t="s">
        <v>2</v>
      </c>
      <c r="C2" s="2" t="s">
        <v>30</v>
      </c>
    </row>
    <row r="3" spans="1:3">
      <c r="A3" s="4" t="s">
        <v>562</v>
      </c>
    </row>
    <row r="4" spans="1:3">
      <c r="A4" s="3" t="s">
        <v>550</v>
      </c>
    </row>
    <row r="5" spans="1:3">
      <c r="A5" s="4" t="s">
        <v>582</v>
      </c>
      <c r="B5" s="6" t="n">
        <v>35.9</v>
      </c>
      <c r="C5" s="6" t="n">
        <v>29.2</v>
      </c>
    </row>
    <row r="6" spans="1:3">
      <c r="A6" s="4" t="s">
        <v>583</v>
      </c>
      <c r="B6" s="7" t="n">
        <v>4.4</v>
      </c>
      <c r="C6" s="7" t="n">
        <v>4.4</v>
      </c>
    </row>
    <row r="7" spans="1:3">
      <c r="A7" s="4" t="s">
        <v>92</v>
      </c>
      <c r="B7" s="7" t="n">
        <v>54.5</v>
      </c>
      <c r="C7" s="7" t="n">
        <v>53.5</v>
      </c>
    </row>
    <row r="8" spans="1:3">
      <c r="A8" s="4" t="s">
        <v>565</v>
      </c>
    </row>
    <row r="9" spans="1:3">
      <c r="A9" s="3" t="s">
        <v>550</v>
      </c>
    </row>
    <row r="10" spans="1:3">
      <c r="A10" s="4" t="s">
        <v>582</v>
      </c>
      <c r="B10" s="5" t="n">
        <v>0</v>
      </c>
      <c r="C10" s="5" t="n">
        <v>0</v>
      </c>
    </row>
    <row r="11" spans="1:3">
      <c r="A11" s="4" t="s">
        <v>583</v>
      </c>
      <c r="B11" s="5" t="n">
        <v>1</v>
      </c>
      <c r="C11" s="7" t="n">
        <v>1.2</v>
      </c>
    </row>
    <row r="12" spans="1:3">
      <c r="A12" s="4" t="s">
        <v>92</v>
      </c>
      <c r="B12" s="6" t="n">
        <v>7.8</v>
      </c>
      <c r="C12" s="6" t="n">
        <v>9.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4</v>
      </c>
      <c r="B1" s="2" t="s">
        <v>2</v>
      </c>
      <c r="C1" s="2" t="s">
        <v>30</v>
      </c>
    </row>
    <row r="2" spans="1:3">
      <c r="A2" s="4" t="s">
        <v>562</v>
      </c>
    </row>
    <row r="3" spans="1:3">
      <c r="A3" s="3" t="s">
        <v>550</v>
      </c>
    </row>
    <row r="4" spans="1:3">
      <c r="A4" s="4" t="s">
        <v>585</v>
      </c>
      <c r="B4" s="6" t="n">
        <v>63.9</v>
      </c>
      <c r="C4" s="6" t="n">
        <v>62.4</v>
      </c>
    </row>
    <row r="5" spans="1:3">
      <c r="A5" s="4" t="s">
        <v>575</v>
      </c>
      <c r="B5" s="7" t="n">
        <v>61.9</v>
      </c>
      <c r="C5" s="7" t="n">
        <v>60.7</v>
      </c>
    </row>
    <row r="6" spans="1:3">
      <c r="A6" s="4" t="s">
        <v>586</v>
      </c>
      <c r="B6" s="7" t="n">
        <v>5.1</v>
      </c>
      <c r="C6" s="7" t="n">
        <v>4.5</v>
      </c>
    </row>
    <row r="7" spans="1:3">
      <c r="A7" s="4" t="s">
        <v>565</v>
      </c>
    </row>
    <row r="8" spans="1:3">
      <c r="A8" s="3" t="s">
        <v>550</v>
      </c>
    </row>
    <row r="9" spans="1:3">
      <c r="A9" s="4" t="s">
        <v>585</v>
      </c>
      <c r="B9" s="7" t="n">
        <v>8.800000000000001</v>
      </c>
      <c r="C9" s="7" t="n">
        <v>10.8</v>
      </c>
    </row>
    <row r="10" spans="1:3">
      <c r="A10" s="4" t="s">
        <v>575</v>
      </c>
      <c r="B10" s="7" t="n">
        <v>8.800000000000001</v>
      </c>
      <c r="C10" s="7" t="n">
        <v>10.8</v>
      </c>
    </row>
    <row r="11" spans="1:3">
      <c r="A11" s="4" t="s">
        <v>586</v>
      </c>
      <c r="B11" s="11" t="n">
        <v>0</v>
      </c>
      <c r="C11" s="11" t="n">
        <v>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87</v>
      </c>
      <c r="B1" s="2" t="s">
        <v>1</v>
      </c>
    </row>
    <row r="2" spans="1:4">
      <c r="B2" s="2" t="s">
        <v>2</v>
      </c>
      <c r="C2" s="2" t="s">
        <v>30</v>
      </c>
      <c r="D2" s="2" t="s">
        <v>31</v>
      </c>
    </row>
    <row r="3" spans="1:4">
      <c r="A3" s="3" t="s">
        <v>588</v>
      </c>
    </row>
    <row r="4" spans="1:4">
      <c r="A4" s="4" t="s">
        <v>553</v>
      </c>
      <c r="B4" s="4" t="s">
        <v>554</v>
      </c>
      <c r="C4" s="4" t="s">
        <v>555</v>
      </c>
      <c r="D4" s="4" t="s">
        <v>556</v>
      </c>
    </row>
    <row r="5" spans="1:4">
      <c r="A5" s="4" t="s">
        <v>562</v>
      </c>
    </row>
    <row r="6" spans="1:4">
      <c r="A6" s="3" t="s">
        <v>588</v>
      </c>
    </row>
    <row r="7" spans="1:4">
      <c r="A7" s="4" t="s">
        <v>553</v>
      </c>
      <c r="B7" s="4" t="s">
        <v>554</v>
      </c>
      <c r="C7" s="4" t="s">
        <v>555</v>
      </c>
    </row>
    <row r="8" spans="1:4">
      <c r="A8" s="4" t="s">
        <v>565</v>
      </c>
    </row>
    <row r="9" spans="1:4">
      <c r="A9" s="3" t="s">
        <v>588</v>
      </c>
    </row>
    <row r="10" spans="1:4">
      <c r="A10" s="4" t="s">
        <v>553</v>
      </c>
      <c r="B10" s="4" t="s">
        <v>589</v>
      </c>
      <c r="C10" s="4" t="s">
        <v>590</v>
      </c>
    </row>
    <row r="11" spans="1:4">
      <c r="A11" s="3" t="s">
        <v>591</v>
      </c>
    </row>
    <row r="12" spans="1:4">
      <c r="A12" s="4" t="s">
        <v>592</v>
      </c>
      <c r="B12" s="4" t="s">
        <v>593</v>
      </c>
      <c r="C12" s="4" t="s">
        <v>594</v>
      </c>
    </row>
    <row r="13" spans="1:4">
      <c r="A13" s="4" t="s">
        <v>595</v>
      </c>
      <c r="B13" s="4" t="s">
        <v>596</v>
      </c>
      <c r="C13" s="4" t="s">
        <v>596</v>
      </c>
    </row>
    <row r="14" spans="1:4">
      <c r="A14" s="4" t="s">
        <v>597</v>
      </c>
      <c r="B14" s="5" t="n">
        <v>2027</v>
      </c>
      <c r="C14" s="5" t="n">
        <v>2027</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8</v>
      </c>
      <c r="B1" s="2" t="s">
        <v>1</v>
      </c>
    </row>
    <row r="2" spans="1:4">
      <c r="B2" s="2" t="s">
        <v>2</v>
      </c>
      <c r="C2" s="2" t="s">
        <v>30</v>
      </c>
      <c r="D2" s="2" t="s">
        <v>31</v>
      </c>
    </row>
    <row r="3" spans="1:4">
      <c r="A3" s="4" t="s">
        <v>562</v>
      </c>
    </row>
    <row r="4" spans="1:4">
      <c r="A4" s="3" t="s">
        <v>599</v>
      </c>
    </row>
    <row r="5" spans="1:4">
      <c r="A5" s="4" t="s">
        <v>569</v>
      </c>
      <c r="B5" s="6" t="n">
        <v>0.6</v>
      </c>
      <c r="C5" s="11" t="n">
        <v>1</v>
      </c>
      <c r="D5" s="6" t="n">
        <v>1.7</v>
      </c>
    </row>
    <row r="6" spans="1:4">
      <c r="A6" s="4" t="s">
        <v>570</v>
      </c>
      <c r="B6" s="7" t="n">
        <v>19.3</v>
      </c>
      <c r="C6" s="7" t="n">
        <v>20.7</v>
      </c>
      <c r="D6" s="7" t="n">
        <v>21.3</v>
      </c>
    </row>
    <row r="7" spans="1:4">
      <c r="A7" s="4" t="s">
        <v>600</v>
      </c>
      <c r="B7" s="7" t="n">
        <v>-27.7</v>
      </c>
      <c r="C7" s="7" t="n">
        <v>-31.4</v>
      </c>
      <c r="D7" s="7" t="n">
        <v>-32.7</v>
      </c>
    </row>
    <row r="8" spans="1:4">
      <c r="A8" s="4" t="s">
        <v>601</v>
      </c>
      <c r="B8" s="5" t="n">
        <v>5</v>
      </c>
      <c r="C8" s="7" t="n">
        <v>-7.8</v>
      </c>
      <c r="D8" s="7" t="n">
        <v>15.2</v>
      </c>
    </row>
    <row r="9" spans="1:4">
      <c r="A9" s="4" t="s">
        <v>602</v>
      </c>
      <c r="B9" s="7" t="n">
        <v>-2.8</v>
      </c>
      <c r="C9" s="7" t="n">
        <v>-17.5</v>
      </c>
      <c r="D9" s="7" t="n">
        <v>5.5</v>
      </c>
    </row>
    <row r="10" spans="1:4">
      <c r="A10" s="4" t="s">
        <v>565</v>
      </c>
    </row>
    <row r="11" spans="1:4">
      <c r="A11" s="3" t="s">
        <v>599</v>
      </c>
    </row>
    <row r="12" spans="1:4">
      <c r="A12" s="4" t="s">
        <v>569</v>
      </c>
      <c r="B12" s="5" t="n">
        <v>0</v>
      </c>
      <c r="C12" s="5" t="n">
        <v>0</v>
      </c>
      <c r="D12" s="5" t="n">
        <v>0</v>
      </c>
    </row>
    <row r="13" spans="1:4">
      <c r="A13" s="4" t="s">
        <v>570</v>
      </c>
      <c r="B13" s="7" t="n">
        <v>0.4</v>
      </c>
      <c r="C13" s="7" t="n">
        <v>0.5</v>
      </c>
      <c r="D13" s="7" t="n">
        <v>0.6</v>
      </c>
    </row>
    <row r="14" spans="1:4">
      <c r="A14" s="4" t="s">
        <v>600</v>
      </c>
      <c r="B14" s="5" t="n">
        <v>0</v>
      </c>
      <c r="C14" s="5" t="n">
        <v>0</v>
      </c>
      <c r="D14" s="5" t="n">
        <v>0</v>
      </c>
    </row>
    <row r="15" spans="1:4">
      <c r="A15" s="4" t="s">
        <v>601</v>
      </c>
      <c r="B15" s="7" t="n">
        <v>-1.7</v>
      </c>
      <c r="C15" s="7" t="n">
        <v>-0.6</v>
      </c>
      <c r="D15" s="7" t="n">
        <v>-3.6</v>
      </c>
    </row>
    <row r="16" spans="1:4">
      <c r="A16" s="4" t="s">
        <v>602</v>
      </c>
      <c r="B16" s="6" t="n">
        <v>-1.3</v>
      </c>
      <c r="C16" s="6" t="n">
        <v>-0.1</v>
      </c>
      <c r="D16" s="11" t="n">
        <v>-3</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3</v>
      </c>
      <c r="B1" s="2" t="s">
        <v>1</v>
      </c>
    </row>
    <row r="2" spans="1:4">
      <c r="B2" s="2" t="s">
        <v>2</v>
      </c>
      <c r="C2" s="2" t="s">
        <v>30</v>
      </c>
      <c r="D2" s="2" t="s">
        <v>31</v>
      </c>
    </row>
    <row r="3" spans="1:4">
      <c r="A3" s="4" t="s">
        <v>562</v>
      </c>
    </row>
    <row r="4" spans="1:4">
      <c r="A4" s="3" t="s">
        <v>604</v>
      </c>
    </row>
    <row r="5" spans="1:4">
      <c r="A5" s="4" t="s">
        <v>553</v>
      </c>
      <c r="B5" s="4" t="s">
        <v>555</v>
      </c>
      <c r="C5" s="4" t="s">
        <v>556</v>
      </c>
      <c r="D5" s="4" t="s">
        <v>605</v>
      </c>
    </row>
    <row r="6" spans="1:4">
      <c r="A6" s="4" t="s">
        <v>606</v>
      </c>
      <c r="B6" s="4" t="s">
        <v>607</v>
      </c>
      <c r="C6" s="4" t="s">
        <v>608</v>
      </c>
      <c r="D6" s="4" t="s">
        <v>608</v>
      </c>
    </row>
    <row r="7" spans="1:4">
      <c r="A7" s="4" t="s">
        <v>565</v>
      </c>
    </row>
    <row r="8" spans="1:4">
      <c r="A8" s="3" t="s">
        <v>604</v>
      </c>
    </row>
    <row r="9" spans="1:4">
      <c r="A9" s="4" t="s">
        <v>553</v>
      </c>
      <c r="B9" s="4" t="s">
        <v>590</v>
      </c>
      <c r="C9" s="4" t="s">
        <v>609</v>
      </c>
      <c r="D9" s="4" t="s">
        <v>610</v>
      </c>
    </row>
    <row r="10" spans="1:4">
      <c r="A10" s="4" t="s">
        <v>606</v>
      </c>
      <c r="B10" s="4" t="s">
        <v>611</v>
      </c>
      <c r="C10" s="4" t="s">
        <v>611</v>
      </c>
      <c r="D10" s="4" t="s">
        <v>611</v>
      </c>
    </row>
    <row r="11" spans="1:4">
      <c r="A11" s="3" t="s">
        <v>591</v>
      </c>
    </row>
    <row r="12" spans="1:4">
      <c r="A12" s="4" t="s">
        <v>592</v>
      </c>
      <c r="B12" s="4" t="s">
        <v>594</v>
      </c>
      <c r="C12" s="4" t="s">
        <v>612</v>
      </c>
      <c r="D12" s="4" t="s">
        <v>613</v>
      </c>
    </row>
    <row r="13" spans="1:4">
      <c r="A13" s="4" t="s">
        <v>595</v>
      </c>
      <c r="B13" s="4" t="s">
        <v>596</v>
      </c>
      <c r="C13" s="4" t="s">
        <v>596</v>
      </c>
      <c r="D13" s="4" t="s">
        <v>596</v>
      </c>
    </row>
    <row r="14" spans="1:4">
      <c r="A14" s="4" t="s">
        <v>597</v>
      </c>
      <c r="B14" s="5" t="n">
        <v>2027</v>
      </c>
      <c r="C14" s="5" t="n">
        <v>2027</v>
      </c>
      <c r="D14" s="5" t="n">
        <v>2027</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14</v>
      </c>
      <c r="B1" s="2" t="s">
        <v>2</v>
      </c>
      <c r="C1" s="2" t="s">
        <v>30</v>
      </c>
      <c r="D1" s="2" t="s">
        <v>31</v>
      </c>
    </row>
    <row r="2" spans="1:4">
      <c r="A2" s="3" t="s">
        <v>550</v>
      </c>
    </row>
    <row r="3" spans="1:4">
      <c r="A3" s="4" t="s">
        <v>615</v>
      </c>
      <c r="B3" s="6" t="n">
        <v>484.7</v>
      </c>
      <c r="C3" s="6" t="n">
        <v>474.3</v>
      </c>
      <c r="D3" s="11" t="n">
        <v>456</v>
      </c>
    </row>
    <row r="4" spans="1:4">
      <c r="A4" s="4" t="s">
        <v>616</v>
      </c>
      <c r="B4" s="7" t="n">
        <v>9.4</v>
      </c>
      <c r="C4" s="7" t="n">
        <v>11.5</v>
      </c>
    </row>
    <row r="5" spans="1:4">
      <c r="A5" s="4" t="s">
        <v>617</v>
      </c>
    </row>
    <row r="6" spans="1:4">
      <c r="A6" s="3" t="s">
        <v>550</v>
      </c>
    </row>
    <row r="7" spans="1:4">
      <c r="A7" s="4" t="s">
        <v>615</v>
      </c>
      <c r="B7" s="7" t="n">
        <v>4.3</v>
      </c>
      <c r="C7" s="5" t="n">
        <v>7</v>
      </c>
    </row>
    <row r="8" spans="1:4">
      <c r="A8" s="4" t="s">
        <v>175</v>
      </c>
    </row>
    <row r="9" spans="1:4">
      <c r="A9" s="3" t="s">
        <v>550</v>
      </c>
    </row>
    <row r="10" spans="1:4">
      <c r="A10" s="4" t="s">
        <v>615</v>
      </c>
      <c r="B10" s="7" t="n">
        <v>5.1</v>
      </c>
      <c r="C10" s="7" t="n">
        <v>4.5</v>
      </c>
    </row>
    <row r="11" spans="1:4">
      <c r="A11" s="4" t="s">
        <v>618</v>
      </c>
    </row>
    <row r="12" spans="1:4">
      <c r="A12" s="3" t="s">
        <v>550</v>
      </c>
    </row>
    <row r="13" spans="1:4">
      <c r="A13" s="4" t="s">
        <v>619</v>
      </c>
      <c r="B13" s="7" t="n">
        <v>475.3</v>
      </c>
      <c r="C13" s="7" t="n">
        <v>462.8</v>
      </c>
    </row>
    <row r="14" spans="1:4">
      <c r="A14" s="4" t="s">
        <v>620</v>
      </c>
    </row>
    <row r="15" spans="1:4">
      <c r="A15" s="3" t="s">
        <v>550</v>
      </c>
    </row>
    <row r="16" spans="1:4">
      <c r="A16" s="4" t="s">
        <v>619</v>
      </c>
      <c r="B16" s="7" t="n">
        <v>19.2</v>
      </c>
      <c r="C16" s="7" t="n">
        <v>45.5</v>
      </c>
    </row>
    <row r="17" spans="1:4">
      <c r="A17" s="4" t="s">
        <v>621</v>
      </c>
    </row>
    <row r="18" spans="1:4">
      <c r="A18" s="3" t="s">
        <v>550</v>
      </c>
    </row>
    <row r="19" spans="1:4">
      <c r="A19" s="4" t="s">
        <v>619</v>
      </c>
      <c r="B19" s="7" t="n">
        <v>19.4</v>
      </c>
      <c r="C19" s="7" t="n">
        <v>37.1</v>
      </c>
    </row>
    <row r="20" spans="1:4">
      <c r="A20" s="4" t="s">
        <v>622</v>
      </c>
    </row>
    <row r="21" spans="1:4">
      <c r="A21" s="3" t="s">
        <v>550</v>
      </c>
    </row>
    <row r="22" spans="1:4">
      <c r="A22" s="4" t="s">
        <v>619</v>
      </c>
      <c r="B22" s="7" t="n">
        <v>9.6</v>
      </c>
      <c r="C22" s="7" t="n">
        <v>27.6</v>
      </c>
    </row>
    <row r="23" spans="1:4">
      <c r="A23" s="4" t="s">
        <v>623</v>
      </c>
    </row>
    <row r="24" spans="1:4">
      <c r="A24" s="3" t="s">
        <v>550</v>
      </c>
    </row>
    <row r="25" spans="1:4">
      <c r="A25" s="4" t="s">
        <v>619</v>
      </c>
      <c r="B25" s="7" t="n">
        <v>427.1</v>
      </c>
      <c r="C25" s="7" t="n">
        <v>352.6</v>
      </c>
    </row>
    <row r="26" spans="1:4">
      <c r="A26" s="4" t="s">
        <v>624</v>
      </c>
    </row>
    <row r="27" spans="1:4">
      <c r="A27" s="3" t="s">
        <v>550</v>
      </c>
    </row>
    <row r="28" spans="1:4">
      <c r="A28" s="4" t="s">
        <v>616</v>
      </c>
      <c r="B28" s="7" t="n">
        <v>4.3</v>
      </c>
      <c r="C28" s="5" t="n">
        <v>7</v>
      </c>
    </row>
    <row r="29" spans="1:4">
      <c r="A29" s="4" t="s">
        <v>625</v>
      </c>
    </row>
    <row r="30" spans="1:4">
      <c r="A30" s="3" t="s">
        <v>550</v>
      </c>
    </row>
    <row r="31" spans="1:4">
      <c r="A31" s="4" t="s">
        <v>615</v>
      </c>
      <c r="B31" s="7" t="n">
        <v>4.3</v>
      </c>
      <c r="C31" s="5" t="n">
        <v>7</v>
      </c>
    </row>
    <row r="32" spans="1:4">
      <c r="A32" s="4" t="s">
        <v>626</v>
      </c>
    </row>
    <row r="33" spans="1:4">
      <c r="A33" s="3" t="s">
        <v>550</v>
      </c>
    </row>
    <row r="34" spans="1:4">
      <c r="A34" s="4" t="s">
        <v>615</v>
      </c>
      <c r="B34" s="5" t="n">
        <v>0</v>
      </c>
      <c r="C34" s="5" t="n">
        <v>0</v>
      </c>
    </row>
    <row r="35" spans="1:4">
      <c r="A35" s="4" t="s">
        <v>627</v>
      </c>
    </row>
    <row r="36" spans="1:4">
      <c r="A36" s="3" t="s">
        <v>550</v>
      </c>
    </row>
    <row r="37" spans="1:4">
      <c r="A37" s="4" t="s">
        <v>616</v>
      </c>
      <c r="B37" s="5" t="n">
        <v>0</v>
      </c>
      <c r="C37" s="5" t="n">
        <v>0</v>
      </c>
    </row>
    <row r="38" spans="1:4">
      <c r="A38" s="4" t="s">
        <v>628</v>
      </c>
    </row>
    <row r="39" spans="1:4">
      <c r="A39" s="3" t="s">
        <v>550</v>
      </c>
    </row>
    <row r="40" spans="1:4">
      <c r="A40" s="4" t="s">
        <v>615</v>
      </c>
      <c r="B40" s="5" t="n">
        <v>0</v>
      </c>
      <c r="C40" s="5" t="n">
        <v>0</v>
      </c>
    </row>
    <row r="41" spans="1:4">
      <c r="A41" s="4" t="s">
        <v>629</v>
      </c>
    </row>
    <row r="42" spans="1:4">
      <c r="A42" s="3" t="s">
        <v>550</v>
      </c>
    </row>
    <row r="43" spans="1:4">
      <c r="A43" s="4" t="s">
        <v>615</v>
      </c>
      <c r="B43" s="5" t="n">
        <v>0</v>
      </c>
      <c r="C43" s="5" t="n">
        <v>0</v>
      </c>
    </row>
    <row r="44" spans="1:4">
      <c r="A44" s="4" t="s">
        <v>630</v>
      </c>
    </row>
    <row r="45" spans="1:4">
      <c r="A45" s="3" t="s">
        <v>550</v>
      </c>
    </row>
    <row r="46" spans="1:4">
      <c r="A46" s="4" t="s">
        <v>616</v>
      </c>
      <c r="B46" s="7" t="n">
        <v>5.1</v>
      </c>
      <c r="C46" s="7" t="n">
        <v>4.5</v>
      </c>
    </row>
    <row r="47" spans="1:4">
      <c r="A47" s="4" t="s">
        <v>631</v>
      </c>
    </row>
    <row r="48" spans="1:4">
      <c r="A48" s="3" t="s">
        <v>550</v>
      </c>
    </row>
    <row r="49" spans="1:4">
      <c r="A49" s="4" t="s">
        <v>615</v>
      </c>
      <c r="B49" s="5" t="n">
        <v>0</v>
      </c>
      <c r="C49" s="5" t="n">
        <v>0</v>
      </c>
    </row>
    <row r="50" spans="1:4">
      <c r="A50" s="4" t="s">
        <v>632</v>
      </c>
    </row>
    <row r="51" spans="1:4">
      <c r="A51" s="3" t="s">
        <v>550</v>
      </c>
    </row>
    <row r="52" spans="1:4">
      <c r="A52" s="4" t="s">
        <v>615</v>
      </c>
      <c r="B52" s="6" t="n">
        <v>5.1</v>
      </c>
      <c r="C52" s="6" t="n">
        <v>4.5</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633</v>
      </c>
      <c r="B1" s="2" t="s">
        <v>355</v>
      </c>
    </row>
    <row r="2" spans="1:2">
      <c r="A2" s="4" t="s">
        <v>562</v>
      </c>
    </row>
    <row r="3" spans="1:2">
      <c r="A3" s="3" t="s">
        <v>550</v>
      </c>
    </row>
    <row r="4" spans="1:2">
      <c r="A4" s="5" t="n">
        <v>2018</v>
      </c>
      <c r="B4" s="6" t="n">
        <v>39.3</v>
      </c>
    </row>
    <row r="5" spans="1:2">
      <c r="A5" s="5" t="n">
        <v>2019</v>
      </c>
      <c r="B5" s="7" t="n">
        <v>38.4</v>
      </c>
    </row>
    <row r="6" spans="1:2">
      <c r="A6" s="5" t="n">
        <v>2020</v>
      </c>
      <c r="B6" s="7" t="n">
        <v>38.3</v>
      </c>
    </row>
    <row r="7" spans="1:2">
      <c r="A7" s="5" t="n">
        <v>2021</v>
      </c>
      <c r="B7" s="7" t="n">
        <v>38.6</v>
      </c>
    </row>
    <row r="8" spans="1:2">
      <c r="A8" s="5" t="n">
        <v>2022</v>
      </c>
      <c r="B8" s="7" t="n">
        <v>36.6</v>
      </c>
    </row>
    <row r="9" spans="1:2">
      <c r="A9" s="4" t="s">
        <v>634</v>
      </c>
      <c r="B9" s="7" t="n">
        <v>169.8</v>
      </c>
    </row>
    <row r="10" spans="1:2">
      <c r="A10" s="4" t="s">
        <v>565</v>
      </c>
    </row>
    <row r="11" spans="1:2">
      <c r="A11" s="3" t="s">
        <v>550</v>
      </c>
    </row>
    <row r="12" spans="1:2">
      <c r="A12" s="5" t="n">
        <v>2018</v>
      </c>
      <c r="B12" s="5" t="n">
        <v>1</v>
      </c>
    </row>
    <row r="13" spans="1:2">
      <c r="A13" s="5" t="n">
        <v>2019</v>
      </c>
      <c r="B13" s="7" t="n">
        <v>0.9</v>
      </c>
    </row>
    <row r="14" spans="1:2">
      <c r="A14" s="5" t="n">
        <v>2020</v>
      </c>
      <c r="B14" s="7" t="n">
        <v>0.9</v>
      </c>
    </row>
    <row r="15" spans="1:2">
      <c r="A15" s="5" t="n">
        <v>2021</v>
      </c>
      <c r="B15" s="7" t="n">
        <v>0.8</v>
      </c>
    </row>
    <row r="16" spans="1:2">
      <c r="A16" s="5" t="n">
        <v>2022</v>
      </c>
      <c r="B16" s="7" t="n">
        <v>0.8</v>
      </c>
    </row>
    <row r="17" spans="1:2">
      <c r="A17" s="4" t="s">
        <v>634</v>
      </c>
      <c r="B17" s="6" t="n">
        <v>3.1</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5</v>
      </c>
      <c r="B1" s="2" t="s">
        <v>1</v>
      </c>
    </row>
    <row r="2" spans="1:4">
      <c r="B2" s="2" t="s">
        <v>2</v>
      </c>
      <c r="C2" s="2" t="s">
        <v>30</v>
      </c>
      <c r="D2" s="2" t="s">
        <v>31</v>
      </c>
    </row>
    <row r="3" spans="1:4">
      <c r="A3" s="3" t="s">
        <v>207</v>
      </c>
    </row>
    <row r="4" spans="1:4">
      <c r="A4" s="4" t="s">
        <v>636</v>
      </c>
      <c r="B4" s="6" t="n">
        <v>9.1</v>
      </c>
      <c r="C4" s="6" t="n">
        <v>8.199999999999999</v>
      </c>
      <c r="D4" s="6" t="n">
        <v>8.4</v>
      </c>
    </row>
    <row r="5" spans="1:4">
      <c r="A5" s="4" t="s">
        <v>637</v>
      </c>
      <c r="B5" s="7" t="n">
        <v>1.6</v>
      </c>
      <c r="C5" s="5" t="n">
        <v>4</v>
      </c>
      <c r="D5" s="7" t="n">
        <v>4.1</v>
      </c>
    </row>
    <row r="6" spans="1:4">
      <c r="A6" s="4" t="s">
        <v>638</v>
      </c>
      <c r="B6" s="6" t="n">
        <v>10.7</v>
      </c>
      <c r="C6" s="6" t="n">
        <v>12.2</v>
      </c>
      <c r="D6" s="6" t="n">
        <v>12.5</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N17"/>
  <sheetViews>
    <sheetView workbookViewId="0">
      <selection activeCell="A1" sqref="A1"/>
    </sheetView>
  </sheetViews>
  <sheetFormatPr baseColWidth="8" defaultRowHeight="15" outlineLevelCol="0"/>
  <cols>
    <col customWidth="1" max="1" min="1" width="80"/>
    <col customWidth="1" max="2" min="2" width="30"/>
    <col customWidth="1" max="3" min="3" width="23"/>
    <col customWidth="1" max="4" min="4" width="23"/>
    <col customWidth="1" max="5" min="5" width="16"/>
    <col customWidth="1" max="6" min="6" width="23"/>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639</v>
      </c>
      <c r="B1" s="2" t="s">
        <v>640</v>
      </c>
      <c r="C1" s="2" t="s">
        <v>641</v>
      </c>
      <c r="D1" s="2" t="s">
        <v>642</v>
      </c>
      <c r="E1" s="2" t="s">
        <v>643</v>
      </c>
      <c r="F1" s="2" t="s">
        <v>644</v>
      </c>
      <c r="G1" s="2" t="s">
        <v>645</v>
      </c>
      <c r="H1" s="2" t="s">
        <v>646</v>
      </c>
      <c r="I1" s="2" t="s">
        <v>647</v>
      </c>
      <c r="J1" s="2" t="s">
        <v>355</v>
      </c>
      <c r="K1" s="2" t="s">
        <v>356</v>
      </c>
      <c r="L1" s="2" t="s">
        <v>357</v>
      </c>
      <c r="M1" s="2" t="s">
        <v>648</v>
      </c>
      <c r="N1" s="2" t="s">
        <v>649</v>
      </c>
    </row>
    <row r="2" spans="1:14">
      <c r="A2" s="3" t="s">
        <v>650</v>
      </c>
    </row>
    <row r="3" spans="1:14">
      <c r="A3" s="4" t="s">
        <v>651</v>
      </c>
      <c r="J3" s="6" t="n">
        <v>117.1</v>
      </c>
      <c r="K3" s="6" t="n">
        <v>117.3</v>
      </c>
      <c r="L3" s="6" t="n">
        <v>119.9</v>
      </c>
      <c r="N3" s="6" t="n">
        <v>121.1</v>
      </c>
    </row>
    <row r="4" spans="1:14">
      <c r="A4" s="4" t="s">
        <v>652</v>
      </c>
      <c r="G4" s="6" t="n">
        <v>2.5</v>
      </c>
      <c r="H4" s="6" t="n">
        <v>3.8</v>
      </c>
      <c r="I4" s="6" t="n">
        <v>5.3</v>
      </c>
      <c r="J4" s="7" t="n">
        <v>9.1</v>
      </c>
      <c r="K4" s="6" t="n">
        <v>6.1</v>
      </c>
      <c r="L4" s="6" t="n">
        <v>3.5</v>
      </c>
    </row>
    <row r="5" spans="1:14">
      <c r="A5" s="4" t="s">
        <v>653</v>
      </c>
    </row>
    <row r="6" spans="1:14">
      <c r="A6" s="3" t="s">
        <v>650</v>
      </c>
    </row>
    <row r="7" spans="1:14">
      <c r="A7" s="4" t="s">
        <v>654</v>
      </c>
      <c r="C7" s="5" t="n">
        <v>70</v>
      </c>
    </row>
    <row r="8" spans="1:14">
      <c r="A8" s="4" t="s">
        <v>655</v>
      </c>
    </row>
    <row r="9" spans="1:14">
      <c r="A9" s="3" t="s">
        <v>650</v>
      </c>
    </row>
    <row r="10" spans="1:14">
      <c r="A10" s="4" t="s">
        <v>651</v>
      </c>
      <c r="J10" s="11" t="n">
        <v>107</v>
      </c>
    </row>
    <row r="11" spans="1:14">
      <c r="A11" s="4" t="s">
        <v>656</v>
      </c>
      <c r="M11" s="11" t="n">
        <v>244</v>
      </c>
    </row>
    <row r="12" spans="1:14">
      <c r="A12" s="4" t="s">
        <v>657</v>
      </c>
    </row>
    <row r="13" spans="1:14">
      <c r="A13" s="3" t="s">
        <v>650</v>
      </c>
    </row>
    <row r="14" spans="1:14">
      <c r="A14" s="4" t="s">
        <v>656</v>
      </c>
      <c r="B14" s="11" t="n">
        <v>1400</v>
      </c>
      <c r="F14" s="11" t="n">
        <v>1400</v>
      </c>
    </row>
    <row r="15" spans="1:14">
      <c r="A15" s="4" t="s">
        <v>658</v>
      </c>
      <c r="B15" s="5" t="n">
        <v>8</v>
      </c>
      <c r="C15" s="5" t="n">
        <v>17</v>
      </c>
      <c r="D15" s="5" t="n">
        <v>8</v>
      </c>
      <c r="E15" s="5" t="n">
        <v>8</v>
      </c>
      <c r="F15" s="5" t="n">
        <v>8</v>
      </c>
    </row>
    <row r="16" spans="1:14">
      <c r="A16" s="4" t="s">
        <v>659</v>
      </c>
      <c r="B16" s="5" t="n">
        <v>100</v>
      </c>
    </row>
    <row r="17" spans="1:14">
      <c r="A17" s="4" t="s">
        <v>660</v>
      </c>
      <c r="D17" s="5" t="n">
        <v>8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1</v>
      </c>
      <c r="B1" s="2" t="s">
        <v>1</v>
      </c>
    </row>
    <row r="2" spans="1:4">
      <c r="B2" s="2" t="s">
        <v>2</v>
      </c>
      <c r="C2" s="2" t="s">
        <v>30</v>
      </c>
      <c r="D2" s="2" t="s">
        <v>31</v>
      </c>
    </row>
    <row r="3" spans="1:4">
      <c r="A3" s="3" t="s">
        <v>662</v>
      </c>
    </row>
    <row r="4" spans="1:4">
      <c r="A4" s="4" t="s">
        <v>663</v>
      </c>
      <c r="B4" s="6" t="n">
        <v>117.3</v>
      </c>
      <c r="C4" s="6" t="n">
        <v>119.9</v>
      </c>
      <c r="D4" s="6" t="n">
        <v>121.1</v>
      </c>
    </row>
    <row r="5" spans="1:4">
      <c r="A5" s="4" t="s">
        <v>664</v>
      </c>
      <c r="B5" s="7" t="n">
        <v>14.8</v>
      </c>
      <c r="C5" s="7" t="n">
        <v>8.300000000000001</v>
      </c>
      <c r="D5" s="7" t="n">
        <v>9.300000000000001</v>
      </c>
    </row>
    <row r="6" spans="1:4">
      <c r="A6" s="4" t="s">
        <v>665</v>
      </c>
      <c r="B6" s="7" t="n">
        <v>-15.2</v>
      </c>
      <c r="C6" s="5" t="n">
        <v>-11</v>
      </c>
      <c r="D6" s="7" t="n">
        <v>-9.800000000000001</v>
      </c>
    </row>
    <row r="7" spans="1:4">
      <c r="A7" s="4" t="s">
        <v>666</v>
      </c>
      <c r="B7" s="7" t="n">
        <v>0.2</v>
      </c>
      <c r="C7" s="7" t="n">
        <v>0.1</v>
      </c>
      <c r="D7" s="7" t="n">
        <v>-0.7</v>
      </c>
    </row>
    <row r="8" spans="1:4">
      <c r="A8" s="4" t="s">
        <v>667</v>
      </c>
      <c r="B8" s="6" t="n">
        <v>117.1</v>
      </c>
      <c r="C8" s="6" t="n">
        <v>117.3</v>
      </c>
      <c r="D8" s="6" t="n">
        <v>119.9</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outlineLevelCol="0"/>
  <cols>
    <col customWidth="1" max="1" min="1" width="80"/>
    <col customWidth="1" max="2" min="2" width="10"/>
    <col customWidth="1" max="3" min="3" width="35"/>
    <col customWidth="1" max="4" min="4" width="14"/>
    <col customWidth="1" max="5" min="5" width="31"/>
    <col customWidth="1" max="6" min="6" width="27"/>
    <col customWidth="1" max="7" min="7" width="18"/>
    <col customWidth="1" max="8" min="8" width="37"/>
    <col customWidth="1" max="9" min="9" width="26"/>
  </cols>
  <sheetData>
    <row r="1" spans="1:9">
      <c r="A1" s="1" t="s">
        <v>149</v>
      </c>
      <c r="B1" s="2" t="s">
        <v>150</v>
      </c>
      <c r="C1" s="2" t="s">
        <v>151</v>
      </c>
      <c r="D1" s="2" t="s">
        <v>152</v>
      </c>
      <c r="E1" s="2" t="s">
        <v>153</v>
      </c>
      <c r="F1" s="2" t="s">
        <v>154</v>
      </c>
      <c r="G1" s="2" t="s">
        <v>155</v>
      </c>
      <c r="H1" s="2" t="s">
        <v>156</v>
      </c>
      <c r="I1" s="2" t="s">
        <v>157</v>
      </c>
    </row>
    <row r="2" spans="1:9">
      <c r="A2" s="4" t="s">
        <v>158</v>
      </c>
      <c r="B2" s="6" t="n">
        <v>777.2</v>
      </c>
      <c r="C2" s="6" t="n">
        <v>776.3</v>
      </c>
      <c r="D2" s="6" t="n">
        <v>1.2</v>
      </c>
      <c r="E2" s="6" t="n">
        <v>-597.7</v>
      </c>
      <c r="F2" s="6" t="n">
        <v>1155.4</v>
      </c>
      <c r="G2" s="6" t="n">
        <v>259.7</v>
      </c>
      <c r="H2" s="6" t="n">
        <v>-42.3</v>
      </c>
      <c r="I2" s="6" t="n">
        <v>0.9</v>
      </c>
    </row>
    <row r="3" spans="1:9">
      <c r="A3" s="4" t="s">
        <v>159</v>
      </c>
      <c r="E3" s="7" t="n">
        <v>-32.9</v>
      </c>
    </row>
    <row r="4" spans="1:9">
      <c r="A4" s="4" t="s">
        <v>160</v>
      </c>
      <c r="D4" s="7" t="n">
        <v>122.2</v>
      </c>
    </row>
    <row r="5" spans="1:9">
      <c r="A5" s="3" t="s">
        <v>161</v>
      </c>
    </row>
    <row r="6" spans="1:9">
      <c r="A6" s="4" t="s">
        <v>162</v>
      </c>
      <c r="B6" s="7" t="n">
        <v>144.7</v>
      </c>
      <c r="C6" s="7" t="n">
        <v>144.6</v>
      </c>
      <c r="G6" s="7" t="n">
        <v>144.6</v>
      </c>
      <c r="I6" s="7" t="n">
        <v>0.1</v>
      </c>
    </row>
    <row r="7" spans="1:9">
      <c r="A7" s="4" t="s">
        <v>163</v>
      </c>
      <c r="B7" s="5" t="n">
        <v>-29</v>
      </c>
      <c r="C7" s="5" t="n">
        <v>-29</v>
      </c>
      <c r="H7" s="5" t="n">
        <v>-29</v>
      </c>
    </row>
    <row r="8" spans="1:9">
      <c r="A8" s="4" t="s">
        <v>164</v>
      </c>
      <c r="B8" s="7" t="n">
        <v>-37.2</v>
      </c>
      <c r="C8" s="7" t="n">
        <v>-37.2</v>
      </c>
      <c r="G8" s="7" t="n">
        <v>-37.2</v>
      </c>
    </row>
    <row r="9" spans="1:9">
      <c r="A9" s="4" t="s">
        <v>165</v>
      </c>
      <c r="B9" s="7" t="n">
        <v>-156.1</v>
      </c>
      <c r="C9" s="7" t="n">
        <v>-156.1</v>
      </c>
      <c r="E9" s="6" t="n">
        <v>-156.1</v>
      </c>
    </row>
    <row r="10" spans="1:9">
      <c r="A10" s="4" t="s">
        <v>166</v>
      </c>
      <c r="E10" s="7" t="n">
        <v>-4.5</v>
      </c>
    </row>
    <row r="11" spans="1:9">
      <c r="A11" s="4" t="s">
        <v>167</v>
      </c>
      <c r="B11" s="7" t="n">
        <v>5.6</v>
      </c>
      <c r="C11" s="7" t="n">
        <v>5.6</v>
      </c>
      <c r="E11" s="6" t="n">
        <v>5.4</v>
      </c>
      <c r="F11" s="7" t="n">
        <v>0.2</v>
      </c>
    </row>
    <row r="12" spans="1:9">
      <c r="A12" s="4" t="s">
        <v>168</v>
      </c>
      <c r="E12" s="7" t="n">
        <v>0.5</v>
      </c>
    </row>
    <row r="13" spans="1:9">
      <c r="A13" s="4" t="s">
        <v>169</v>
      </c>
      <c r="B13" s="7" t="n">
        <v>705.2</v>
      </c>
      <c r="C13" s="7" t="n">
        <v>704.2</v>
      </c>
      <c r="D13" s="6" t="n">
        <v>1.2</v>
      </c>
      <c r="E13" s="6" t="n">
        <v>-748.4</v>
      </c>
      <c r="F13" s="7" t="n">
        <v>1155.6</v>
      </c>
      <c r="G13" s="7" t="n">
        <v>367.1</v>
      </c>
      <c r="H13" s="7" t="n">
        <v>-71.3</v>
      </c>
      <c r="I13" s="5" t="n">
        <v>1</v>
      </c>
    </row>
    <row r="14" spans="1:9">
      <c r="A14" s="4" t="s">
        <v>170</v>
      </c>
      <c r="E14" s="7" t="n">
        <v>-36.9</v>
      </c>
    </row>
    <row r="15" spans="1:9">
      <c r="A15" s="4" t="s">
        <v>171</v>
      </c>
      <c r="D15" s="7" t="n">
        <v>122.2</v>
      </c>
    </row>
    <row r="16" spans="1:9">
      <c r="A16" s="3" t="s">
        <v>161</v>
      </c>
    </row>
    <row r="17" spans="1:9">
      <c r="A17" s="4" t="s">
        <v>162</v>
      </c>
      <c r="B17" s="5" t="n">
        <v>165</v>
      </c>
      <c r="C17" s="7" t="n">
        <v>165.2</v>
      </c>
      <c r="G17" s="7" t="n">
        <v>165.2</v>
      </c>
      <c r="I17" s="7" t="n">
        <v>-0.2</v>
      </c>
    </row>
    <row r="18" spans="1:9">
      <c r="A18" s="4" t="s">
        <v>163</v>
      </c>
      <c r="B18" s="7" t="n">
        <v>-22.9</v>
      </c>
      <c r="C18" s="7" t="n">
        <v>-22.9</v>
      </c>
      <c r="H18" s="7" t="n">
        <v>-22.9</v>
      </c>
    </row>
    <row r="19" spans="1:9">
      <c r="A19" s="4" t="s">
        <v>164</v>
      </c>
      <c r="B19" s="7" t="n">
        <v>-41.1</v>
      </c>
      <c r="C19" s="7" t="n">
        <v>-41.1</v>
      </c>
      <c r="G19" s="7" t="n">
        <v>-41.1</v>
      </c>
    </row>
    <row r="20" spans="1:9">
      <c r="A20" s="4" t="s">
        <v>165</v>
      </c>
      <c r="B20" s="7" t="n">
        <v>-86.2</v>
      </c>
      <c r="C20" s="7" t="n">
        <v>-86.2</v>
      </c>
      <c r="E20" s="6" t="n">
        <v>-86.2</v>
      </c>
    </row>
    <row r="21" spans="1:9">
      <c r="A21" s="4" t="s">
        <v>166</v>
      </c>
      <c r="E21" s="5" t="n">
        <v>-3</v>
      </c>
    </row>
    <row r="22" spans="1:9">
      <c r="A22" s="4" t="s">
        <v>167</v>
      </c>
      <c r="B22" s="7" t="n">
        <v>5.5</v>
      </c>
      <c r="C22" s="7" t="n">
        <v>5.5</v>
      </c>
      <c r="E22" s="11" t="n">
        <v>4</v>
      </c>
      <c r="F22" s="7" t="n">
        <v>1.5</v>
      </c>
    </row>
    <row r="23" spans="1:9">
      <c r="A23" s="4" t="s">
        <v>168</v>
      </c>
      <c r="E23" s="7" t="n">
        <v>0.3</v>
      </c>
    </row>
    <row r="24" spans="1:9">
      <c r="A24" s="4" t="s">
        <v>172</v>
      </c>
      <c r="B24" s="6" t="n">
        <v>725.5</v>
      </c>
      <c r="C24" s="7" t="n">
        <v>724.7</v>
      </c>
      <c r="D24" s="6" t="n">
        <v>1.2</v>
      </c>
      <c r="E24" s="6" t="n">
        <v>-830.6</v>
      </c>
      <c r="F24" s="7" t="n">
        <v>1157.1</v>
      </c>
      <c r="G24" s="7" t="n">
        <v>491.2</v>
      </c>
      <c r="H24" s="7" t="n">
        <v>-94.2</v>
      </c>
      <c r="I24" s="7" t="n">
        <v>0.8</v>
      </c>
    </row>
    <row r="25" spans="1:9">
      <c r="A25" s="4" t="s">
        <v>173</v>
      </c>
      <c r="B25" s="7" t="n">
        <v>-39.6</v>
      </c>
      <c r="E25" s="7" t="n">
        <v>-39.6</v>
      </c>
    </row>
    <row r="26" spans="1:9">
      <c r="A26" s="4" t="s">
        <v>174</v>
      </c>
      <c r="D26" s="7" t="n">
        <v>122.2</v>
      </c>
    </row>
    <row r="27" spans="1:9">
      <c r="A27" s="3" t="s">
        <v>161</v>
      </c>
    </row>
    <row r="28" spans="1:9">
      <c r="A28" s="4" t="s">
        <v>162</v>
      </c>
      <c r="B28" s="6" t="n">
        <v>-57.6</v>
      </c>
      <c r="C28" s="7" t="n">
        <v>-57.7</v>
      </c>
      <c r="G28" s="7" t="n">
        <v>-57.7</v>
      </c>
      <c r="I28" s="7" t="n">
        <v>0.1</v>
      </c>
    </row>
    <row r="29" spans="1:9">
      <c r="A29" s="4" t="s">
        <v>163</v>
      </c>
      <c r="B29" s="7" t="n">
        <v>41.2</v>
      </c>
      <c r="C29" s="7" t="n">
        <v>41.2</v>
      </c>
      <c r="H29" s="7" t="n">
        <v>41.2</v>
      </c>
    </row>
    <row r="30" spans="1:9">
      <c r="A30" s="4" t="s">
        <v>164</v>
      </c>
      <c r="B30" s="7" t="n">
        <v>-46.9</v>
      </c>
      <c r="C30" s="7" t="n">
        <v>-46.9</v>
      </c>
      <c r="G30" s="7" t="n">
        <v>-46.9</v>
      </c>
    </row>
    <row r="31" spans="1:9">
      <c r="A31" s="4" t="s">
        <v>165</v>
      </c>
      <c r="B31" s="7" t="n">
        <v>-70.7</v>
      </c>
      <c r="C31" s="7" t="n">
        <v>-70.7</v>
      </c>
      <c r="E31" s="6" t="n">
        <v>-70.7</v>
      </c>
    </row>
    <row r="32" spans="1:9">
      <c r="A32" s="4" t="s">
        <v>166</v>
      </c>
      <c r="E32" s="5" t="n">
        <v>-2</v>
      </c>
    </row>
    <row r="33" spans="1:9">
      <c r="A33" s="4" t="s">
        <v>167</v>
      </c>
      <c r="B33" s="7" t="n">
        <v>7.4</v>
      </c>
      <c r="C33" s="7" t="n">
        <v>7.4</v>
      </c>
      <c r="E33" s="11" t="n">
        <v>3</v>
      </c>
      <c r="F33" s="7" t="n">
        <v>4.4</v>
      </c>
    </row>
    <row r="34" spans="1:9">
      <c r="A34" s="4" t="s">
        <v>168</v>
      </c>
      <c r="E34" s="7" t="n">
        <v>0.3</v>
      </c>
    </row>
    <row r="35" spans="1:9">
      <c r="A35" s="4" t="s">
        <v>175</v>
      </c>
      <c r="B35" s="7" t="n">
        <v>0.5</v>
      </c>
      <c r="C35" s="7" t="n">
        <v>0.5</v>
      </c>
      <c r="G35" s="7" t="n">
        <v>0.5</v>
      </c>
    </row>
    <row r="36" spans="1:9">
      <c r="A36" s="4" t="s">
        <v>176</v>
      </c>
      <c r="B36" s="6" t="n">
        <v>599.4</v>
      </c>
      <c r="C36" s="6" t="n">
        <v>598.5</v>
      </c>
      <c r="D36" s="6" t="n">
        <v>1.2</v>
      </c>
      <c r="E36" s="6" t="n">
        <v>-898.3</v>
      </c>
      <c r="F36" s="6" t="n">
        <v>1161.5</v>
      </c>
      <c r="G36" s="6" t="n">
        <v>387.1</v>
      </c>
      <c r="H36" s="11" t="n">
        <v>-53</v>
      </c>
      <c r="I36" s="6" t="n">
        <v>0.9</v>
      </c>
    </row>
    <row r="37" spans="1:9">
      <c r="A37" s="4" t="s">
        <v>177</v>
      </c>
      <c r="B37" s="7" t="n">
        <v>-41.3</v>
      </c>
      <c r="E37" s="7" t="n">
        <v>-41.3</v>
      </c>
    </row>
    <row r="38" spans="1:9">
      <c r="A38" s="4" t="s">
        <v>178</v>
      </c>
      <c r="D38" s="7" t="n">
        <v>122.2</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8</v>
      </c>
      <c r="B1" s="2" t="s">
        <v>1</v>
      </c>
    </row>
    <row r="2" spans="1:4">
      <c r="B2" s="2" t="s">
        <v>2</v>
      </c>
      <c r="C2" s="2" t="s">
        <v>30</v>
      </c>
      <c r="D2" s="2" t="s">
        <v>31</v>
      </c>
    </row>
    <row r="3" spans="1:4">
      <c r="A3" s="3" t="s">
        <v>213</v>
      </c>
    </row>
    <row r="4" spans="1:4">
      <c r="A4" s="4" t="s">
        <v>669</v>
      </c>
      <c r="B4" s="6" t="n">
        <v>105.6</v>
      </c>
      <c r="C4" s="6" t="n">
        <v>129.1</v>
      </c>
      <c r="D4" s="6" t="n">
        <v>94.7</v>
      </c>
    </row>
    <row r="5" spans="1:4">
      <c r="A5" s="4" t="s">
        <v>670</v>
      </c>
      <c r="B5" s="7" t="n">
        <v>106.7</v>
      </c>
      <c r="C5" s="7" t="n">
        <v>97.5</v>
      </c>
      <c r="D5" s="7" t="n">
        <v>79.3</v>
      </c>
    </row>
    <row r="6" spans="1:4">
      <c r="A6" s="4" t="s">
        <v>671</v>
      </c>
      <c r="B6" s="6" t="n">
        <v>212.3</v>
      </c>
      <c r="C6" s="6" t="n">
        <v>226.6</v>
      </c>
      <c r="D6" s="11" t="n">
        <v>17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2</v>
      </c>
      <c r="B1" s="2" t="s">
        <v>1</v>
      </c>
    </row>
    <row r="2" spans="1:4">
      <c r="B2" s="2" t="s">
        <v>2</v>
      </c>
      <c r="C2" s="2" t="s">
        <v>30</v>
      </c>
      <c r="D2" s="2" t="s">
        <v>31</v>
      </c>
    </row>
    <row r="3" spans="1:4">
      <c r="A3" s="3" t="s">
        <v>673</v>
      </c>
    </row>
    <row r="4" spans="1:4">
      <c r="A4" s="4" t="s">
        <v>674</v>
      </c>
      <c r="B4" s="11" t="n">
        <v>24</v>
      </c>
      <c r="C4" s="11" t="n">
        <v>0</v>
      </c>
      <c r="D4" s="11" t="n">
        <v>0</v>
      </c>
    </row>
    <row r="5" spans="1:4">
      <c r="A5" s="4" t="s">
        <v>675</v>
      </c>
      <c r="B5" s="7" t="n">
        <v>-11.2</v>
      </c>
      <c r="C5" s="7" t="n">
        <v>27.8</v>
      </c>
      <c r="D5" s="7" t="n">
        <v>24.5</v>
      </c>
    </row>
    <row r="6" spans="1:4">
      <c r="A6" s="4" t="s">
        <v>670</v>
      </c>
      <c r="B6" s="7" t="n">
        <v>27.3</v>
      </c>
      <c r="C6" s="7" t="n">
        <v>22.5</v>
      </c>
      <c r="D6" s="7" t="n">
        <v>28.5</v>
      </c>
    </row>
    <row r="7" spans="1:4">
      <c r="A7" s="4" t="s">
        <v>676</v>
      </c>
      <c r="B7" s="7" t="n">
        <v>40.1</v>
      </c>
      <c r="C7" s="7" t="n">
        <v>50.3</v>
      </c>
      <c r="D7" s="5" t="n">
        <v>53</v>
      </c>
    </row>
    <row r="8" spans="1:4">
      <c r="A8" s="3" t="s">
        <v>677</v>
      </c>
    </row>
    <row r="9" spans="1:4">
      <c r="A9" s="4" t="s">
        <v>678</v>
      </c>
      <c r="B9" s="7" t="n">
        <v>-20.1</v>
      </c>
      <c r="C9" s="5" t="n">
        <v>0</v>
      </c>
      <c r="D9" s="5" t="n">
        <v>0</v>
      </c>
    </row>
    <row r="10" spans="1:4">
      <c r="A10" s="4" t="s">
        <v>675</v>
      </c>
      <c r="B10" s="7" t="n">
        <v>27.4</v>
      </c>
      <c r="C10" s="5" t="n">
        <v>6</v>
      </c>
      <c r="D10" s="7" t="n">
        <v>-28.6</v>
      </c>
    </row>
    <row r="11" spans="1:4">
      <c r="A11" s="4" t="s">
        <v>670</v>
      </c>
      <c r="B11" s="7" t="n">
        <v>-8.699999999999999</v>
      </c>
      <c r="C11" s="7" t="n">
        <v>4.1</v>
      </c>
      <c r="D11" s="7" t="n">
        <v>1.1</v>
      </c>
    </row>
    <row r="12" spans="1:4">
      <c r="A12" s="4" t="s">
        <v>679</v>
      </c>
      <c r="B12" s="7" t="n">
        <v>-1.4</v>
      </c>
      <c r="C12" s="7" t="n">
        <v>10.1</v>
      </c>
      <c r="D12" s="7" t="n">
        <v>-27.5</v>
      </c>
    </row>
    <row r="13" spans="1:4">
      <c r="A13" s="4" t="s">
        <v>680</v>
      </c>
      <c r="B13" s="6" t="n">
        <v>38.7</v>
      </c>
      <c r="C13" s="6" t="n">
        <v>60.4</v>
      </c>
      <c r="D13" s="6" t="n">
        <v>25.5</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681</v>
      </c>
      <c r="B1" s="2" t="s">
        <v>1</v>
      </c>
    </row>
    <row r="2" spans="1:5">
      <c r="B2" s="2" t="s">
        <v>2</v>
      </c>
      <c r="C2" s="2" t="s">
        <v>30</v>
      </c>
      <c r="D2" s="2" t="s">
        <v>31</v>
      </c>
      <c r="E2" s="2" t="s">
        <v>682</v>
      </c>
    </row>
    <row r="3" spans="1:5">
      <c r="A3" s="3" t="s">
        <v>683</v>
      </c>
    </row>
    <row r="4" spans="1:5">
      <c r="A4" s="4" t="s">
        <v>684</v>
      </c>
      <c r="B4" s="4" t="s">
        <v>685</v>
      </c>
      <c r="C4" s="4" t="s">
        <v>686</v>
      </c>
      <c r="D4" s="4" t="s">
        <v>611</v>
      </c>
    </row>
    <row r="5" spans="1:5">
      <c r="A5" s="4" t="s">
        <v>687</v>
      </c>
      <c r="B5" s="6" t="n">
        <v>14.4</v>
      </c>
    </row>
    <row r="6" spans="1:5">
      <c r="A6" s="4" t="s">
        <v>688</v>
      </c>
      <c r="B6" s="4" t="s">
        <v>689</v>
      </c>
      <c r="C6" s="4" t="s">
        <v>611</v>
      </c>
      <c r="D6" s="4" t="s">
        <v>611</v>
      </c>
    </row>
    <row r="7" spans="1:5">
      <c r="A7" s="4" t="s">
        <v>690</v>
      </c>
      <c r="B7" s="4" t="s">
        <v>589</v>
      </c>
      <c r="C7" s="4" t="s">
        <v>691</v>
      </c>
      <c r="D7" s="4" t="s">
        <v>692</v>
      </c>
    </row>
    <row r="8" spans="1:5">
      <c r="A8" s="4" t="s">
        <v>693</v>
      </c>
      <c r="D8" s="4" t="s">
        <v>497</v>
      </c>
    </row>
    <row r="9" spans="1:5">
      <c r="A9" s="4" t="s">
        <v>694</v>
      </c>
      <c r="D9" s="6" t="n">
        <v>0.9</v>
      </c>
    </row>
    <row r="10" spans="1:5">
      <c r="A10" s="4" t="s">
        <v>695</v>
      </c>
      <c r="D10" s="4" t="s">
        <v>696</v>
      </c>
    </row>
    <row r="11" spans="1:5">
      <c r="A11" s="4" t="s">
        <v>697</v>
      </c>
      <c r="D11" s="6" t="n">
        <v>9.9</v>
      </c>
    </row>
    <row r="12" spans="1:5">
      <c r="A12" s="4" t="s">
        <v>698</v>
      </c>
      <c r="D12" s="4" t="s">
        <v>699</v>
      </c>
    </row>
    <row r="13" spans="1:5">
      <c r="A13" s="4" t="s">
        <v>678</v>
      </c>
      <c r="B13" s="6" t="n">
        <v>20.1</v>
      </c>
      <c r="C13" s="11" t="n">
        <v>0</v>
      </c>
      <c r="D13" s="11" t="n">
        <v>0</v>
      </c>
    </row>
    <row r="14" spans="1:5">
      <c r="A14" s="4" t="s">
        <v>700</v>
      </c>
      <c r="E14" s="6" t="n">
        <v>24.6</v>
      </c>
    </row>
    <row r="15" spans="1:5">
      <c r="A15" s="4" t="s">
        <v>701</v>
      </c>
      <c r="B15" s="7" t="n">
        <v>162.1</v>
      </c>
    </row>
    <row r="16" spans="1:5">
      <c r="A16" s="4" t="s">
        <v>702</v>
      </c>
      <c r="B16" s="7" t="n">
        <v>124.8</v>
      </c>
    </row>
    <row r="17" spans="1:5">
      <c r="A17" s="4" t="s">
        <v>703</v>
      </c>
      <c r="B17" s="5" t="n">
        <v>24</v>
      </c>
    </row>
    <row r="18" spans="1:5">
      <c r="A18" s="4" t="s">
        <v>704</v>
      </c>
      <c r="B18" s="5" t="n">
        <v>413</v>
      </c>
    </row>
    <row r="19" spans="1:5">
      <c r="A19" s="4" t="s">
        <v>705</v>
      </c>
      <c r="B19" s="7" t="n">
        <v>56.5</v>
      </c>
      <c r="C19" s="7" t="n">
        <v>50.3</v>
      </c>
      <c r="D19" s="7" t="n">
        <v>57.7</v>
      </c>
    </row>
    <row r="20" spans="1:5">
      <c r="A20" s="4" t="s">
        <v>706</v>
      </c>
      <c r="B20" s="7" t="n">
        <v>6.7</v>
      </c>
      <c r="C20" s="7" t="n">
        <v>2.4</v>
      </c>
      <c r="D20" s="6" t="n">
        <v>2.6</v>
      </c>
    </row>
    <row r="21" spans="1:5">
      <c r="A21" s="4" t="s">
        <v>707</v>
      </c>
      <c r="B21" s="7" t="n">
        <v>3.9</v>
      </c>
      <c r="C21" s="6" t="n">
        <v>3.3</v>
      </c>
    </row>
    <row r="22" spans="1:5">
      <c r="A22" s="4" t="s">
        <v>708</v>
      </c>
      <c r="B22" s="7" t="n">
        <v>3.3</v>
      </c>
    </row>
    <row r="23" spans="1:5">
      <c r="A23" s="4" t="s">
        <v>709</v>
      </c>
      <c r="B23" s="7" t="n">
        <v>10.6</v>
      </c>
    </row>
    <row r="24" spans="1:5">
      <c r="A24" s="4" t="s">
        <v>710</v>
      </c>
    </row>
    <row r="25" spans="1:5">
      <c r="A25" s="3" t="s">
        <v>683</v>
      </c>
    </row>
    <row r="26" spans="1:5">
      <c r="A26" s="4" t="s">
        <v>693</v>
      </c>
      <c r="D26" s="4" t="s">
        <v>711</v>
      </c>
    </row>
    <row r="27" spans="1:5">
      <c r="A27" s="4" t="s">
        <v>694</v>
      </c>
      <c r="D27" s="11" t="n">
        <v>8</v>
      </c>
    </row>
    <row r="28" spans="1:5">
      <c r="A28" s="4" t="s">
        <v>712</v>
      </c>
    </row>
    <row r="29" spans="1:5">
      <c r="A29" s="3" t="s">
        <v>683</v>
      </c>
    </row>
    <row r="30" spans="1:5">
      <c r="A30" s="4" t="s">
        <v>713</v>
      </c>
      <c r="B30" s="7" t="n">
        <v>20.5</v>
      </c>
    </row>
    <row r="31" spans="1:5">
      <c r="A31" s="4" t="s">
        <v>714</v>
      </c>
    </row>
    <row r="32" spans="1:5">
      <c r="A32" s="3" t="s">
        <v>683</v>
      </c>
    </row>
    <row r="33" spans="1:5">
      <c r="A33" s="4" t="s">
        <v>713</v>
      </c>
      <c r="B33" s="7" t="n">
        <v>0.9</v>
      </c>
    </row>
    <row r="34" spans="1:5">
      <c r="A34" s="4" t="s">
        <v>715</v>
      </c>
    </row>
    <row r="35" spans="1:5">
      <c r="A35" s="3" t="s">
        <v>683</v>
      </c>
    </row>
    <row r="36" spans="1:5">
      <c r="A36" s="4" t="s">
        <v>690</v>
      </c>
      <c r="C36" s="4" t="s">
        <v>692</v>
      </c>
    </row>
    <row r="37" spans="1:5">
      <c r="A37" s="4" t="s">
        <v>716</v>
      </c>
      <c r="C37" s="6" t="n">
        <v>30.8</v>
      </c>
    </row>
    <row r="38" spans="1:5">
      <c r="A38" s="4" t="s">
        <v>367</v>
      </c>
    </row>
    <row r="39" spans="1:5">
      <c r="A39" s="3" t="s">
        <v>683</v>
      </c>
    </row>
    <row r="40" spans="1:5">
      <c r="A40" s="4" t="s">
        <v>717</v>
      </c>
      <c r="B40" s="11" t="n">
        <v>10</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718</v>
      </c>
      <c r="B1" s="2" t="s">
        <v>1</v>
      </c>
    </row>
    <row r="2" spans="1:4">
      <c r="B2" s="2" t="s">
        <v>2</v>
      </c>
      <c r="C2" s="2" t="s">
        <v>30</v>
      </c>
      <c r="D2" s="2" t="s">
        <v>31</v>
      </c>
    </row>
    <row r="3" spans="1:4">
      <c r="A3" s="3" t="s">
        <v>683</v>
      </c>
    </row>
    <row r="4" spans="1:4">
      <c r="A4" s="4" t="s">
        <v>719</v>
      </c>
      <c r="B4" s="4" t="s">
        <v>720</v>
      </c>
      <c r="C4" s="4" t="s">
        <v>720</v>
      </c>
      <c r="D4" s="4" t="s">
        <v>720</v>
      </c>
    </row>
    <row r="5" spans="1:4">
      <c r="A5" s="4" t="s">
        <v>721</v>
      </c>
      <c r="B5" s="4" t="s">
        <v>722</v>
      </c>
      <c r="C5" s="4" t="s">
        <v>723</v>
      </c>
      <c r="D5" s="4" t="s">
        <v>724</v>
      </c>
    </row>
    <row r="6" spans="1:4">
      <c r="A6" s="4" t="s">
        <v>725</v>
      </c>
      <c r="B6" s="4" t="s">
        <v>726</v>
      </c>
      <c r="C6" s="4" t="s">
        <v>727</v>
      </c>
      <c r="D6" s="4" t="s">
        <v>728</v>
      </c>
    </row>
    <row r="7" spans="1:4">
      <c r="A7" s="4" t="s">
        <v>684</v>
      </c>
      <c r="B7" s="4" t="s">
        <v>685</v>
      </c>
      <c r="C7" s="4" t="s">
        <v>686</v>
      </c>
      <c r="D7" s="4" t="s">
        <v>611</v>
      </c>
    </row>
    <row r="8" spans="1:4">
      <c r="A8" s="4" t="s">
        <v>729</v>
      </c>
      <c r="B8" s="4" t="s">
        <v>686</v>
      </c>
      <c r="C8" s="4" t="s">
        <v>730</v>
      </c>
      <c r="D8" s="4" t="s">
        <v>731</v>
      </c>
    </row>
    <row r="9" spans="1:4">
      <c r="A9" s="4" t="s">
        <v>732</v>
      </c>
      <c r="B9" s="4" t="s">
        <v>733</v>
      </c>
      <c r="C9" s="4" t="s">
        <v>734</v>
      </c>
      <c r="D9" s="4" t="s">
        <v>735</v>
      </c>
    </row>
    <row r="10" spans="1:4">
      <c r="A10" s="4" t="s">
        <v>736</v>
      </c>
      <c r="B10" s="4" t="s">
        <v>737</v>
      </c>
      <c r="C10" s="4" t="s">
        <v>738</v>
      </c>
      <c r="D10" s="4" t="s">
        <v>497</v>
      </c>
    </row>
    <row r="11" spans="1:4">
      <c r="A11" s="4" t="s">
        <v>739</v>
      </c>
      <c r="B11" s="4" t="s">
        <v>740</v>
      </c>
      <c r="C11" s="4" t="s">
        <v>741</v>
      </c>
      <c r="D11" s="4" t="s">
        <v>742</v>
      </c>
    </row>
    <row r="12" spans="1:4">
      <c r="A12" s="4" t="s">
        <v>743</v>
      </c>
      <c r="B12" s="4" t="s">
        <v>738</v>
      </c>
      <c r="C12" s="4" t="s">
        <v>744</v>
      </c>
      <c r="D12" s="4" t="s">
        <v>745</v>
      </c>
    </row>
    <row r="13" spans="1:4">
      <c r="A13" s="4" t="s">
        <v>746</v>
      </c>
      <c r="B13" s="4" t="s">
        <v>747</v>
      </c>
      <c r="C13" s="4" t="s">
        <v>748</v>
      </c>
      <c r="D13" s="4" t="s">
        <v>749</v>
      </c>
    </row>
    <row r="14" spans="1:4">
      <c r="A14" s="4" t="s">
        <v>688</v>
      </c>
      <c r="B14" s="4" t="s">
        <v>689</v>
      </c>
      <c r="C14" s="4" t="s">
        <v>611</v>
      </c>
      <c r="D14" s="4" t="s">
        <v>611</v>
      </c>
    </row>
    <row r="15" spans="1:4">
      <c r="A15" s="4" t="s">
        <v>750</v>
      </c>
      <c r="B15" s="4" t="s">
        <v>751</v>
      </c>
      <c r="C15" s="4" t="s">
        <v>752</v>
      </c>
      <c r="D15" s="4" t="s">
        <v>752</v>
      </c>
    </row>
    <row r="16" spans="1:4">
      <c r="A16" s="4" t="s">
        <v>175</v>
      </c>
      <c r="B16" s="4" t="s">
        <v>748</v>
      </c>
      <c r="C16" s="4" t="s">
        <v>753</v>
      </c>
      <c r="D16" s="4" t="s">
        <v>611</v>
      </c>
    </row>
    <row r="17" spans="1:4">
      <c r="A17" s="4" t="s">
        <v>754</v>
      </c>
      <c r="B17" s="4" t="s">
        <v>755</v>
      </c>
      <c r="C17" s="4" t="s">
        <v>756</v>
      </c>
      <c r="D17" s="4" t="s">
        <v>757</v>
      </c>
    </row>
    <row r="18" spans="1:4">
      <c r="A18" s="4" t="s">
        <v>758</v>
      </c>
    </row>
    <row r="19" spans="1:4">
      <c r="A19" s="3" t="s">
        <v>683</v>
      </c>
    </row>
    <row r="20" spans="1:4">
      <c r="A20" s="4" t="s">
        <v>721</v>
      </c>
      <c r="B20" s="4" t="s">
        <v>759</v>
      </c>
      <c r="C20" s="4" t="s">
        <v>759</v>
      </c>
      <c r="D20" s="4" t="s">
        <v>730</v>
      </c>
    </row>
    <row r="21" spans="1:4">
      <c r="A21" s="4" t="s">
        <v>760</v>
      </c>
    </row>
    <row r="22" spans="1:4">
      <c r="A22" s="3" t="s">
        <v>683</v>
      </c>
    </row>
    <row r="23" spans="1:4">
      <c r="A23" s="4" t="s">
        <v>721</v>
      </c>
      <c r="B23" s="4" t="s">
        <v>761</v>
      </c>
      <c r="C23" s="4" t="s">
        <v>762</v>
      </c>
      <c r="D23" s="4" t="s">
        <v>763</v>
      </c>
    </row>
    <row r="24" spans="1:4">
      <c r="A24" s="4" t="s">
        <v>764</v>
      </c>
    </row>
    <row r="25" spans="1:4">
      <c r="A25" s="3" t="s">
        <v>683</v>
      </c>
    </row>
    <row r="26" spans="1:4">
      <c r="A26" s="4" t="s">
        <v>721</v>
      </c>
      <c r="B26" s="4" t="s">
        <v>734</v>
      </c>
      <c r="C26" s="4" t="s">
        <v>765</v>
      </c>
      <c r="D26" s="4" t="s">
        <v>76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7</v>
      </c>
      <c r="B1" s="2" t="s">
        <v>2</v>
      </c>
      <c r="C1" s="2" t="s">
        <v>30</v>
      </c>
    </row>
    <row r="2" spans="1:3">
      <c r="A2" s="3" t="s">
        <v>768</v>
      </c>
    </row>
    <row r="3" spans="1:3">
      <c r="A3" s="4" t="s">
        <v>89</v>
      </c>
      <c r="B3" s="6" t="n">
        <v>7.3</v>
      </c>
      <c r="C3" s="6" t="n">
        <v>12.5</v>
      </c>
    </row>
    <row r="4" spans="1:3">
      <c r="A4" s="4" t="s">
        <v>769</v>
      </c>
      <c r="B4" s="5" t="n">
        <v>22</v>
      </c>
      <c r="C4" s="7" t="n">
        <v>33.7</v>
      </c>
    </row>
    <row r="5" spans="1:3">
      <c r="A5" s="4" t="s">
        <v>770</v>
      </c>
      <c r="B5" s="7" t="n">
        <v>29.4</v>
      </c>
      <c r="C5" s="7" t="n">
        <v>45.1</v>
      </c>
    </row>
    <row r="6" spans="1:3">
      <c r="A6" s="4" t="s">
        <v>771</v>
      </c>
      <c r="B6" s="7" t="n">
        <v>42.3</v>
      </c>
      <c r="C6" s="7" t="n">
        <v>28.8</v>
      </c>
    </row>
    <row r="7" spans="1:3">
      <c r="A7" s="4" t="s">
        <v>700</v>
      </c>
      <c r="B7" s="5" t="n">
        <v>0</v>
      </c>
      <c r="C7" s="5" t="n">
        <v>23</v>
      </c>
    </row>
    <row r="8" spans="1:3">
      <c r="A8" s="4" t="s">
        <v>772</v>
      </c>
      <c r="B8" s="5" t="n">
        <v>20</v>
      </c>
      <c r="C8" s="7" t="n">
        <v>30.9</v>
      </c>
    </row>
    <row r="9" spans="1:3">
      <c r="A9" s="4" t="s">
        <v>773</v>
      </c>
      <c r="B9" s="5" t="n">
        <v>121</v>
      </c>
      <c r="C9" s="5" t="n">
        <v>174</v>
      </c>
    </row>
    <row r="10" spans="1:3">
      <c r="A10" s="4" t="s">
        <v>774</v>
      </c>
      <c r="B10" s="7" t="n">
        <v>-21.4</v>
      </c>
      <c r="C10" s="7" t="n">
        <v>-19.8</v>
      </c>
    </row>
    <row r="11" spans="1:3">
      <c r="A11" s="4" t="s">
        <v>775</v>
      </c>
      <c r="B11" s="7" t="n">
        <v>99.59999999999999</v>
      </c>
      <c r="C11" s="7" t="n">
        <v>154.2</v>
      </c>
    </row>
    <row r="12" spans="1:3">
      <c r="A12" s="3" t="s">
        <v>776</v>
      </c>
    </row>
    <row r="13" spans="1:3">
      <c r="A13" s="4" t="s">
        <v>777</v>
      </c>
      <c r="B13" s="7" t="n">
        <v>-20.7</v>
      </c>
      <c r="C13" s="7" t="n">
        <v>-16.5</v>
      </c>
    </row>
    <row r="14" spans="1:3">
      <c r="A14" s="4" t="s">
        <v>778</v>
      </c>
      <c r="B14" s="7" t="n">
        <v>-98.7</v>
      </c>
      <c r="C14" s="7" t="n">
        <v>-121.1</v>
      </c>
    </row>
    <row r="15" spans="1:3">
      <c r="A15" s="4" t="s">
        <v>772</v>
      </c>
      <c r="B15" s="5" t="n">
        <v>-1</v>
      </c>
      <c r="C15" s="7" t="n">
        <v>-1.8</v>
      </c>
    </row>
    <row r="16" spans="1:3">
      <c r="A16" s="4" t="s">
        <v>779</v>
      </c>
      <c r="B16" s="7" t="n">
        <v>-120.4</v>
      </c>
      <c r="C16" s="7" t="n">
        <v>-139.4</v>
      </c>
    </row>
    <row r="17" spans="1:3">
      <c r="A17" s="4" t="s">
        <v>780</v>
      </c>
      <c r="B17" s="7" t="n">
        <v>-20.8</v>
      </c>
    </row>
    <row r="18" spans="1:3">
      <c r="A18" s="4" t="s">
        <v>780</v>
      </c>
      <c r="C18" s="7" t="n">
        <v>14.8</v>
      </c>
    </row>
    <row r="19" spans="1:3">
      <c r="A19" s="3" t="s">
        <v>781</v>
      </c>
    </row>
    <row r="20" spans="1:3">
      <c r="A20" s="4" t="s">
        <v>782</v>
      </c>
      <c r="B20" s="7" t="n">
        <v>19.5</v>
      </c>
      <c r="C20" s="7" t="n">
        <v>21.7</v>
      </c>
    </row>
    <row r="21" spans="1:3">
      <c r="A21" s="4" t="s">
        <v>783</v>
      </c>
      <c r="B21" s="6" t="n">
        <v>-40.3</v>
      </c>
      <c r="C21" s="6" t="n">
        <v>-6.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4</v>
      </c>
      <c r="B1" s="2" t="s">
        <v>1</v>
      </c>
    </row>
    <row r="2" spans="1:4">
      <c r="B2" s="2" t="s">
        <v>2</v>
      </c>
      <c r="C2" s="2" t="s">
        <v>30</v>
      </c>
      <c r="D2" s="2" t="s">
        <v>31</v>
      </c>
    </row>
    <row r="3" spans="1:4">
      <c r="A3" s="3" t="s">
        <v>785</v>
      </c>
    </row>
    <row r="4" spans="1:4">
      <c r="A4" s="4" t="s">
        <v>786</v>
      </c>
      <c r="B4" s="6" t="n">
        <v>7.9</v>
      </c>
      <c r="C4" s="6" t="n">
        <v>11.3</v>
      </c>
      <c r="D4" s="6" t="n">
        <v>27.4</v>
      </c>
    </row>
    <row r="5" spans="1:4">
      <c r="A5" s="4" t="s">
        <v>787</v>
      </c>
      <c r="B5" s="7" t="n">
        <v>9.199999999999999</v>
      </c>
      <c r="C5" s="7" t="n">
        <v>0.3</v>
      </c>
      <c r="D5" s="7" t="n">
        <v>3.9</v>
      </c>
    </row>
    <row r="6" spans="1:4">
      <c r="A6" s="4" t="s">
        <v>788</v>
      </c>
      <c r="B6" s="7" t="n">
        <v>1.8</v>
      </c>
      <c r="C6" s="7" t="n">
        <v>1.2</v>
      </c>
      <c r="D6" s="7" t="n">
        <v>9.199999999999999</v>
      </c>
    </row>
    <row r="7" spans="1:4">
      <c r="A7" s="4" t="s">
        <v>789</v>
      </c>
      <c r="B7" s="5" t="n">
        <v>0</v>
      </c>
      <c r="C7" s="5" t="n">
        <v>0</v>
      </c>
      <c r="D7" s="5" t="n">
        <v>0</v>
      </c>
    </row>
    <row r="8" spans="1:4">
      <c r="A8" s="4" t="s">
        <v>790</v>
      </c>
      <c r="B8" s="7" t="n">
        <v>-0.3</v>
      </c>
      <c r="C8" s="5" t="n">
        <v>0</v>
      </c>
      <c r="D8" s="5" t="n">
        <v>0</v>
      </c>
    </row>
    <row r="9" spans="1:4">
      <c r="A9" s="4" t="s">
        <v>791</v>
      </c>
      <c r="B9" s="7" t="n">
        <v>-0.2</v>
      </c>
      <c r="C9" s="7" t="n">
        <v>-4.2</v>
      </c>
      <c r="D9" s="7" t="n">
        <v>-13.1</v>
      </c>
    </row>
    <row r="10" spans="1:4">
      <c r="A10" s="4" t="s">
        <v>792</v>
      </c>
      <c r="B10" s="5" t="n">
        <v>0</v>
      </c>
      <c r="C10" s="7" t="n">
        <v>-0.3</v>
      </c>
      <c r="D10" s="7" t="n">
        <v>-15.3</v>
      </c>
    </row>
    <row r="11" spans="1:4">
      <c r="A11" s="4" t="s">
        <v>772</v>
      </c>
      <c r="B11" s="7" t="n">
        <v>0.2</v>
      </c>
      <c r="C11" s="7" t="n">
        <v>-0.4</v>
      </c>
      <c r="D11" s="7" t="n">
        <v>-0.8</v>
      </c>
    </row>
    <row r="12" spans="1:4">
      <c r="A12" s="4" t="s">
        <v>793</v>
      </c>
      <c r="B12" s="6" t="n">
        <v>18.6</v>
      </c>
      <c r="C12" s="6" t="n">
        <v>7.9</v>
      </c>
      <c r="D12" s="6" t="n">
        <v>11.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3"/>
  </cols>
  <sheetData>
    <row r="1" spans="1:5">
      <c r="A1" s="1" t="s">
        <v>794</v>
      </c>
      <c r="B1" s="2" t="s">
        <v>1</v>
      </c>
    </row>
    <row r="2" spans="1:5">
      <c r="B2" s="2" t="s">
        <v>2</v>
      </c>
      <c r="C2" s="2" t="s">
        <v>30</v>
      </c>
      <c r="D2" s="2" t="s">
        <v>31</v>
      </c>
      <c r="E2" s="2" t="s">
        <v>795</v>
      </c>
    </row>
    <row r="3" spans="1:5">
      <c r="A3" s="3" t="s">
        <v>796</v>
      </c>
    </row>
    <row r="4" spans="1:5">
      <c r="A4" s="4" t="s">
        <v>797</v>
      </c>
      <c r="E4" s="5" t="n">
        <v>2500000</v>
      </c>
    </row>
    <row r="5" spans="1:5">
      <c r="A5" s="4" t="s">
        <v>798</v>
      </c>
    </row>
    <row r="6" spans="1:5">
      <c r="A6" s="3" t="s">
        <v>796</v>
      </c>
    </row>
    <row r="7" spans="1:5">
      <c r="A7" s="4" t="s">
        <v>799</v>
      </c>
      <c r="B7" s="5" t="n">
        <v>500000</v>
      </c>
      <c r="C7" s="5" t="n">
        <v>500000</v>
      </c>
      <c r="D7" s="5" t="n">
        <v>300000</v>
      </c>
    </row>
    <row r="8" spans="1:5">
      <c r="A8" s="4" t="s">
        <v>800</v>
      </c>
      <c r="B8" s="4" t="s">
        <v>366</v>
      </c>
    </row>
    <row r="9" spans="1:5">
      <c r="A9" s="4" t="s">
        <v>801</v>
      </c>
      <c r="B9" s="4" t="s">
        <v>802</v>
      </c>
    </row>
    <row r="10" spans="1:5">
      <c r="A10" s="4" t="s">
        <v>803</v>
      </c>
      <c r="B10" s="4" t="s">
        <v>804</v>
      </c>
    </row>
    <row r="11" spans="1:5">
      <c r="A11" s="4" t="s">
        <v>805</v>
      </c>
      <c r="B11" s="6" t="n">
        <v>7.6</v>
      </c>
      <c r="C11" s="6" t="n">
        <v>2.8</v>
      </c>
      <c r="D11" s="6" t="n">
        <v>9.699999999999999</v>
      </c>
    </row>
    <row r="12" spans="1:5">
      <c r="A12" s="4" t="s">
        <v>806</v>
      </c>
      <c r="B12" s="6" t="n">
        <v>2.5</v>
      </c>
    </row>
    <row r="13" spans="1:5">
      <c r="A13" s="4" t="s">
        <v>807</v>
      </c>
      <c r="B13" s="4" t="s">
        <v>808</v>
      </c>
    </row>
    <row r="14" spans="1:5">
      <c r="A14" s="4" t="s">
        <v>809</v>
      </c>
      <c r="B14" s="5" t="n">
        <v>1800000</v>
      </c>
      <c r="C14" s="5" t="n">
        <v>1800000</v>
      </c>
    </row>
    <row r="15" spans="1:5">
      <c r="A15" s="4" t="s">
        <v>810</v>
      </c>
      <c r="B15" s="8" t="n">
        <v>28.62</v>
      </c>
      <c r="C15" s="8" t="n">
        <v>25.73</v>
      </c>
    </row>
    <row r="16" spans="1:5">
      <c r="A16" s="4" t="s">
        <v>811</v>
      </c>
    </row>
    <row r="17" spans="1:5">
      <c r="A17" s="3" t="s">
        <v>796</v>
      </c>
    </row>
    <row r="18" spans="1:5">
      <c r="A18" s="4" t="s">
        <v>812</v>
      </c>
      <c r="B18" s="4" t="s">
        <v>375</v>
      </c>
    </row>
    <row r="19" spans="1:5">
      <c r="A19" s="4" t="s">
        <v>813</v>
      </c>
    </row>
    <row r="20" spans="1:5">
      <c r="A20" s="3" t="s">
        <v>796</v>
      </c>
    </row>
    <row r="21" spans="1:5">
      <c r="A21" s="4" t="s">
        <v>800</v>
      </c>
      <c r="B21" s="4" t="s">
        <v>814</v>
      </c>
    </row>
    <row r="22" spans="1:5">
      <c r="A22" s="4" t="s">
        <v>806</v>
      </c>
      <c r="B22" s="6" t="n">
        <v>7.6</v>
      </c>
    </row>
    <row r="23" spans="1:5">
      <c r="A23" s="4" t="s">
        <v>815</v>
      </c>
      <c r="B23" s="5" t="n">
        <v>300000</v>
      </c>
      <c r="C23" s="5" t="n">
        <v>200000</v>
      </c>
      <c r="D23" s="5" t="n">
        <v>100000</v>
      </c>
    </row>
    <row r="24" spans="1:5">
      <c r="A24" s="4" t="s">
        <v>809</v>
      </c>
      <c r="B24" s="5" t="n">
        <v>500000</v>
      </c>
    </row>
    <row r="25" spans="1:5">
      <c r="A25" s="4" t="s">
        <v>810</v>
      </c>
      <c r="B25" s="8" t="n">
        <v>33.05</v>
      </c>
    </row>
    <row r="26" spans="1:5">
      <c r="A26" s="4" t="s">
        <v>816</v>
      </c>
    </row>
    <row r="27" spans="1:5">
      <c r="A27" s="3" t="s">
        <v>796</v>
      </c>
    </row>
    <row r="28" spans="1:5">
      <c r="A28" s="4" t="s">
        <v>817</v>
      </c>
      <c r="B28" s="4" t="s">
        <v>81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9</v>
      </c>
      <c r="B1" s="2" t="s">
        <v>1</v>
      </c>
    </row>
    <row r="2" spans="1:4">
      <c r="B2" s="2" t="s">
        <v>2</v>
      </c>
      <c r="C2" s="2" t="s">
        <v>30</v>
      </c>
      <c r="D2" s="2" t="s">
        <v>31</v>
      </c>
    </row>
    <row r="3" spans="1:4">
      <c r="A3" s="3" t="s">
        <v>796</v>
      </c>
    </row>
    <row r="4" spans="1:4">
      <c r="A4" s="4" t="s">
        <v>820</v>
      </c>
      <c r="B4" s="6" t="n">
        <v>10.1</v>
      </c>
      <c r="C4" s="6" t="n">
        <v>7.7</v>
      </c>
      <c r="D4" s="6" t="n">
        <v>8.199999999999999</v>
      </c>
    </row>
    <row r="5" spans="1:4">
      <c r="A5" s="4" t="s">
        <v>798</v>
      </c>
    </row>
    <row r="6" spans="1:4">
      <c r="A6" s="3" t="s">
        <v>796</v>
      </c>
    </row>
    <row r="7" spans="1:4">
      <c r="A7" s="4" t="s">
        <v>820</v>
      </c>
      <c r="B7" s="7" t="n">
        <v>4.2</v>
      </c>
      <c r="C7" s="7" t="n">
        <v>3.3</v>
      </c>
      <c r="D7" s="5" t="n">
        <v>4</v>
      </c>
    </row>
    <row r="8" spans="1:4">
      <c r="A8" s="4" t="s">
        <v>821</v>
      </c>
    </row>
    <row r="9" spans="1:4">
      <c r="A9" s="3" t="s">
        <v>796</v>
      </c>
    </row>
    <row r="10" spans="1:4">
      <c r="A10" s="4" t="s">
        <v>820</v>
      </c>
      <c r="B10" s="7" t="n">
        <v>0.6</v>
      </c>
      <c r="C10" s="5" t="n">
        <v>0</v>
      </c>
      <c r="D10" s="7" t="n">
        <v>0.5</v>
      </c>
    </row>
    <row r="11" spans="1:4">
      <c r="A11" s="4" t="s">
        <v>813</v>
      </c>
    </row>
    <row r="12" spans="1:4">
      <c r="A12" s="3" t="s">
        <v>796</v>
      </c>
    </row>
    <row r="13" spans="1:4">
      <c r="A13" s="4" t="s">
        <v>820</v>
      </c>
      <c r="B13" s="6" t="n">
        <v>5.3</v>
      </c>
      <c r="C13" s="6" t="n">
        <v>4.4</v>
      </c>
      <c r="D13" s="6" t="n">
        <v>3.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25"/>
    <col customWidth="1" max="4" min="4" width="17"/>
  </cols>
  <sheetData>
    <row r="1" spans="1:4">
      <c r="A1" s="1" t="s">
        <v>822</v>
      </c>
      <c r="B1" s="2" t="s">
        <v>1</v>
      </c>
    </row>
    <row r="2" spans="1:4">
      <c r="B2" s="2" t="s">
        <v>2</v>
      </c>
      <c r="C2" s="2" t="s">
        <v>30</v>
      </c>
      <c r="D2" s="2" t="s">
        <v>31</v>
      </c>
    </row>
    <row r="3" spans="1:4">
      <c r="A3" s="3" t="s">
        <v>796</v>
      </c>
    </row>
    <row r="4" spans="1:4">
      <c r="A4" s="4" t="s">
        <v>823</v>
      </c>
      <c r="B4" s="4" t="s">
        <v>824</v>
      </c>
      <c r="C4" s="4" t="s">
        <v>824</v>
      </c>
      <c r="D4" s="4" t="s">
        <v>825</v>
      </c>
    </row>
    <row r="5" spans="1:4">
      <c r="A5" s="4" t="s">
        <v>826</v>
      </c>
      <c r="B5" s="4" t="s">
        <v>827</v>
      </c>
      <c r="C5" s="4" t="s">
        <v>828</v>
      </c>
      <c r="D5" s="4" t="s">
        <v>829</v>
      </c>
    </row>
    <row r="6" spans="1:4">
      <c r="A6" s="4" t="s">
        <v>830</v>
      </c>
      <c r="B6" s="4" t="s">
        <v>831</v>
      </c>
      <c r="C6" s="4" t="s">
        <v>832</v>
      </c>
      <c r="D6" s="4" t="s">
        <v>831</v>
      </c>
    </row>
    <row r="7" spans="1:4">
      <c r="A7" s="4" t="s">
        <v>833</v>
      </c>
      <c r="B7" s="4" t="s">
        <v>834</v>
      </c>
      <c r="C7" s="4" t="s">
        <v>835</v>
      </c>
      <c r="D7" s="4" t="s">
        <v>836</v>
      </c>
    </row>
    <row r="8" spans="1:4">
      <c r="A8" s="4" t="s">
        <v>837</v>
      </c>
      <c r="B8" s="8" t="n">
        <v>12.01</v>
      </c>
      <c r="C8" s="8" t="n">
        <v>8.289999999999999</v>
      </c>
      <c r="D8" s="8" t="n">
        <v>13.94</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25"/>
    <col customWidth="1" max="3" min="3" width="24"/>
    <col customWidth="1" max="4" min="4" width="14"/>
  </cols>
  <sheetData>
    <row r="1" spans="1:4">
      <c r="A1" s="1" t="s">
        <v>838</v>
      </c>
      <c r="B1" s="2" t="s">
        <v>1</v>
      </c>
    </row>
    <row r="2" spans="1:4">
      <c r="B2" s="2" t="s">
        <v>2</v>
      </c>
      <c r="C2" s="2" t="s">
        <v>30</v>
      </c>
      <c r="D2" s="2" t="s">
        <v>31</v>
      </c>
    </row>
    <row r="3" spans="1:4">
      <c r="A3" s="3" t="s">
        <v>839</v>
      </c>
    </row>
    <row r="4" spans="1:4">
      <c r="A4" s="4" t="s">
        <v>840</v>
      </c>
      <c r="B4" s="7" t="n">
        <v>1.8</v>
      </c>
    </row>
    <row r="5" spans="1:4">
      <c r="A5" s="4" t="s">
        <v>841</v>
      </c>
      <c r="B5" s="7" t="n">
        <v>0.5</v>
      </c>
      <c r="C5" s="7" t="n">
        <v>0.5</v>
      </c>
      <c r="D5" s="7" t="n">
        <v>0.3</v>
      </c>
    </row>
    <row r="6" spans="1:4">
      <c r="A6" s="4" t="s">
        <v>842</v>
      </c>
      <c r="B6" s="7" t="n">
        <v>-0.4</v>
      </c>
    </row>
    <row r="7" spans="1:4">
      <c r="A7" s="4" t="s">
        <v>843</v>
      </c>
      <c r="B7" s="7" t="n">
        <v>0.1</v>
      </c>
    </row>
    <row r="8" spans="1:4">
      <c r="A8" s="4" t="s">
        <v>844</v>
      </c>
      <c r="B8" s="7" t="n">
        <v>1.8</v>
      </c>
      <c r="C8" s="7" t="n">
        <v>1.8</v>
      </c>
    </row>
    <row r="9" spans="1:4">
      <c r="A9" s="4" t="s">
        <v>845</v>
      </c>
      <c r="B9" s="5" t="n">
        <v>1</v>
      </c>
    </row>
    <row r="10" spans="1:4">
      <c r="A10" s="3" t="s">
        <v>846</v>
      </c>
    </row>
    <row r="11" spans="1:4">
      <c r="A11" s="4" t="s">
        <v>847</v>
      </c>
      <c r="B11" s="8" t="n">
        <v>25.73</v>
      </c>
    </row>
    <row r="12" spans="1:4">
      <c r="A12" s="4" t="s">
        <v>848</v>
      </c>
      <c r="B12" s="9" t="n">
        <v>34.1</v>
      </c>
    </row>
    <row r="13" spans="1:4">
      <c r="A13" s="4" t="s">
        <v>849</v>
      </c>
      <c r="B13" s="9" t="n">
        <v>18.94</v>
      </c>
    </row>
    <row r="14" spans="1:4">
      <c r="A14" s="4" t="s">
        <v>850</v>
      </c>
      <c r="B14" s="9" t="n">
        <v>37.14</v>
      </c>
    </row>
    <row r="15" spans="1:4">
      <c r="A15" s="4" t="s">
        <v>851</v>
      </c>
      <c r="B15" s="9" t="n">
        <v>28.62</v>
      </c>
      <c r="C15" s="8" t="n">
        <v>25.73</v>
      </c>
    </row>
    <row r="16" spans="1:4">
      <c r="A16" s="4" t="s">
        <v>852</v>
      </c>
      <c r="B16" s="8" t="n">
        <v>26.29</v>
      </c>
    </row>
    <row r="17" spans="1:4">
      <c r="A17" s="3" t="s">
        <v>853</v>
      </c>
    </row>
    <row r="18" spans="1:4">
      <c r="A18" s="4" t="s">
        <v>854</v>
      </c>
      <c r="B18" s="4" t="s">
        <v>855</v>
      </c>
      <c r="C18" s="4" t="s">
        <v>856</v>
      </c>
    </row>
    <row r="19" spans="1:4">
      <c r="A19" s="4" t="s">
        <v>857</v>
      </c>
      <c r="B19" s="4" t="s">
        <v>858</v>
      </c>
    </row>
    <row r="20" spans="1:4">
      <c r="A20" s="4" t="s">
        <v>859</v>
      </c>
      <c r="B20" s="11" t="n">
        <v>27</v>
      </c>
      <c r="C20" s="6" t="n">
        <v>14.3</v>
      </c>
    </row>
    <row r="21" spans="1:4">
      <c r="A21" s="4" t="s">
        <v>860</v>
      </c>
      <c r="B21" s="6" t="n">
        <v>17.6</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58"/>
  </cols>
  <sheetData>
    <row r="1" spans="1:4">
      <c r="A1" s="1" t="s">
        <v>861</v>
      </c>
      <c r="B1" s="2" t="s">
        <v>351</v>
      </c>
      <c r="C1" s="2" t="s">
        <v>352</v>
      </c>
      <c r="D1" s="2" t="s">
        <v>1</v>
      </c>
    </row>
    <row r="2" spans="1:4">
      <c r="B2" s="2" t="s">
        <v>862</v>
      </c>
      <c r="C2" s="2" t="s">
        <v>354</v>
      </c>
      <c r="D2" s="2" t="s">
        <v>863</v>
      </c>
    </row>
    <row r="3" spans="1:4">
      <c r="A3" s="3" t="s">
        <v>219</v>
      </c>
    </row>
    <row r="4" spans="1:4">
      <c r="A4" s="4" t="s">
        <v>359</v>
      </c>
      <c r="B4" s="5" t="n">
        <v>4</v>
      </c>
      <c r="C4" s="5" t="n">
        <v>5</v>
      </c>
    </row>
    <row r="5" spans="1:4">
      <c r="A5" s="4" t="s">
        <v>864</v>
      </c>
      <c r="D5" s="5" t="n">
        <v>4</v>
      </c>
    </row>
    <row r="6" spans="1:4">
      <c r="A6" s="4" t="s">
        <v>865</v>
      </c>
      <c r="D6" s="5" t="n">
        <v>6500</v>
      </c>
    </row>
    <row r="7" spans="1:4">
      <c r="A7" s="4" t="s">
        <v>866</v>
      </c>
      <c r="D7" s="5" t="n">
        <v>25</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67</v>
      </c>
      <c r="B1" s="2" t="s">
        <v>549</v>
      </c>
      <c r="J1" s="2" t="s">
        <v>1</v>
      </c>
    </row>
    <row r="2" spans="1:12">
      <c r="B2" s="2" t="s">
        <v>2</v>
      </c>
      <c r="C2" s="2" t="s">
        <v>682</v>
      </c>
      <c r="D2" s="2" t="s">
        <v>4</v>
      </c>
      <c r="E2" s="2" t="s">
        <v>868</v>
      </c>
      <c r="F2" s="2" t="s">
        <v>30</v>
      </c>
      <c r="G2" s="2" t="s">
        <v>869</v>
      </c>
      <c r="H2" s="2" t="s">
        <v>870</v>
      </c>
      <c r="I2" s="2" t="s">
        <v>871</v>
      </c>
      <c r="J2" s="2" t="s">
        <v>2</v>
      </c>
      <c r="K2" s="2" t="s">
        <v>30</v>
      </c>
      <c r="L2" s="2" t="s">
        <v>31</v>
      </c>
    </row>
    <row r="3" spans="1:12">
      <c r="A3" s="3" t="s">
        <v>872</v>
      </c>
    </row>
    <row r="4" spans="1:12">
      <c r="A4" s="4" t="s">
        <v>33</v>
      </c>
      <c r="B4" s="6" t="n">
        <v>800.6</v>
      </c>
      <c r="C4" s="6" t="n">
        <v>818.5</v>
      </c>
      <c r="D4" s="6" t="n">
        <v>814.1</v>
      </c>
      <c r="E4" s="6" t="n">
        <v>796.7</v>
      </c>
      <c r="F4" s="6" t="n">
        <v>694.8</v>
      </c>
      <c r="G4" s="6" t="n">
        <v>746.7</v>
      </c>
      <c r="H4" s="6" t="n">
        <v>758.2</v>
      </c>
      <c r="I4" s="6" t="n">
        <v>738.9</v>
      </c>
      <c r="J4" s="6" t="n">
        <v>3229.9</v>
      </c>
      <c r="K4" s="6" t="n">
        <v>2938.6</v>
      </c>
      <c r="L4" s="6" t="n">
        <v>2928.8</v>
      </c>
    </row>
    <row r="5" spans="1:12">
      <c r="A5" s="4" t="s">
        <v>873</v>
      </c>
      <c r="B5" s="7" t="n">
        <v>45.8</v>
      </c>
      <c r="C5" s="6" t="n">
        <v>67.7</v>
      </c>
      <c r="D5" s="11" t="n">
        <v>80</v>
      </c>
      <c r="E5" s="11" t="n">
        <v>84</v>
      </c>
      <c r="F5" s="7" t="n">
        <v>62.1</v>
      </c>
      <c r="G5" s="11" t="n">
        <v>72</v>
      </c>
      <c r="H5" s="6" t="n">
        <v>81.8</v>
      </c>
      <c r="I5" s="6" t="n">
        <v>70.40000000000001</v>
      </c>
      <c r="J5" s="7" t="n">
        <v>277.5</v>
      </c>
      <c r="K5" s="7" t="n">
        <v>286.3</v>
      </c>
      <c r="L5" s="7" t="n">
        <v>257.6</v>
      </c>
    </row>
    <row r="6" spans="1:12">
      <c r="A6" s="4" t="s">
        <v>117</v>
      </c>
      <c r="K6" s="5" t="n">
        <v>104</v>
      </c>
      <c r="L6" s="7" t="n">
        <v>104.3</v>
      </c>
    </row>
    <row r="7" spans="1:12">
      <c r="A7" s="4" t="s">
        <v>874</v>
      </c>
      <c r="J7" s="7" t="n">
        <v>79.59999999999999</v>
      </c>
      <c r="K7" s="7" t="n">
        <v>84.2</v>
      </c>
      <c r="L7" s="7" t="n">
        <v>91.2</v>
      </c>
    </row>
    <row r="8" spans="1:12">
      <c r="A8" s="4" t="s">
        <v>875</v>
      </c>
      <c r="B8" s="7" t="n">
        <v>2705.3</v>
      </c>
      <c r="F8" s="7" t="n">
        <v>2735.8</v>
      </c>
      <c r="J8" s="7" t="n">
        <v>2705.3</v>
      </c>
      <c r="K8" s="7" t="n">
        <v>2735.8</v>
      </c>
      <c r="L8" s="7" t="n">
        <v>2620.3</v>
      </c>
    </row>
    <row r="9" spans="1:12">
      <c r="A9" s="4" t="s">
        <v>876</v>
      </c>
      <c r="K9" s="7" t="n">
        <v>25.8</v>
      </c>
      <c r="L9" s="7" t="n">
        <v>28.4</v>
      </c>
    </row>
    <row r="10" spans="1:12">
      <c r="A10" s="4" t="s">
        <v>877</v>
      </c>
      <c r="K10" s="7" t="n">
        <v>18.6</v>
      </c>
      <c r="L10" s="7" t="n">
        <v>18.4</v>
      </c>
    </row>
    <row r="11" spans="1:12">
      <c r="A11" s="4" t="s">
        <v>416</v>
      </c>
      <c r="F11" s="7" t="n">
        <v>433.9</v>
      </c>
      <c r="K11" s="7" t="n">
        <v>433.9</v>
      </c>
      <c r="L11" s="7" t="n">
        <v>444.2</v>
      </c>
    </row>
    <row r="12" spans="1:12">
      <c r="A12" s="4" t="s">
        <v>433</v>
      </c>
    </row>
    <row r="13" spans="1:12">
      <c r="A13" s="3" t="s">
        <v>872</v>
      </c>
    </row>
    <row r="14" spans="1:12">
      <c r="A14" s="4" t="s">
        <v>33</v>
      </c>
      <c r="J14" s="7" t="n">
        <v>877.7</v>
      </c>
      <c r="K14" s="7" t="n">
        <v>778.9</v>
      </c>
      <c r="L14" s="7" t="n">
        <v>801.2</v>
      </c>
    </row>
    <row r="15" spans="1:12">
      <c r="A15" s="4" t="s">
        <v>432</v>
      </c>
    </row>
    <row r="16" spans="1:12">
      <c r="A16" s="3" t="s">
        <v>872</v>
      </c>
    </row>
    <row r="17" spans="1:12">
      <c r="A17" s="4" t="s">
        <v>33</v>
      </c>
      <c r="J17" s="7" t="n">
        <v>574.8</v>
      </c>
      <c r="K17" s="7" t="n">
        <v>516.4</v>
      </c>
      <c r="L17" s="7" t="n">
        <v>493.1</v>
      </c>
    </row>
    <row r="18" spans="1:12">
      <c r="A18" s="4" t="s">
        <v>434</v>
      </c>
    </row>
    <row r="19" spans="1:12">
      <c r="A19" s="3" t="s">
        <v>872</v>
      </c>
    </row>
    <row r="20" spans="1:12">
      <c r="A20" s="4" t="s">
        <v>33</v>
      </c>
      <c r="J20" s="7" t="n">
        <v>639.6</v>
      </c>
      <c r="K20" s="7" t="n">
        <v>589.2</v>
      </c>
      <c r="L20" s="7" t="n">
        <v>615.8</v>
      </c>
    </row>
    <row r="21" spans="1:12">
      <c r="A21" s="4" t="s">
        <v>435</v>
      </c>
    </row>
    <row r="22" spans="1:12">
      <c r="A22" s="3" t="s">
        <v>872</v>
      </c>
    </row>
    <row r="23" spans="1:12">
      <c r="A23" s="4" t="s">
        <v>33</v>
      </c>
      <c r="J23" s="7" t="n">
        <v>1137.8</v>
      </c>
      <c r="K23" s="7" t="n">
        <v>1054.1</v>
      </c>
      <c r="L23" s="7" t="n">
        <v>1018.7</v>
      </c>
    </row>
    <row r="24" spans="1:12">
      <c r="A24" s="4" t="s">
        <v>878</v>
      </c>
    </row>
    <row r="25" spans="1:12">
      <c r="A25" s="3" t="s">
        <v>872</v>
      </c>
    </row>
    <row r="26" spans="1:12">
      <c r="A26" s="4" t="s">
        <v>33</v>
      </c>
      <c r="J26" s="7" t="n">
        <v>893.2</v>
      </c>
      <c r="K26" s="7" t="n">
        <v>797.7</v>
      </c>
      <c r="L26" s="7" t="n">
        <v>810.7</v>
      </c>
    </row>
    <row r="27" spans="1:12">
      <c r="A27" s="4" t="s">
        <v>873</v>
      </c>
      <c r="J27" s="7" t="n">
        <v>138.6</v>
      </c>
      <c r="K27" s="7" t="n">
        <v>127.5</v>
      </c>
      <c r="L27" s="7" t="n">
        <v>135.4</v>
      </c>
    </row>
    <row r="28" spans="1:12">
      <c r="A28" s="4" t="s">
        <v>117</v>
      </c>
      <c r="J28" s="7" t="n">
        <v>41.2</v>
      </c>
      <c r="K28" s="7" t="n">
        <v>40.2</v>
      </c>
      <c r="L28" s="7" t="n">
        <v>40.7</v>
      </c>
    </row>
    <row r="29" spans="1:12">
      <c r="A29" s="4" t="s">
        <v>874</v>
      </c>
      <c r="J29" s="7" t="n">
        <v>21.2</v>
      </c>
      <c r="K29" s="7" t="n">
        <v>20.6</v>
      </c>
      <c r="L29" s="7" t="n">
        <v>27.3</v>
      </c>
    </row>
    <row r="30" spans="1:12">
      <c r="A30" s="4" t="s">
        <v>875</v>
      </c>
      <c r="B30" s="7" t="n">
        <v>1146.8</v>
      </c>
      <c r="F30" s="7" t="n">
        <v>923.8</v>
      </c>
      <c r="J30" s="7" t="n">
        <v>1146.8</v>
      </c>
      <c r="K30" s="7" t="n">
        <v>923.8</v>
      </c>
      <c r="L30" s="7" t="n">
        <v>945.4</v>
      </c>
    </row>
    <row r="31" spans="1:12">
      <c r="A31" s="4" t="s">
        <v>879</v>
      </c>
    </row>
    <row r="32" spans="1:12">
      <c r="A32" s="3" t="s">
        <v>872</v>
      </c>
    </row>
    <row r="33" spans="1:12">
      <c r="A33" s="4" t="s">
        <v>33</v>
      </c>
      <c r="J33" s="7" t="n">
        <v>624.3</v>
      </c>
      <c r="K33" s="7" t="n">
        <v>565.8</v>
      </c>
      <c r="L33" s="7" t="n">
        <v>542.8</v>
      </c>
    </row>
    <row r="34" spans="1:12">
      <c r="A34" s="4" t="s">
        <v>873</v>
      </c>
      <c r="J34" s="7" t="n">
        <v>78.2</v>
      </c>
      <c r="K34" s="7" t="n">
        <v>81.09999999999999</v>
      </c>
      <c r="L34" s="7" t="n">
        <v>79.59999999999999</v>
      </c>
    </row>
    <row r="35" spans="1:12">
      <c r="A35" s="4" t="s">
        <v>117</v>
      </c>
      <c r="J35" s="7" t="n">
        <v>21.1</v>
      </c>
      <c r="K35" s="7" t="n">
        <v>18.3</v>
      </c>
      <c r="L35" s="7" t="n">
        <v>15.2</v>
      </c>
    </row>
    <row r="36" spans="1:12">
      <c r="A36" s="4" t="s">
        <v>874</v>
      </c>
      <c r="J36" s="7" t="n">
        <v>23.4</v>
      </c>
      <c r="K36" s="7" t="n">
        <v>19.4</v>
      </c>
      <c r="L36" s="7" t="n">
        <v>17.7</v>
      </c>
    </row>
    <row r="37" spans="1:12">
      <c r="A37" s="4" t="s">
        <v>875</v>
      </c>
      <c r="B37" s="7" t="n">
        <v>545.1</v>
      </c>
      <c r="F37" s="7" t="n">
        <v>542.8</v>
      </c>
      <c r="J37" s="7" t="n">
        <v>545.1</v>
      </c>
      <c r="K37" s="7" t="n">
        <v>542.8</v>
      </c>
      <c r="L37" s="7" t="n">
        <v>357.7</v>
      </c>
    </row>
    <row r="38" spans="1:12">
      <c r="A38" s="4" t="s">
        <v>880</v>
      </c>
    </row>
    <row r="39" spans="1:12">
      <c r="A39" s="3" t="s">
        <v>872</v>
      </c>
    </row>
    <row r="40" spans="1:12">
      <c r="A40" s="4" t="s">
        <v>33</v>
      </c>
      <c r="J40" s="7" t="n">
        <v>720.6</v>
      </c>
      <c r="K40" s="7" t="n">
        <v>668.5</v>
      </c>
      <c r="L40" s="7" t="n">
        <v>694.1</v>
      </c>
    </row>
    <row r="41" spans="1:12">
      <c r="A41" s="4" t="s">
        <v>873</v>
      </c>
      <c r="J41" s="7" t="n">
        <v>77.09999999999999</v>
      </c>
      <c r="K41" s="7" t="n">
        <v>74.40000000000001</v>
      </c>
      <c r="L41" s="7" t="n">
        <v>57.4</v>
      </c>
    </row>
    <row r="42" spans="1:12">
      <c r="A42" s="4" t="s">
        <v>117</v>
      </c>
      <c r="J42" s="7" t="n">
        <v>15.5</v>
      </c>
      <c r="K42" s="5" t="n">
        <v>15</v>
      </c>
      <c r="L42" s="7" t="n">
        <v>15.5</v>
      </c>
    </row>
    <row r="43" spans="1:12">
      <c r="A43" s="4" t="s">
        <v>874</v>
      </c>
      <c r="J43" s="7" t="n">
        <v>17.2</v>
      </c>
      <c r="K43" s="7" t="n">
        <v>12.4</v>
      </c>
      <c r="L43" s="7" t="n">
        <v>9.800000000000001</v>
      </c>
    </row>
    <row r="44" spans="1:12">
      <c r="A44" s="4" t="s">
        <v>875</v>
      </c>
      <c r="B44" s="7" t="n">
        <v>275.8</v>
      </c>
      <c r="F44" s="7" t="n">
        <v>241.8</v>
      </c>
      <c r="J44" s="7" t="n">
        <v>275.8</v>
      </c>
      <c r="K44" s="7" t="n">
        <v>241.8</v>
      </c>
      <c r="L44" s="7" t="n">
        <v>240.8</v>
      </c>
    </row>
    <row r="45" spans="1:12">
      <c r="A45" s="4" t="s">
        <v>881</v>
      </c>
    </row>
    <row r="46" spans="1:12">
      <c r="A46" s="3" t="s">
        <v>872</v>
      </c>
    </row>
    <row r="47" spans="1:12">
      <c r="A47" s="4" t="s">
        <v>33</v>
      </c>
      <c r="J47" s="7" t="n">
        <v>1154.6</v>
      </c>
      <c r="K47" s="5" t="n">
        <v>1071</v>
      </c>
      <c r="L47" s="7" t="n">
        <v>1034.1</v>
      </c>
    </row>
    <row r="48" spans="1:12">
      <c r="A48" s="4" t="s">
        <v>873</v>
      </c>
      <c r="J48" s="7" t="n">
        <v>72.59999999999999</v>
      </c>
      <c r="K48" s="7" t="n">
        <v>68.2</v>
      </c>
      <c r="L48" s="5" t="n">
        <v>68</v>
      </c>
    </row>
    <row r="49" spans="1:12">
      <c r="A49" s="4" t="s">
        <v>117</v>
      </c>
      <c r="J49" s="7" t="n">
        <v>0.8</v>
      </c>
      <c r="K49" s="7" t="n">
        <v>0.7</v>
      </c>
      <c r="L49" s="7" t="n">
        <v>0.7</v>
      </c>
    </row>
    <row r="50" spans="1:12">
      <c r="A50" s="4" t="s">
        <v>874</v>
      </c>
      <c r="J50" s="7" t="n">
        <v>0.5</v>
      </c>
      <c r="K50" s="7" t="n">
        <v>0.2</v>
      </c>
      <c r="L50" s="7" t="n">
        <v>0.4</v>
      </c>
    </row>
    <row r="51" spans="1:12">
      <c r="A51" s="4" t="s">
        <v>875</v>
      </c>
      <c r="B51" s="7" t="n">
        <v>250.9</v>
      </c>
      <c r="F51" s="5" t="n">
        <v>207</v>
      </c>
      <c r="J51" s="7" t="n">
        <v>250.9</v>
      </c>
      <c r="K51" s="5" t="n">
        <v>207</v>
      </c>
      <c r="L51" s="7" t="n">
        <v>199.9</v>
      </c>
    </row>
    <row r="52" spans="1:12">
      <c r="A52" s="4" t="s">
        <v>882</v>
      </c>
    </row>
    <row r="53" spans="1:12">
      <c r="A53" s="3" t="s">
        <v>872</v>
      </c>
    </row>
    <row r="54" spans="1:12">
      <c r="A54" s="4" t="s">
        <v>33</v>
      </c>
      <c r="J54" s="7" t="n">
        <v>-162.8</v>
      </c>
      <c r="K54" s="7" t="n">
        <v>-164.4</v>
      </c>
      <c r="L54" s="7" t="n">
        <v>-152.9</v>
      </c>
    </row>
    <row r="55" spans="1:12">
      <c r="A55" s="4" t="s">
        <v>883</v>
      </c>
    </row>
    <row r="56" spans="1:12">
      <c r="A56" s="3" t="s">
        <v>872</v>
      </c>
    </row>
    <row r="57" spans="1:12">
      <c r="A57" s="4" t="s">
        <v>33</v>
      </c>
      <c r="J57" s="7" t="n">
        <v>15.5</v>
      </c>
      <c r="K57" s="7" t="n">
        <v>18.8</v>
      </c>
      <c r="L57" s="7" t="n">
        <v>9.5</v>
      </c>
    </row>
    <row r="58" spans="1:12">
      <c r="A58" s="4" t="s">
        <v>884</v>
      </c>
    </row>
    <row r="59" spans="1:12">
      <c r="A59" s="3" t="s">
        <v>872</v>
      </c>
    </row>
    <row r="60" spans="1:12">
      <c r="A60" s="4" t="s">
        <v>33</v>
      </c>
      <c r="J60" s="7" t="n">
        <v>49.5</v>
      </c>
      <c r="K60" s="7" t="n">
        <v>49.4</v>
      </c>
      <c r="L60" s="7" t="n">
        <v>49.7</v>
      </c>
    </row>
    <row r="61" spans="1:12">
      <c r="A61" s="4" t="s">
        <v>885</v>
      </c>
    </row>
    <row r="62" spans="1:12">
      <c r="A62" s="3" t="s">
        <v>872</v>
      </c>
    </row>
    <row r="63" spans="1:12">
      <c r="A63" s="4" t="s">
        <v>33</v>
      </c>
      <c r="J63" s="5" t="n">
        <v>81</v>
      </c>
      <c r="K63" s="7" t="n">
        <v>79.3</v>
      </c>
      <c r="L63" s="7" t="n">
        <v>78.3</v>
      </c>
    </row>
    <row r="64" spans="1:12">
      <c r="A64" s="4" t="s">
        <v>886</v>
      </c>
    </row>
    <row r="65" spans="1:12">
      <c r="A65" s="3" t="s">
        <v>872</v>
      </c>
    </row>
    <row r="66" spans="1:12">
      <c r="A66" s="4" t="s">
        <v>33</v>
      </c>
      <c r="J66" s="7" t="n">
        <v>16.8</v>
      </c>
      <c r="K66" s="7" t="n">
        <v>16.9</v>
      </c>
      <c r="L66" s="7" t="n">
        <v>15.4</v>
      </c>
    </row>
    <row r="67" spans="1:12">
      <c r="A67" s="4" t="s">
        <v>887</v>
      </c>
    </row>
    <row r="68" spans="1:12">
      <c r="A68" s="3" t="s">
        <v>872</v>
      </c>
    </row>
    <row r="69" spans="1:12">
      <c r="A69" s="4" t="s">
        <v>873</v>
      </c>
      <c r="J69" s="5" t="n">
        <v>-89</v>
      </c>
      <c r="K69" s="7" t="n">
        <v>-64.90000000000001</v>
      </c>
      <c r="L69" s="7" t="n">
        <v>-82.8</v>
      </c>
    </row>
    <row r="70" spans="1:12">
      <c r="A70" s="4" t="s">
        <v>117</v>
      </c>
      <c r="J70" s="7" t="n">
        <v>4.2</v>
      </c>
      <c r="K70" s="5" t="n">
        <v>4</v>
      </c>
      <c r="L70" s="7" t="n">
        <v>3.8</v>
      </c>
    </row>
    <row r="71" spans="1:12">
      <c r="A71" s="4" t="s">
        <v>874</v>
      </c>
      <c r="J71" s="7" t="n">
        <v>9.300000000000001</v>
      </c>
      <c r="K71" s="5" t="n">
        <v>13</v>
      </c>
      <c r="L71" s="7" t="n">
        <v>17.6</v>
      </c>
    </row>
    <row r="72" spans="1:12">
      <c r="A72" s="4" t="s">
        <v>875</v>
      </c>
      <c r="B72" s="6" t="n">
        <v>486.7</v>
      </c>
      <c r="F72" s="6" t="n">
        <v>386.5</v>
      </c>
      <c r="J72" s="7" t="n">
        <v>486.7</v>
      </c>
      <c r="K72" s="6" t="n">
        <v>386.5</v>
      </c>
      <c r="L72" s="6" t="n">
        <v>432.3</v>
      </c>
    </row>
    <row r="73" spans="1:12">
      <c r="A73" s="4" t="s">
        <v>888</v>
      </c>
    </row>
    <row r="74" spans="1:12">
      <c r="A74" s="3" t="s">
        <v>872</v>
      </c>
    </row>
    <row r="75" spans="1:12">
      <c r="A75" s="4" t="s">
        <v>117</v>
      </c>
      <c r="J75" s="7" t="n">
        <v>82.8</v>
      </c>
    </row>
    <row r="76" spans="1:12">
      <c r="A76" s="4" t="s">
        <v>874</v>
      </c>
      <c r="J76" s="6" t="n">
        <v>71.59999999999999</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89</v>
      </c>
      <c r="B1" s="2" t="s">
        <v>549</v>
      </c>
      <c r="J1" s="2" t="s">
        <v>1</v>
      </c>
    </row>
    <row r="2" spans="1:12">
      <c r="B2" s="2" t="s">
        <v>2</v>
      </c>
      <c r="C2" s="2" t="s">
        <v>682</v>
      </c>
      <c r="D2" s="2" t="s">
        <v>4</v>
      </c>
      <c r="E2" s="2" t="s">
        <v>868</v>
      </c>
      <c r="F2" s="2" t="s">
        <v>30</v>
      </c>
      <c r="G2" s="2" t="s">
        <v>869</v>
      </c>
      <c r="H2" s="2" t="s">
        <v>870</v>
      </c>
      <c r="I2" s="2" t="s">
        <v>871</v>
      </c>
      <c r="J2" s="2" t="s">
        <v>2</v>
      </c>
      <c r="K2" s="2" t="s">
        <v>30</v>
      </c>
      <c r="L2" s="2" t="s">
        <v>31</v>
      </c>
    </row>
    <row r="3" spans="1:12">
      <c r="A3" s="3" t="s">
        <v>872</v>
      </c>
    </row>
    <row r="4" spans="1:12">
      <c r="A4" s="4" t="s">
        <v>33</v>
      </c>
      <c r="B4" s="6" t="n">
        <v>800.6</v>
      </c>
      <c r="C4" s="6" t="n">
        <v>818.5</v>
      </c>
      <c r="D4" s="6" t="n">
        <v>814.1</v>
      </c>
      <c r="E4" s="6" t="n">
        <v>796.7</v>
      </c>
      <c r="F4" s="6" t="n">
        <v>694.8</v>
      </c>
      <c r="G4" s="6" t="n">
        <v>746.7</v>
      </c>
      <c r="H4" s="6" t="n">
        <v>758.2</v>
      </c>
      <c r="I4" s="6" t="n">
        <v>738.9</v>
      </c>
      <c r="J4" s="6" t="n">
        <v>3229.9</v>
      </c>
      <c r="K4" s="6" t="n">
        <v>2938.6</v>
      </c>
      <c r="L4" s="6" t="n">
        <v>2928.8</v>
      </c>
    </row>
    <row r="5" spans="1:12">
      <c r="A5" s="4" t="s">
        <v>890</v>
      </c>
      <c r="B5" s="7" t="n">
        <v>461.6</v>
      </c>
      <c r="F5" s="7" t="n">
        <v>426.3</v>
      </c>
      <c r="J5" s="7" t="n">
        <v>461.6</v>
      </c>
      <c r="K5" s="7" t="n">
        <v>426.3</v>
      </c>
      <c r="L5" s="7" t="n">
        <v>399.9</v>
      </c>
    </row>
    <row r="6" spans="1:12">
      <c r="A6" s="4" t="s">
        <v>891</v>
      </c>
    </row>
    <row r="7" spans="1:12">
      <c r="A7" s="3" t="s">
        <v>872</v>
      </c>
    </row>
    <row r="8" spans="1:12">
      <c r="A8" s="4" t="s">
        <v>33</v>
      </c>
      <c r="J8" s="7" t="n">
        <v>1910.8</v>
      </c>
      <c r="K8" s="7" t="n">
        <v>1767.8</v>
      </c>
      <c r="L8" s="7" t="n">
        <v>1806.3</v>
      </c>
    </row>
    <row r="9" spans="1:12">
      <c r="A9" s="4" t="s">
        <v>890</v>
      </c>
      <c r="B9" s="7" t="n">
        <v>279.7</v>
      </c>
      <c r="F9" s="7" t="n">
        <v>268.3</v>
      </c>
      <c r="J9" s="7" t="n">
        <v>279.7</v>
      </c>
      <c r="K9" s="7" t="n">
        <v>268.3</v>
      </c>
      <c r="L9" s="7" t="n">
        <v>234.5</v>
      </c>
    </row>
    <row r="10" spans="1:12">
      <c r="A10" s="4" t="s">
        <v>760</v>
      </c>
    </row>
    <row r="11" spans="1:12">
      <c r="A11" s="3" t="s">
        <v>872</v>
      </c>
    </row>
    <row r="12" spans="1:12">
      <c r="A12" s="4" t="s">
        <v>33</v>
      </c>
      <c r="J12" s="7" t="n">
        <v>455.7</v>
      </c>
      <c r="K12" s="7" t="n">
        <v>415.2</v>
      </c>
      <c r="L12" s="7" t="n">
        <v>421.8</v>
      </c>
    </row>
    <row r="13" spans="1:12">
      <c r="A13" s="4" t="s">
        <v>890</v>
      </c>
      <c r="B13" s="5" t="n">
        <v>97</v>
      </c>
      <c r="F13" s="7" t="n">
        <v>86.59999999999999</v>
      </c>
      <c r="J13" s="5" t="n">
        <v>97</v>
      </c>
      <c r="K13" s="7" t="n">
        <v>86.59999999999999</v>
      </c>
      <c r="L13" s="7" t="n">
        <v>88.5</v>
      </c>
    </row>
    <row r="14" spans="1:12">
      <c r="A14" s="4" t="s">
        <v>892</v>
      </c>
    </row>
    <row r="15" spans="1:12">
      <c r="A15" s="3" t="s">
        <v>872</v>
      </c>
    </row>
    <row r="16" spans="1:12">
      <c r="A16" s="4" t="s">
        <v>33</v>
      </c>
      <c r="J16" s="7" t="n">
        <v>251.1</v>
      </c>
      <c r="K16" s="7" t="n">
        <v>237.7</v>
      </c>
      <c r="L16" s="7" t="n">
        <v>225.7</v>
      </c>
    </row>
    <row r="17" spans="1:12">
      <c r="A17" s="4" t="s">
        <v>890</v>
      </c>
      <c r="B17" s="7" t="n">
        <v>8.199999999999999</v>
      </c>
      <c r="F17" s="7" t="n">
        <v>7.2</v>
      </c>
      <c r="J17" s="7" t="n">
        <v>8.199999999999999</v>
      </c>
      <c r="K17" s="7" t="n">
        <v>7.2</v>
      </c>
      <c r="L17" s="7" t="n">
        <v>6.9</v>
      </c>
    </row>
    <row r="18" spans="1:12">
      <c r="A18" s="4" t="s">
        <v>758</v>
      </c>
    </row>
    <row r="19" spans="1:12">
      <c r="A19" s="3" t="s">
        <v>872</v>
      </c>
    </row>
    <row r="20" spans="1:12">
      <c r="A20" s="4" t="s">
        <v>33</v>
      </c>
      <c r="J20" s="7" t="n">
        <v>313.4</v>
      </c>
      <c r="K20" s="7" t="n">
        <v>266.9</v>
      </c>
      <c r="L20" s="7" t="n">
        <v>249.6</v>
      </c>
    </row>
    <row r="21" spans="1:12">
      <c r="A21" s="4" t="s">
        <v>890</v>
      </c>
      <c r="B21" s="7" t="n">
        <v>56.2</v>
      </c>
      <c r="F21" s="7" t="n">
        <v>44.6</v>
      </c>
      <c r="J21" s="7" t="n">
        <v>56.2</v>
      </c>
      <c r="K21" s="7" t="n">
        <v>44.6</v>
      </c>
      <c r="L21" s="7" t="n">
        <v>45.7</v>
      </c>
    </row>
    <row r="22" spans="1:12">
      <c r="A22" s="4" t="s">
        <v>893</v>
      </c>
    </row>
    <row r="23" spans="1:12">
      <c r="A23" s="3" t="s">
        <v>872</v>
      </c>
    </row>
    <row r="24" spans="1:12">
      <c r="A24" s="4" t="s">
        <v>33</v>
      </c>
      <c r="J24" s="7" t="n">
        <v>279.8</v>
      </c>
      <c r="K24" s="7" t="n">
        <v>233.7</v>
      </c>
      <c r="L24" s="7" t="n">
        <v>209.7</v>
      </c>
    </row>
    <row r="25" spans="1:12">
      <c r="A25" s="4" t="s">
        <v>890</v>
      </c>
      <c r="B25" s="7" t="n">
        <v>18.5</v>
      </c>
      <c r="F25" s="7" t="n">
        <v>18.5</v>
      </c>
      <c r="J25" s="7" t="n">
        <v>18.5</v>
      </c>
      <c r="K25" s="7" t="n">
        <v>18.5</v>
      </c>
      <c r="L25" s="7" t="n">
        <v>19.4</v>
      </c>
    </row>
    <row r="26" spans="1:12">
      <c r="A26" s="4" t="s">
        <v>894</v>
      </c>
    </row>
    <row r="27" spans="1:12">
      <c r="A27" s="3" t="s">
        <v>872</v>
      </c>
    </row>
    <row r="28" spans="1:12">
      <c r="A28" s="4" t="s">
        <v>33</v>
      </c>
      <c r="J28" s="7" t="n">
        <v>19.1</v>
      </c>
      <c r="K28" s="7" t="n">
        <v>17.3</v>
      </c>
      <c r="L28" s="7" t="n">
        <v>15.7</v>
      </c>
    </row>
    <row r="29" spans="1:12">
      <c r="A29" s="4" t="s">
        <v>890</v>
      </c>
      <c r="B29" s="11" t="n">
        <v>2</v>
      </c>
      <c r="F29" s="6" t="n">
        <v>1.1</v>
      </c>
      <c r="J29" s="11" t="n">
        <v>2</v>
      </c>
      <c r="K29" s="6" t="n">
        <v>1.1</v>
      </c>
      <c r="L29" s="6" t="n">
        <v>4.9</v>
      </c>
    </row>
  </sheetData>
  <mergeCells count="3">
    <mergeCell ref="A1:A2"/>
    <mergeCell ref="B1:I1"/>
    <mergeCell ref="J1:L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M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895</v>
      </c>
      <c r="B1" s="2" t="s">
        <v>549</v>
      </c>
      <c r="K1" s="2" t="s">
        <v>1</v>
      </c>
    </row>
    <row r="2" spans="1:13">
      <c r="B2" s="2" t="s">
        <v>2</v>
      </c>
      <c r="C2" s="2" t="s">
        <v>682</v>
      </c>
      <c r="D2" s="2" t="s">
        <v>4</v>
      </c>
      <c r="E2" s="2" t="s">
        <v>868</v>
      </c>
      <c r="F2" s="2" t="s">
        <v>30</v>
      </c>
      <c r="G2" s="2" t="s">
        <v>869</v>
      </c>
      <c r="H2" s="2" t="s">
        <v>870</v>
      </c>
      <c r="I2" s="2" t="s">
        <v>871</v>
      </c>
      <c r="J2" s="2" t="s">
        <v>31</v>
      </c>
      <c r="K2" s="2" t="s">
        <v>2</v>
      </c>
      <c r="L2" s="2" t="s">
        <v>30</v>
      </c>
      <c r="M2" s="2" t="s">
        <v>31</v>
      </c>
    </row>
    <row r="3" spans="1:13">
      <c r="A3" s="3" t="s">
        <v>222</v>
      </c>
    </row>
    <row r="4" spans="1:13">
      <c r="A4" s="4" t="s">
        <v>33</v>
      </c>
      <c r="B4" s="6" t="n">
        <v>800.6</v>
      </c>
      <c r="C4" s="6" t="n">
        <v>818.5</v>
      </c>
      <c r="D4" s="6" t="n">
        <v>814.1</v>
      </c>
      <c r="E4" s="6" t="n">
        <v>796.7</v>
      </c>
      <c r="F4" s="6" t="n">
        <v>694.8</v>
      </c>
      <c r="G4" s="6" t="n">
        <v>746.7</v>
      </c>
      <c r="H4" s="6" t="n">
        <v>758.2</v>
      </c>
      <c r="I4" s="6" t="n">
        <v>738.9</v>
      </c>
      <c r="K4" s="6" t="n">
        <v>3229.9</v>
      </c>
      <c r="L4" s="6" t="n">
        <v>2938.6</v>
      </c>
      <c r="M4" s="6" t="n">
        <v>2928.8</v>
      </c>
    </row>
    <row r="5" spans="1:13">
      <c r="A5" s="4" t="s">
        <v>896</v>
      </c>
      <c r="B5" s="7" t="n">
        <v>169.2</v>
      </c>
      <c r="C5" s="7" t="n">
        <v>179.5</v>
      </c>
      <c r="D5" s="5" t="n">
        <v>188</v>
      </c>
      <c r="E5" s="7" t="n">
        <v>182.3</v>
      </c>
      <c r="F5" s="7" t="n">
        <v>152.5</v>
      </c>
      <c r="G5" s="7" t="n">
        <v>166.1</v>
      </c>
      <c r="H5" s="7" t="n">
        <v>181.9</v>
      </c>
      <c r="I5" s="7" t="n">
        <v>176.6</v>
      </c>
      <c r="K5" s="5" t="n">
        <v>719</v>
      </c>
      <c r="L5" s="7" t="n">
        <v>677.1</v>
      </c>
      <c r="M5" s="7" t="n">
        <v>651.5</v>
      </c>
    </row>
    <row r="6" spans="1:13">
      <c r="A6" s="4" t="s">
        <v>37</v>
      </c>
      <c r="B6" s="7" t="n">
        <v>45.8</v>
      </c>
      <c r="C6" s="7" t="n">
        <v>67.7</v>
      </c>
      <c r="D6" s="5" t="n">
        <v>80</v>
      </c>
      <c r="E6" s="5" t="n">
        <v>84</v>
      </c>
      <c r="F6" s="7" t="n">
        <v>62.1</v>
      </c>
      <c r="G6" s="5" t="n">
        <v>72</v>
      </c>
      <c r="H6" s="7" t="n">
        <v>81.8</v>
      </c>
      <c r="I6" s="7" t="n">
        <v>70.40000000000001</v>
      </c>
      <c r="K6" s="6" t="n">
        <v>277.5</v>
      </c>
      <c r="L6" s="6" t="n">
        <v>286.3</v>
      </c>
      <c r="M6" s="6" t="n">
        <v>257.6</v>
      </c>
    </row>
    <row r="7" spans="1:13">
      <c r="A7" s="4" t="s">
        <v>43</v>
      </c>
      <c r="B7" s="7" t="n">
        <v>35.5</v>
      </c>
      <c r="C7" s="7" t="n">
        <v>40.2</v>
      </c>
      <c r="D7" s="7" t="n">
        <v>49.6</v>
      </c>
      <c r="E7" s="7" t="n">
        <v>48.3</v>
      </c>
      <c r="F7" s="7" t="n">
        <v>35.1</v>
      </c>
      <c r="G7" s="7" t="n">
        <v>42.8</v>
      </c>
      <c r="H7" s="7" t="n">
        <v>50.1</v>
      </c>
      <c r="I7" s="7" t="n">
        <v>38.2</v>
      </c>
    </row>
    <row r="8" spans="1:13">
      <c r="A8" s="4" t="s">
        <v>897</v>
      </c>
      <c r="B8" s="6" t="n">
        <v>35.4</v>
      </c>
      <c r="C8" s="6" t="n">
        <v>40.2</v>
      </c>
      <c r="D8" s="6" t="n">
        <v>49.6</v>
      </c>
      <c r="E8" s="6" t="n">
        <v>48.3</v>
      </c>
      <c r="F8" s="6" t="n">
        <v>35.2</v>
      </c>
      <c r="G8" s="6" t="n">
        <v>42.8</v>
      </c>
      <c r="H8" s="6" t="n">
        <v>50.1</v>
      </c>
      <c r="I8" s="6" t="n">
        <v>38.3</v>
      </c>
    </row>
    <row r="9" spans="1:13">
      <c r="A9" s="3" t="s">
        <v>898</v>
      </c>
    </row>
    <row r="10" spans="1:13">
      <c r="A10" s="4" t="s">
        <v>899</v>
      </c>
      <c r="B10" s="8" t="n">
        <v>0.44</v>
      </c>
      <c r="C10" s="8" t="n">
        <v>0.5</v>
      </c>
      <c r="D10" s="8" t="n">
        <v>0.61</v>
      </c>
      <c r="E10" s="8" t="n">
        <v>0.58</v>
      </c>
      <c r="F10" s="8" t="n">
        <v>0.43</v>
      </c>
      <c r="G10" s="8" t="n">
        <v>0.51</v>
      </c>
      <c r="H10" s="8" t="n">
        <v>0.59</v>
      </c>
      <c r="I10" s="8" t="n">
        <v>0.45</v>
      </c>
      <c r="K10" s="8" t="n">
        <v>2.13</v>
      </c>
      <c r="L10" s="8" t="n">
        <v>1.98</v>
      </c>
      <c r="M10" s="8" t="n">
        <v>1.69</v>
      </c>
    </row>
    <row r="11" spans="1:13">
      <c r="A11" s="4" t="s">
        <v>900</v>
      </c>
      <c r="B11" s="8" t="n">
        <v>0.43</v>
      </c>
      <c r="C11" s="8" t="n">
        <v>0.49</v>
      </c>
      <c r="D11" s="8" t="n">
        <v>0.6</v>
      </c>
      <c r="E11" s="8" t="n">
        <v>0.58</v>
      </c>
      <c r="F11" s="8" t="n">
        <v>0.42</v>
      </c>
      <c r="G11" s="8" t="n">
        <v>0.51</v>
      </c>
      <c r="H11" s="8" t="n">
        <v>0.59</v>
      </c>
      <c r="I11" s="8" t="n">
        <v>0.45</v>
      </c>
      <c r="K11" s="8" t="n">
        <v>2.11</v>
      </c>
      <c r="L11" s="8" t="n">
        <v>1.96</v>
      </c>
      <c r="M11" s="8" t="n">
        <v>1.67</v>
      </c>
    </row>
    <row r="12" spans="1:13">
      <c r="A12" s="4" t="s">
        <v>901</v>
      </c>
      <c r="B12" s="6" t="n">
        <v>10.7</v>
      </c>
    </row>
    <row r="13" spans="1:13">
      <c r="A13" s="4" t="s">
        <v>551</v>
      </c>
      <c r="B13" s="6" t="n">
        <v>-3.3</v>
      </c>
      <c r="F13" s="6" t="n">
        <v>8.4</v>
      </c>
      <c r="J13" s="6" t="n">
        <v>-11.6</v>
      </c>
      <c r="K13" s="6" t="n">
        <v>-3.3</v>
      </c>
      <c r="L13" s="6" t="n">
        <v>8.4</v>
      </c>
    </row>
    <row r="14" spans="1:13">
      <c r="A14" s="4" t="s">
        <v>902</v>
      </c>
      <c r="C14" s="6" t="n">
        <v>2.6</v>
      </c>
      <c r="G14" s="6" t="n">
        <v>2.5</v>
      </c>
      <c r="I14" s="6" t="n">
        <v>2.8</v>
      </c>
    </row>
    <row r="15" spans="1:13">
      <c r="A15" s="4" t="s">
        <v>903</v>
      </c>
      <c r="C15" s="7" t="n">
        <v>4.9</v>
      </c>
      <c r="D15" s="11" t="n">
        <v>5</v>
      </c>
      <c r="E15" s="6" t="n">
        <v>2.2</v>
      </c>
      <c r="F15" s="6" t="n">
        <v>2.2</v>
      </c>
      <c r="G15" s="6" t="n">
        <v>2.4</v>
      </c>
      <c r="H15" s="6" t="n">
        <v>2.1</v>
      </c>
      <c r="I15" s="6" t="n">
        <v>1.7</v>
      </c>
    </row>
    <row r="16" spans="1:13">
      <c r="A16" s="4" t="s">
        <v>904</v>
      </c>
      <c r="C16" s="6" t="n">
        <v>2.5</v>
      </c>
      <c r="D16" s="6" t="n">
        <v>3.8</v>
      </c>
      <c r="H16" s="6" t="n">
        <v>5.3</v>
      </c>
      <c r="K16" s="6" t="n">
        <v>9.1</v>
      </c>
      <c r="L16" s="6" t="n">
        <v>6.1</v>
      </c>
      <c r="M16" s="6" t="n">
        <v>3.5</v>
      </c>
    </row>
  </sheetData>
  <mergeCells count="3">
    <mergeCell ref="A1:A2"/>
    <mergeCell ref="B1:J1"/>
    <mergeCell ref="K1:M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s>
  <sheetData>
    <row r="1" spans="1:6">
      <c r="A1" s="1" t="s">
        <v>905</v>
      </c>
      <c r="B1" s="2" t="s">
        <v>906</v>
      </c>
      <c r="C1" s="2" t="s">
        <v>387</v>
      </c>
      <c r="D1" s="2" t="s">
        <v>2</v>
      </c>
      <c r="E1" s="2" t="s">
        <v>30</v>
      </c>
      <c r="F1" s="2" t="s">
        <v>31</v>
      </c>
    </row>
    <row r="2" spans="1:6">
      <c r="A2" s="3" t="s">
        <v>907</v>
      </c>
    </row>
    <row r="3" spans="1:6">
      <c r="A3" s="4" t="s">
        <v>131</v>
      </c>
      <c r="C3" s="6" t="n">
        <v>163.8</v>
      </c>
      <c r="D3" s="6" t="n">
        <v>163.8</v>
      </c>
      <c r="E3" s="6" t="n">
        <v>164.2</v>
      </c>
      <c r="F3" s="6" t="n">
        <v>18.3</v>
      </c>
    </row>
    <row r="4" spans="1:6">
      <c r="A4" s="4" t="s">
        <v>908</v>
      </c>
    </row>
    <row r="5" spans="1:6">
      <c r="A5" s="3" t="s">
        <v>907</v>
      </c>
    </row>
    <row r="6" spans="1:6">
      <c r="A6" s="4" t="s">
        <v>131</v>
      </c>
      <c r="B6" s="11" t="n">
        <v>7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15T14:34:26Z</dcterms:created>
  <dcterms:modified xmlns:dcterms="http://purl.org/dc/terms/" xmlns:xsi="http://www.w3.org/2001/XMLSchema-instance" xsi:type="dcterms:W3CDTF">2018-02-15T14:34:26Z</dcterms:modified>
</cp:coreProperties>
</file>